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Inventories" sheetId="11" state="visible" r:id="rId11"/>
    <sheet xmlns:r="http://schemas.openxmlformats.org/officeDocument/2006/relationships" name="Solar Energy Systems, net" sheetId="12" state="visible" r:id="rId12"/>
    <sheet xmlns:r="http://schemas.openxmlformats.org/officeDocument/2006/relationships" name="Other Assets" sheetId="13" state="visible" r:id="rId13"/>
    <sheet xmlns:r="http://schemas.openxmlformats.org/officeDocument/2006/relationships" name="Accrued Expenses and Other Liab" sheetId="14" state="visible" r:id="rId14"/>
    <sheet xmlns:r="http://schemas.openxmlformats.org/officeDocument/2006/relationships" name="Indebtedness" sheetId="15" state="visible" r:id="rId15"/>
    <sheet xmlns:r="http://schemas.openxmlformats.org/officeDocument/2006/relationships" name="Derivatives" sheetId="16" state="visible" r:id="rId16"/>
    <sheet xmlns:r="http://schemas.openxmlformats.org/officeDocument/2006/relationships" name="Pass-through Financing Obligati" sheetId="17" state="visible" r:id="rId17"/>
    <sheet xmlns:r="http://schemas.openxmlformats.org/officeDocument/2006/relationships" name="VIE Arrangements" sheetId="18" state="visible" r:id="rId18"/>
    <sheet xmlns:r="http://schemas.openxmlformats.org/officeDocument/2006/relationships" name="Redeemable Noncontrolling Inter"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arnings Per Share" sheetId="23" state="visible" r:id="rId23"/>
    <sheet xmlns:r="http://schemas.openxmlformats.org/officeDocument/2006/relationships" name="Acquisi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Fair Value Measurement (Tables)" sheetId="28" state="visible" r:id="rId28"/>
    <sheet xmlns:r="http://schemas.openxmlformats.org/officeDocument/2006/relationships" name="Inventories (Tables)" sheetId="29" state="visible" r:id="rId29"/>
    <sheet xmlns:r="http://schemas.openxmlformats.org/officeDocument/2006/relationships" name="Solar Energy Systems, net (Tabl" sheetId="30" state="visible" r:id="rId30"/>
    <sheet xmlns:r="http://schemas.openxmlformats.org/officeDocument/2006/relationships" name="Other Assets (Tables)" sheetId="31" state="visible" r:id="rId31"/>
    <sheet xmlns:r="http://schemas.openxmlformats.org/officeDocument/2006/relationships" name="Accrued Expenses and Other Li_2" sheetId="32" state="visible" r:id="rId32"/>
    <sheet xmlns:r="http://schemas.openxmlformats.org/officeDocument/2006/relationships" name="Indebtedness (Tables)" sheetId="33" state="visible" r:id="rId33"/>
    <sheet xmlns:r="http://schemas.openxmlformats.org/officeDocument/2006/relationships" name="Derivatives (Tables)" sheetId="34" state="visible" r:id="rId34"/>
    <sheet xmlns:r="http://schemas.openxmlformats.org/officeDocument/2006/relationships" name="VIE Arrangements (Tables)" sheetId="35" state="visible" r:id="rId35"/>
    <sheet xmlns:r="http://schemas.openxmlformats.org/officeDocument/2006/relationships" name="Stock-Based Compensation (Table" sheetId="36" state="visible" r:id="rId36"/>
    <sheet xmlns:r="http://schemas.openxmlformats.org/officeDocument/2006/relationships" name="Commitments and Contingencies (" sheetId="37" state="visible" r:id="rId37"/>
    <sheet xmlns:r="http://schemas.openxmlformats.org/officeDocument/2006/relationships" name="Earnings Per Share (Tables)" sheetId="38" state="visible" r:id="rId38"/>
    <sheet xmlns:r="http://schemas.openxmlformats.org/officeDocument/2006/relationships" name="Subsequent Events (Tables)" sheetId="39" state="visible" r:id="rId39"/>
    <sheet xmlns:r="http://schemas.openxmlformats.org/officeDocument/2006/relationships" name="Organization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Fair Value Measurement - Schedu" sheetId="46" state="visible" r:id="rId46"/>
    <sheet xmlns:r="http://schemas.openxmlformats.org/officeDocument/2006/relationships" name="Fair Value Measurement - Sche_2" sheetId="47" state="visible" r:id="rId47"/>
    <sheet xmlns:r="http://schemas.openxmlformats.org/officeDocument/2006/relationships" name="Fair Value Measurement - Summar" sheetId="48" state="visible" r:id="rId48"/>
    <sheet xmlns:r="http://schemas.openxmlformats.org/officeDocument/2006/relationships" name="Inventories - Schedule of Inven" sheetId="49" state="visible" r:id="rId49"/>
    <sheet xmlns:r="http://schemas.openxmlformats.org/officeDocument/2006/relationships" name="Solar Energy Systems, net - Sch" sheetId="50" state="visible" r:id="rId50"/>
    <sheet xmlns:r="http://schemas.openxmlformats.org/officeDocument/2006/relationships" name="Solar Energy Systems, net - Nar" sheetId="51" state="visible" r:id="rId51"/>
    <sheet xmlns:r="http://schemas.openxmlformats.org/officeDocument/2006/relationships" name="Other Assets - Summary (Details" sheetId="52" state="visible" r:id="rId52"/>
    <sheet xmlns:r="http://schemas.openxmlformats.org/officeDocument/2006/relationships" name="Accrued Expenses and Other Li_3" sheetId="53" state="visible" r:id="rId53"/>
    <sheet xmlns:r="http://schemas.openxmlformats.org/officeDocument/2006/relationships" name="Indebtedness - Schedule of Debt" sheetId="54" state="visible" r:id="rId54"/>
    <sheet xmlns:r="http://schemas.openxmlformats.org/officeDocument/2006/relationships" name="Indebtedness - Narrative (Detai" sheetId="55" state="visible" r:id="rId55"/>
    <sheet xmlns:r="http://schemas.openxmlformats.org/officeDocument/2006/relationships" name="Derivatives - Narrative (Detail" sheetId="56" state="visible" r:id="rId56"/>
    <sheet xmlns:r="http://schemas.openxmlformats.org/officeDocument/2006/relationships" name="Derivatives - Offsetting Arrang" sheetId="57" state="visible" r:id="rId57"/>
    <sheet xmlns:r="http://schemas.openxmlformats.org/officeDocument/2006/relationships" name="Derivatives - Summary of Deriva" sheetId="58" state="visible" r:id="rId58"/>
    <sheet xmlns:r="http://schemas.openxmlformats.org/officeDocument/2006/relationships" name="Pass-through Financing Obliga_2" sheetId="59" state="visible" r:id="rId59"/>
    <sheet xmlns:r="http://schemas.openxmlformats.org/officeDocument/2006/relationships" name="VIE Arrangements - Carrying Amo" sheetId="60" state="visible" r:id="rId60"/>
    <sheet xmlns:r="http://schemas.openxmlformats.org/officeDocument/2006/relationships" name="Redeemable Noncontrolling Int_2" sheetId="61" state="visible" r:id="rId61"/>
    <sheet xmlns:r="http://schemas.openxmlformats.org/officeDocument/2006/relationships" name="Stock-Based Compensation - Summ" sheetId="62" state="visible" r:id="rId62"/>
    <sheet xmlns:r="http://schemas.openxmlformats.org/officeDocument/2006/relationships" name="Stock-Based Compensation - Su_2" sheetId="63" state="visible" r:id="rId63"/>
    <sheet xmlns:r="http://schemas.openxmlformats.org/officeDocument/2006/relationships" name="Stock-Based Compensation - Narr" sheetId="64" state="visible" r:id="rId64"/>
    <sheet xmlns:r="http://schemas.openxmlformats.org/officeDocument/2006/relationships" name="Stock-Based Compensation - Su_3" sheetId="65" state="visible" r:id="rId65"/>
    <sheet xmlns:r="http://schemas.openxmlformats.org/officeDocument/2006/relationships" name="Income Taxes (Details)" sheetId="66" state="visible" r:id="rId66"/>
    <sheet xmlns:r="http://schemas.openxmlformats.org/officeDocument/2006/relationships" name="Commitments and Contingencies -"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Commitments and Contingencies_4" sheetId="70" state="visible" r:id="rId70"/>
    <sheet xmlns:r="http://schemas.openxmlformats.org/officeDocument/2006/relationships" name="Earnings Per Share - Computatio" sheetId="71" state="visible" r:id="rId71"/>
    <sheet xmlns:r="http://schemas.openxmlformats.org/officeDocument/2006/relationships" name="Earnings Per Share - Schedule o" sheetId="72" state="visible" r:id="rId72"/>
    <sheet xmlns:r="http://schemas.openxmlformats.org/officeDocument/2006/relationships" name="Acquisitions (Details)" sheetId="73" state="visible" r:id="rId73"/>
    <sheet xmlns:r="http://schemas.openxmlformats.org/officeDocument/2006/relationships" name="Subsequent Events (Details)" sheetId="74" state="visible" r:id="rId74"/>
    <sheet xmlns:r="http://schemas.openxmlformats.org/officeDocument/2006/relationships" name="Subsequent Events - Unaudited P" sheetId="75" state="visible" r:id="rId75"/>
    <sheet xmlns:r="http://schemas.openxmlformats.org/officeDocument/2006/relationships" name="Uncategorized Items - run-20200" sheetId="76" state="visible" r:id="rId7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Page - shares</t>
        </is>
      </c>
      <c r="B1" s="2" t="inlineStr">
        <is>
          <t>9 Months Ended</t>
        </is>
      </c>
    </row>
    <row r="2">
      <c r="B2" s="2" t="inlineStr">
        <is>
          <t>Sep. 30, 2020</t>
        </is>
      </c>
      <c r="C2" s="2" t="inlineStr">
        <is>
          <t>Nov. 0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7511</t>
        </is>
      </c>
    </row>
    <row r="9">
      <c r="A9" s="4" t="inlineStr">
        <is>
          <t>Entity Registrant Name</t>
        </is>
      </c>
      <c r="B9" s="4" t="inlineStr">
        <is>
          <t>Sunrun Inc.</t>
        </is>
      </c>
    </row>
    <row r="10">
      <c r="A10" s="4" t="inlineStr">
        <is>
          <t>Entity Incorporation, State or Country Code</t>
        </is>
      </c>
      <c r="B10" s="4" t="inlineStr">
        <is>
          <t>DE</t>
        </is>
      </c>
    </row>
    <row r="11">
      <c r="A11" s="4" t="inlineStr">
        <is>
          <t>Entity Tax Identification Number</t>
        </is>
      </c>
      <c r="B11" s="4" t="inlineStr">
        <is>
          <t>26-2841711</t>
        </is>
      </c>
    </row>
    <row r="12">
      <c r="A12" s="4" t="inlineStr">
        <is>
          <t>Entity Address, Address Line One</t>
        </is>
      </c>
      <c r="B12" s="4" t="inlineStr">
        <is>
          <t>225 Bush Street</t>
        </is>
      </c>
    </row>
    <row r="13">
      <c r="A13" s="4" t="inlineStr">
        <is>
          <t>Entity Address, Address Line Two</t>
        </is>
      </c>
      <c r="B13" s="4" t="inlineStr">
        <is>
          <t>Suite 1400</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4</t>
        </is>
      </c>
    </row>
    <row r="17">
      <c r="A17" s="4" t="inlineStr">
        <is>
          <t>City Area Code</t>
        </is>
      </c>
      <c r="B17" s="4" t="inlineStr">
        <is>
          <t>415</t>
        </is>
      </c>
    </row>
    <row r="18">
      <c r="A18" s="4" t="inlineStr">
        <is>
          <t>Local Phone Number</t>
        </is>
      </c>
      <c r="B18" s="4" t="inlineStr">
        <is>
          <t>580-6900</t>
        </is>
      </c>
    </row>
    <row r="19">
      <c r="A19" s="4" t="inlineStr">
        <is>
          <t>Title of 12(b) Security</t>
        </is>
      </c>
      <c r="B19" s="4" t="inlineStr">
        <is>
          <t>Common Stock, $0.0001 par value per share</t>
        </is>
      </c>
    </row>
    <row r="20">
      <c r="A20" s="4" t="inlineStr">
        <is>
          <t>Trading Symbol</t>
        </is>
      </c>
      <c r="B20" s="4" t="inlineStr">
        <is>
          <t>RUN</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97530444</v>
      </c>
    </row>
    <row r="29">
      <c r="A29" s="4" t="inlineStr">
        <is>
          <t>Amendment Flag</t>
        </is>
      </c>
      <c r="B29" s="4" t="inlineStr">
        <is>
          <t>false</t>
        </is>
      </c>
    </row>
    <row r="30">
      <c r="A30" s="4" t="inlineStr">
        <is>
          <t>Document Fiscal Year Focus</t>
        </is>
      </c>
      <c r="B30" s="4" t="inlineStr">
        <is>
          <t>2020</t>
        </is>
      </c>
    </row>
    <row r="31">
      <c r="A31" s="4" t="inlineStr">
        <is>
          <t>Document Fiscal Period Focus</t>
        </is>
      </c>
      <c r="B31" s="4" t="inlineStr">
        <is>
          <t>Q3</t>
        </is>
      </c>
    </row>
    <row r="32">
      <c r="A32" s="4" t="inlineStr">
        <is>
          <t>Entity Central Index Key</t>
        </is>
      </c>
      <c r="B32" s="4" t="inlineStr">
        <is>
          <t>0001469367</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0</t>
        </is>
      </c>
    </row>
    <row r="3">
      <c r="A3" s="3" t="inlineStr">
        <is>
          <t>Fair Value Disclosures [Abstract]</t>
        </is>
      </c>
    </row>
    <row r="4">
      <c r="A4" s="4" t="inlineStr">
        <is>
          <t>Fair Value Measurement</t>
        </is>
      </c>
      <c r="B4" s="4" t="inlineStr">
        <is>
          <t xml:space="preserve">Fair Value Measurement At September 30, 2020 and December 31, 2019, the carrying value of receivables, accounts payable, accrued expenses and distributions payable to noncontrolling interests approximates fair value due to their short-term nature and falls under the Level 2 hierarchy. The carrying values and fair values of debt instruments are as follows (in thousands): September 30, 2020 December 31, 2019 Carrying Value Fair Value Carrying Value Fair Value Bank line of credit $ 224,910 $ 224,910 $ 239,485 $ 239,485 Senior debt 812,368 813,561 625,519 626,023 Subordinated debt 594,852 621,211 513,938 524,581 Securitization debt 852,746 976,188 875,998 931,320 Total $ 2,484,876 $ 2,635,870 $ 2,254,940 $ 2,321,409 At September 30, 2020 and December 31, 2019, the fair value of the Company’s lines of credit, and certain senior, subordinated and SREC loans approximate their carrying values because their interest rates are variable rates that approximate rates currently available to the Company. At September 30, 2020 and December 31, 2019, the fair value of the Company’s other debt instruments are based on rates currently offered for debt with similar maturities and terms. The Company’s fair value of the debt instruments fell under the Level 2 hierarchy. These valuation approaches involve some level of management estimation and judgment, the degree of which is dependent on the price transparency for the instruments or market. At September 30, 2020 and December 31, 2019, financial instruments measured at fair value on a recurring basis, based upon the fair value hierarchy, are as follows (in thousands): September 30, 2020 Level 1 Level 2 Level 3 Total Derivative assets: Interest rate swaps $ — $ 160 $ — $ 160 Total $ — $ 160 $ — $ 160 Derivative liabilities: Interest rate swaps $ — $ 142,874 $ — $ 142,874 Total $ — $ 142,874 $ — $ 142,874 Contingent consideration: Contingent consideration $ — $ — $ 6,088 $ 6,088 Total $ — $ — $ 6,088 $ 6,088 December 31, 2019 Level 1 Level 2 Level 3 Total Derivative assets: Interest rate swaps $ — $ 683 $ — $ 683 Total $ — $ 683 $ — $ 683 Derivative liabilities: Interest rate swaps $ — $ 64,361 $ — $ 64,361 Total $ — $ 64,361 $ — $ 64,361 Contingent consideration: Contingent consideration: $ — $ — $ 11,809 $ 11,809 Total $ — $ — $ 11,809 $ 11,809 The above balances are recorded in other liabilities in the consolidated balance sheets, except for $11.9 million as of September 30, 2020, which is recorded in accrued expenses and other liabilities. The Company determines the fair value of its interest rate swaps using a discounted cash flow model that incorporates an assessment of the risk of non-performance by the interest rate swap counterparty and an evaluation of the Company’s credit risk in valuing derivative instruments. The valuation model uses various inputs including contractual terms, interest rate curves, credit spreads and measures of volatility. The Company recorded contingent consideration in connection with a business combination that occurred in July 2019, which is dependent on the achievement of specified deployment milestones associated with the number of solar energy systems installed through 2022. The Company determined the fair value of the contingent consideration using a probability-weighted expected return methodology that considers the timing and probabilities of achieving these milestones and uses discount rates that reflect the appropriate cost of capital. Contingent consideration was valued with Level 3 inputs. The Company reassesses the valuation assumptions each reporting period, with any changes in the fair value accounted for in the consolidated statements of operations. The change in the activity of Level 3 contingent consideration balance is as follows (in thousands): Balance at December 31, 2019 $ 11,809 Change in fair value recognized in earnings within sales and marketing expense (5,041) Payable for solar systems that have met deployment milestones (680) Balance at September 30, 2020 $ 6,08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Inventories consist of the following (in thousands): September 30, 2020 December 31, 2019 Raw materials $ 164,346 $ 239,449 Work-in-process 13,621 21,122 Total $ 177,967 $ 260,571 The Internal Revenue Service (“IRS”) provided taxpayers a safe harbor opportunity to retain access to the pre-2020 30% tax credit amount through specific rules released in Notice 2018-59. The Company has sought to avail itself of the safe harbor in order to retain the 30% Commercial ITC that was available in 2019 with respect to approximately 500 MW of projects by incurring certain costs and taking title to equipment in 2019. As of September 30, 2020, there was approximately $64.6 million related to the safe harbor program within raw material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lar Energy Systems, net</t>
        </is>
      </c>
      <c r="B1" s="2" t="inlineStr">
        <is>
          <t>9 Months Ended</t>
        </is>
      </c>
    </row>
    <row r="2">
      <c r="B2" s="2" t="inlineStr">
        <is>
          <t>Sep. 30, 2020</t>
        </is>
      </c>
    </row>
    <row r="3">
      <c r="A3" s="3" t="inlineStr">
        <is>
          <t>Solar Energy Systems Disclosure [Abstract]</t>
        </is>
      </c>
    </row>
    <row r="4">
      <c r="A4" s="4" t="inlineStr">
        <is>
          <t>Solar Energy Systems, net</t>
        </is>
      </c>
      <c r="B4" s="4" t="inlineStr">
        <is>
          <t>Solar Energy Systems, net Solar energy systems, net consists of the following (in thousands): September 30, 2020 December 31, 2019 Solar energy system equipment costs $ 5,027,861 $ 4,510,677 Inverters 531,144 471,471 Total solar energy systems 5,559,005 4,982,148 Accumulated depreciation and amortization (833,928) (692,218) Construction-in-progress 254,245 202,685 Total solar energy systems, net $ 4,979,322 $ 4,492,615 All solar energy systems, including construction-in-progress, have been leased to or are subject to signed Customer Agreements with customers. The Company recorded depreciation expense related to solar energy systems of $49.8 million and $42.8 million for the three months ended September 30, 2020 and 2019, respectively, and $144.2 million and $123.1 million for the nine months ended September 30, 2020 and 2019, respectively. The depreciation expense was reduced by the amortization of deferred grants of $2.0 million and $2.1 million for three months ended September 30, 2020 and 2019, respectively, and $6.1 million and $6.1 million for the nine months ended September 30,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0</t>
        </is>
      </c>
    </row>
    <row r="3">
      <c r="A3" s="3" t="inlineStr">
        <is>
          <t>Deferred Costs, Capitalized, Prepaid, and Other Assets Disclosure [Abstract]</t>
        </is>
      </c>
    </row>
    <row r="4">
      <c r="A4" s="4" t="inlineStr">
        <is>
          <t>Other Assets</t>
        </is>
      </c>
      <c r="B4" s="4" t="inlineStr">
        <is>
          <t>Other Assets Other assets consist of the following (in thousands): September 30, 2020 December 31, 2019 Costs to obtain contracts - customer agreements $ 310,410 $ 268,964 Costs to obtain contracts - incentives 2,481 2,481 Accumulated amortization of costs to obtain contracts (47,484) (36,925) Unbilled receivables, net 136,670 105,574 Allowance for credit loss on unbilled receivables (1,586) (1,228) Operating lease right-of-use assets 28,783 34,678 Equity method investment 65,356 — Other assets 31,609 34,859 Total $ 526,239 $ 408,403 The Company recorded amortization of costs to obtain contracts of $3.7 million and $3.2 million for the three months ended September 30, 2020 and 2019, respectively, and $10.7 million and $8.7 million for the nine months ended September 30, 2020 and 2019, respectively, in Sales and marketing in the consolidated statements of operations. The majority of unbilled receivables arise from fixed price escalators included in the Company's long-term Customer Agreements. The escalator is included in calculating the total estimated transaction value for an individual Customer Agreement. The total estimated transaction value is then recognized over the term of the Customer Agreement. The amount of unbilled receivables increases while cumulative billings for an individual Customer Agreement are less than the cumulative revenue recognized for that Customer Agreement. Conversely, the amount of unbilled receivables decreases when the actual cumulative billings become higher than the cumulative revenue recognized. At the end of the initial term of a Customer Agreement, the cumulative amounts recognized as revenue and billed to date are the same; therefore the unbilled receivable balance for an individual Customer Agreement will be zero. As a result of the adoption of ASU No. 2016-13, an allowance for credit loss on unbilled receivables was established as of January 1, 2020. The Company applies an estimated loss-rate in order to determine the current expected credit loss for unbilled receivables. The estimated loss-rate is determined by analyzing historical credit losses, residential first and second mortgage foreclosures and consumers' utility default rates, as well as current economic conditions. The Company reviews individual customer collection status of electricity billings to determine whether the unbilled receivables for an individual customer should be written off, including the possibility of a service transfer to a potential new homeowne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0</t>
        </is>
      </c>
    </row>
    <row r="3">
      <c r="A3" s="3" t="inlineStr">
        <is>
          <t>Payables and Accruals [Abstract]</t>
        </is>
      </c>
    </row>
    <row r="4">
      <c r="A4" s="4" t="inlineStr">
        <is>
          <t>Accrued Expenses and Other Liabilities</t>
        </is>
      </c>
      <c r="B4" s="4" t="inlineStr">
        <is>
          <t xml:space="preserve">Accrued Expenses and Other Liabilities Accrued expenses and other liabilities consist of the following (in thousands): September 30, 2020 December 31, 2019 Accrued employee compensation $ 46,455 $ 38,750 Operating lease obligations 10,774 9,790 Accrued interest 11,945 13,048 Accrued professional fees 20,795 4,732 Other accrued expenses 106,475 82,177 Total $ 196,444 $ 148,4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9 Months Ended</t>
        </is>
      </c>
    </row>
    <row r="2">
      <c r="B2" s="2" t="inlineStr">
        <is>
          <t>Sep. 30, 2020</t>
        </is>
      </c>
    </row>
    <row r="3">
      <c r="A3" s="3" t="inlineStr">
        <is>
          <t>Debt Disclosure [Abstract]</t>
        </is>
      </c>
    </row>
    <row r="4">
      <c r="A4" s="4" t="inlineStr">
        <is>
          <t>Indebtedness</t>
        </is>
      </c>
      <c r="B4" s="4" t="inlineStr">
        <is>
          <t>Indebtedness As of September 30, 2020, debt consisted of the following (in thousands, except percentages): Carrying Values, net of debt discount Unused Borrowing Capacity (2) Interest Rate (1) Maturity Date Current Long Term Total Recourse debt: Bank line of credit $ — $ 224,910 $ 224,910 $ 10,000 3.43% - 3.60% April 2022 Total recourse debt — 224,910 224,910 10,000 Non-recourse debt: Senior 29,254 783,114 812,368 1,229 2.39% - 5.61% April 2022 - August 2027 Subordinated 64,974 529,878 594,852 705 6.00% - 10.50% March 2023 - November 2030 Securitization Class A 28,079 815,846 843,925 — 3.61% - 5.31% July 2024 - February 2055 Securitization Class B 505 8,316 8,821 — 5.38% July 2024 Total non-recourse debt 122,812 2,137,154 2,259,966 1,934 Total debt $ 122,812 $ 2,362,064 $ 2,484,876 $ 11,934 (1) Reflects contractual, unhedged rates. See Note 9, Derivatives for hedge rates. (2) Represents the additional amount the Company could borrow, if any, based on the state of its existing assets as of September 30, 2020. For a description of the amount of capital commitments the Company can draw from as it constructs new assets, please see Item 2. Management’s Discussion and Analysis of Financial Conditions and Result of Operations, Debt and Financing Fund Commitments . As of December 31, 2019, debt consisted of the following (in thousands, except percentages): Carrying Values, net of debt discount Unused Interest Rate (1) Maturity Date Current Long Term Total Recourse debt: Bank line of credit $ — $ 239,485 $ 239,485 $ — 5.09% - 5.38% April 2022 Total recourse debt — 239,485 239,485 — Non-recourse debt: Senior 8,020 617,499 625,519 14,639 3.94% - 5.61% April 2022 - July 2027 Subordinated — 513,938 513,938 — 6.93% - 10.80% March 2023 - July 2030 Securitization Class A 26,838 839,981 866,819 — 3.61% - 5.31% July 2024 - February 2055 Securitization Class B 490 8,689 9,179 — 5.38% July 2024 Total non-recourse debt 35,348 1,980,107 2,015,455 14,639 Total debt $ 35,348 $ 2,219,592 $ 2,254,940 $ 14,639 (1) Reflects contractual, unhedged rates. See Note 9, Derivatives for hedge rates. Bank Line of Credit The Company has outstanding borrowings under a syndicated working capital facility with banks for a total commitment of up to $250.0 million. The working capital facility is secured by substantially all of the unencumbered assets of the Company, as well as ownership interests in certain subsidiaries of the Company. Loans under the facility bear interest at LIBOR +3.25% per annum or the Base Rate +2.25% per annum. The Base Rate is the highest of the Federal Funds Rate +0.50%, the Prime Rate, or LIBOR +1.00%. Under the terms of the working capital facility, the Company is required to meet various restrictive covenants, such as the completion and presentation of audited consolidated financial statements, maintaining a minimum unencumbered liquidity of at least $25.0 million at the end of each calendar month, maintaining quarter end liquidity of at least $35.0 million, and maintaining a minimum interest coverage ratio of 3.50 or greater, measured quarterly as of the last day of each quarter. The Company was in compliance with all debt covenants as of September 30, 2020. As of September 30, 2020, the balance under this facility was $224.9 million with a maturity date in April 2022. Senior and Subordinated Debt Facilities Each of the Company's senior and subordinated debt facilities contains customary covenants, including the requirement to maintain certain financial measurements and provide lender reporting. Each of the senior and subordinated debt facilities also contain certain provisions in the event of default that entitle lenders to take certain actions including acceleration of amounts due under the facilities and acquisition of membership interests and assets that are pledged to the lenders under the terms of the senior and subordinated debt facilities. The facilities are non-recourse to the Company and are secured by net cash flows from Customer Agreements or inventories less certain operating, maintenance and other expenses that are available to the borrower after distributions to tax equity investors, where applicable. Under the terms of these facilities, the Company's subsidiaries pay interest and principal from the net cash flows available to the subsidiaries. The Company was in compliance with all debt covenants as of September 30, 2020. As of September 30, 2020, certain subsidiaries of the Company had an outstanding balance of $352.5 million on secured credit facilities that were syndicated with various lenders due in October 2024 and August 2029. The credit facilities totaled $375.8 million and consisted of $363.3 million in term loans, and a $12.5 million revolving debt service reserve letter of credit facility. Term Loan A ("TLA") is a senior delayed draw term loan that bears interest at LIBOR +2.125% per annum for LIBOR loans or the Base Rate +1.125% per annum on Base Rate loans. Term Loan B ("TLB") is subordinated debt that bears interest at 9.25% per annum. As of September 30, 2020, certain subsidiaries of the Company had an outstanding balance of $177.5 million on senior secured credit facilities that were syndicated with various lenders due in April 2024. These facilities are subject to the National Grid project equity transaction. The credit facilities totaled $202.0 million and consisted of a $195.0 million senior delayed draw term loan facility and a $7.0 million revolving debt service reserve letter of credit facility. Loans under the facility bear interest at LIBOR +2.25% per annum, for the initial four-year period for LIBOR loans or the Base Rate +1.25% per annum for Base Rate Loans. The Base Rate is the highest of the Federal Funds Rate +0.50%, the Prime Rate, or LIBOR +1.00%. The facilities are non-recourse to the Company and are secured by net cash flows from Customer Agreements and SRECs, less certain operating, maintenance and other expenses that are available to the borrower after distributions to tax equity investors. Prepayments are permitted under the delayed draw term loan facility. As of September 30, 2020, certain subsidiaries of the Company had an outstanding balance of $239.2 million on secured credit facilities agreements, as amended, with a syndicate of banks due in March 2023. The facilities totaled $595.0 million and consisted of a revolving aggregation facility (“Aggregation Facility”), a term loan ("Term Loan") and a revolving debt service reserve letter of credit facility. Senior loans under the Aggregation Facility bear interest at LIBOR +2.50% per annum for the initial three-year revolving availability period, stepping up to LIBOR +2.75% per annum in the following two-year period. The subordinated Term Loan bears interest at LIBOR +5.00% per annum for the first three-year period, stepping up to LIBOR +6.50% per annum thereafter. Term Loan prepayment penalties range from 0% - 1% depending on the timing of prepayments. As of September 30, 2020, a subsidiary of the Company had an outstanding balance of $14.0 million on a term loan due in April 2022. The loan is secured by the assets and related net cash flow of this subsidiary and is non-recourse to the Company's other assets. Loans under this facility bear interest at 4.50% per annum. As of September 30, 2020, a subsidiary of the Company had an outstanding balance of $11.5 million on a secured, non-recourse loan agreement due in September 2022. The loan will be repaid through cash flows from a pass-through financing obligation arrangement previously entered into by the Company. The loan agreement contains customary covenants including the requirement to maintain certain financial measurements and provide lender reporting. The loan also contains certain provisions in the event of default that entitle the lender to take certain actions including acceleration of amounts due under the loan. Loans under this facility bear interest at LIBOR +2.25% per annum. As of September 30, 2020, a subsidiary of the Company had an outstanding balance of $130.9 million on a term loan due in January 2030. The loan is secured by the assets and related net cash flow of this subsidiary and is non-recourse to the Company’s other assets. Loans under this facility bear interest at 10.50% per annum. As of September 30, 2020, a subsidiary of the Company had an outstanding balance of $64.6 million on a term loan due in July 2030. The loan is secured by the assets and related net cash flow of this subsidiary and is non-recourse to the Company’s other assets. Loans under this facility bear interest between 2.00% - 3.25% plus 6.75% per annum. As of September 30, 2020, a subsidiary of the Company had an outstanding balance of $8.9 million on a term loan due in July 2027. The loan is secured by the assets and related net cash flow of this subsidiary and is non-recourse to the Company’s other assets. Loans under this facility bear interest at 5.61% per annum . As of September 30, 2020, a subsidiary of the Company had an outstanding balance of $131.3 million on a term loan due in November 2025. The loan is secured by the assets and related net cash flow of this subsidiary and is non-recourse to the Company’s other assets. Loans under this facility bear interest at LIBOR (at a 2.00% floor) + 6.75% per annum. As of September 30, 2020, certain subsidiaries of the Company had an outstanding balance of $54.0 million on secured credit facilities agreements with banks due in March 2024. The facilities totaled $134.0 million and consisted of two revolving aggregation facilities (“Aggregation Facilities”) and a revolving debt service reserve letter of credit facility. The senior loan under the Aggregation Facilities bear interest at LIBOR +3.00%. The subordinated loan under the Aggregation Facilities bears interest at LIBOR +9.00% per annum. These debt facilities are related to the Company's participation in the IRS's safe harbor program to retain access to the 30% Commercial ITC that was available in 2019. As of September 30, 2020, certain subsidiaries of the Company had an outstanding balance of $222.7 million on secured credit facilities that were syndicated with various lenders due in August 2027 and November 2030. The credit facilities totaled $350.0 million and consisted of $340.0 million in term loans, and a $10.0 million revolving debt service reserve letter of credit facility. Senior loans under this facility bear interest at LIBOR +2.75% per annum through August 2024, stepping up to LIBOR + 3.00% thereafter for LIBOR loans or the Base Rate + 1.75% through August 2024, stepping up to Base Rate + 2.00% thereafter for Base Rate loans. Subordinated debt under this facility bears interest at 10.00% per annum. Securitization Loans Each of the Company's securitized loans contains customary covenants including the requirement to provide reporting to the indenture trustee and ratings agencies. Each of the securitized loans also contain certain provisions in the event of default which entitle the indenture trustee to take certain actions including acceleration of amounts due under the facilities and acquisition of membership interests and assets that are pledged to the lenders under the terms of the securitized loans. The facilities are non-recourse to the Company and are secured by net cash flows from Customer Agreements less certain operating, maintenance and other expenses that are available to the borrower after distributions to tax equity investors, where applicable. Under the terms of these loans, the Company's subsidiaries pay interest and principal from the net cash flows available to the subsidiaries. The Company was in compliance with all debt covenants as of September 30, 2020. As of September 30, 2020, a subsidiary of the Company had an outstanding balance of $79.8 million on solar asset-backed notes secured by associated customer contracts (“Solar Assets”) held by a special purpose entity (“Issuer”). As of September 30, 2020 and December 31, 2019, these Solar Assets had a carrying value of $151.5 million and $157.6 million, respectively, and are included under solar energy systems, net, in the consolidated balance sheets. The notes were issued at a discount of 0.08%. As of September 30, 2020, a subsidiary of the Company had an outstanding balance of $296.6 million on solar asset-backed notes secured by net cash flows from Customer Agreements less certain operating, maintenance and other expenses that are available to the issuer after distributions to tax equity investors. The notes were issued at a discount of 1.47%. The assets and cash flows generated by the Solar Assets are not available to the other creditors of the Company, and the creditors of the Issuer, including the Note holders, have no recourse to the Company's other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0</t>
        </is>
      </c>
    </row>
    <row r="3">
      <c r="A3" s="3" t="inlineStr">
        <is>
          <t>Derivative Instruments and Hedging Activities Disclosure [Abstract]</t>
        </is>
      </c>
    </row>
    <row r="4">
      <c r="A4" s="4" t="inlineStr">
        <is>
          <t>Derivatives</t>
        </is>
      </c>
      <c r="B4" s="4" t="inlineStr">
        <is>
          <t>Derivatives Interest Rate Swaps The Company uses interest rate swaps to hedge variable interest payments due on certain of its term loans and aggregation facility. These swaps allow the Company to incur fixed interest rates on these loans and receive payments based on variable interest rates with the swap counterparty based on the one- or three-month LIBOR on the notional amounts over the life of the swaps. The interest rate swaps have been designated as cash flow hedges. The credit risk adjustment associated with these swaps is the risk of non-performance by the counterparties to the contracts. In the nine months ended September 30, 2020, the majority of hedge relationships on the Company’s interest rate swaps have been assessed as highly effective as the critical terms of the interest rate swaps match the critical terms of the underlying forecasted hedged transactions. Accordingly, changes in the fair value of these derivatives are recorded as a component of accumulated other comprehensive income, net of income taxes. Changes in the fair value of these derivatives are subsequently reclassified into earnings, and are included in interest expense, net in the Company’s statements of operations, in the period that the hedged forecasted transactions affects earnings. To the extent that the hedge relationships are not effective, changes in the fair value of these derivatives are recorded in other expenses, net in the Company's statements of operations on a prospective basis. All amounts in Accumulated other comprehensive income (loss) ("AOCI") in the consolidated statements of redeemable noncontrolling interests and equity relate to derivatives, refer to the consolidated statements of comprehensive (loss) income. The net (loss) gain on derivatives includes the tax effect of $1.6 million and $9.1 million for the three months ended September 30, 2020 and 2019, respectively, and $25.7 million and $25.0 million for the nine months ended September 30, 2020 and 2019, respectively. During the next 12 months, the Company expects to reclassify $17.8 million of net losses on derivative instruments from accumulated other comprehensive income to earnings. There were no undesignated derivative instruments recorded by the Company as of September 30, 2020. The Company’s master netting and other similar arrangements allow net settlements under certain conditions. When those conditions are met, the Company presents derivatives at net fair value. As of September 30, 2020,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Assets: Derivatives $ 160 $ (160) $ — Liabilities: Derivatives (142,874) 160 (142,714) Total $ (142,714) $ — $ (142,714) As of December 31, 2019,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Assets: Derivatives $ 683 $ (615) $ 68 Liabilities: Derivatives (64,361) 615 (63,746) Total $ (63,678) $ — $ (63,678) At September 30, 2020, the Company had the following derivative instruments (dollars in thousands): Type Quantity Effective Dates Maturity Dates Hedge Interest Rates Notional Amount Fair Market Value Interest rate swap 1 1/31/2020 4/30/2021 2.80% $ 100,000 $ (1,488) Interest rate swap 1 4/29/2016 8/31/2022 1.27% - 1.29% 10,541 (222) Interest rate swaps 8 7/31/2017 - 1/31/2018 4/30/2024 - 10/20/2024 2.16% - 2.39% 276,982 (20,212) Interest rate swaps 3 4/30/2021 10/30/2026 - 10/31/2026 2.89% - 3.08% 102,720 (14,865) Interest rate swaps 6 10/31/2019 - 10/30/2020 4/30/2027 - 8/13/2027 0.57% - 1.89% 156,156 (2,132) Interest rate swaps 2 10/31/2019 10/31/2031 1.44% - 1.50% 22,696 (1,332) Interest rate swaps 8 1/31/2018 - 7/31/2027 4/30/2034 - 10/31/2034 2.62% - 3.33% 356,652 (52,689) Interest rate swaps 8 7/31/2017 - 10/18/2024 4/30/2035 - 10/31/2035 2.56% - 2.95% 275,317 (33,299) Interest rate swap 1 10/18/2024 1/31/2036 2.95% 14,656 (1,686) Interest rate swaps 3 10/30/2026 - 10/31/2026 1/31/2038 3.01% - 3.16% 101,135 (14,198) Interest rate swaps 5 10/30/2020 - 8/13/2027 1/31/2043 1.02% - 1.43% 122,030 (591) Total $ 1,538,885 $ (142,71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ass-through Financing Obligations</t>
        </is>
      </c>
      <c r="B1" s="2" t="inlineStr">
        <is>
          <t>9 Months Ended</t>
        </is>
      </c>
    </row>
    <row r="2">
      <c r="B2" s="2" t="inlineStr">
        <is>
          <t>Sep. 30, 2020</t>
        </is>
      </c>
    </row>
    <row r="3">
      <c r="A3" s="3" t="inlineStr">
        <is>
          <t>Property Subject to or Available for Operating Lease, Net [Abstract]</t>
        </is>
      </c>
    </row>
    <row r="4">
      <c r="A4" s="4" t="inlineStr">
        <is>
          <t>Pass-through Financing Obligations</t>
        </is>
      </c>
      <c r="B4" s="4" t="inlineStr">
        <is>
          <t>Pass-through Financing Obligations The Company's pass-through financing obligations ("financing obligations") arise when the Company leases solar energy systems to Fund investors who are considered commercial customers under a master lease agreement, and these investors in turn are assigned the Customer Agreements with customers. The Company receives all of the value attributable to the accelerated tax depreciation and some or all of the value attributable to the other incentives. Given the assignment of operating cash flows, these arrangements are accounted for as financing obligations. The Company also sells the rights and related value attributable to the Commercial ITC to these investors. Under these financing obligation arrangements, wholly owned subsidiaries of the Company finance the cost of solar energy systems with investors for an initial term of typically 20 or 22 years. The solar energy systems are subject to Customer Agreements with an initial term of typically 20 or 25 years that automatically renew on an annual basis. These solar energy systems are reported under the line item solar energy systems, net in the consolidated balance sheets. As of September 30, 2020 and December 31, 2019, the cost of the solar energy systems placed in service under the financing obligation arrangements was $656.3 million and $657.9 million, respectively. The accumulated depreciation related to these assets as of September 30, 2020 and December 31, 2019 was $113.6 million and $95.9 million, respectively. The investors make a series of large up-front payments and, in certain cases, subsequent smaller quarterly payments (lease payments) to the subsidiaries of the Company. The Company accounts for the payments received from the investors under the financing obligation arrangements as borrowings by recording the proceeds received as financing obligations on its consolidated balance sheets, and cash provided by financing activities in its consolidated statement of cash flows. These financing obligations are reduced over a period of approximately 22 years by customer payments under the Customer Agreements, U.S. Treasury grants (where applicable) and proceeds from the contracted resale of SRECs as they are received by the investor. In addition, funds paid for the Commercial ITC value upfront are initially recorded as a refund liability and recognized as revenue as the associated solar energy system reaches PTO. The Commercial ITC value is reflected in the cash provided by operations on the consolidated statement of cash flows. The Company accounts for the Customer Agreements and any related U.S. Treasury grants, as well as the resale of SRECs, consistent with the Company’s revenue recognition accounting policies as described in Note 2, Summary of Significant Accounting Policies. Interest is calculated on the financing obligations using the effective interest rate method. The effective interest rate, which is adjusted on a prospective basis, is the interest rate that equates the present value of the estimated cash amounts to be received by the investor over the lease term with the present value of the cash amounts paid by the investor to the Company, adjusted for amounts received by the investor. The financing obligations are nonrecourse once the associated assets have been placed in service and all the contractual arrangements have been assigned to the investor. Under the majority of the financing obligations, the investor has a right to extend its right to receive cash flows from the customers beyond the initial term in certain circumstances. Depending on the arrangement, the Company has the option to settle the outstanding financing obligation on the ninth or eleventh anniversary of the Fund inception at a price equal to the higher of (a) the fair value of future remaining cash flows or (b) the amount that would result in the investor earning their targeted return. In several of these financing obligations, the investor has an option to require repayment of the entire outstanding balance on the tenth anniversary of the Fund inception at a price equal to the fair value of the future remaining cash flows. Under all financing obligations, the Company is responsible for services such as warranty support, accounting, lease servicing and performance reporting to customers. As part of the warranty and performance guarantee with the customers, the Company guarantees certain specified minimum annual solar energy production output for the solar energy systems leased to the customers, which the Company accounts for as disclosed in Note 2, Summary of Significant Accounting Poli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Arrangements</t>
        </is>
      </c>
      <c r="B1" s="2" t="inlineStr">
        <is>
          <t>9 Months Ended</t>
        </is>
      </c>
    </row>
    <row r="2">
      <c r="B2" s="2" t="inlineStr">
        <is>
          <t>Sep. 30, 2020</t>
        </is>
      </c>
    </row>
    <row r="3">
      <c r="A3" s="3" t="inlineStr">
        <is>
          <t>Organization, Consolidation and Presentation of Financial Statements [Abstract]</t>
        </is>
      </c>
    </row>
    <row r="4">
      <c r="A4" s="4" t="inlineStr">
        <is>
          <t>VIE Arrangements</t>
        </is>
      </c>
      <c r="B4" s="4" t="inlineStr">
        <is>
          <t>VIE Arrangements The Company consolidated various VIEs at September 30, 2020 and December 31, 2019. The carrying amounts and classification of the VIEs’ assets and liabilities included in the consolidated balance sheets are as follows (in thousands): September 30, 2020 December 31, 2019 Assets Current assets Cash $ 155,201 $ 133,362 Restricted cash 14,495 2,746 Accounts receivable, net 27,471 21,956 Inventories 51,894 15,721 Prepaid expenses and other current assets 1,583 554 Total current assets 250,644 174,339 Solar energy systems, net 3,773,324 3,259,712 Other assets 112,079 87,151 Total assets $ 4,136,047 $ 3,521,202 Liabilities Current liabilities Accounts payable $ 25,535 $ 11,531 Distributions payable to noncontrolling interests and redeemable noncontrolling interests 17,776 16,012 Accrued expenses and other liabilities 15,053 10,740 Deferred revenue, current portion 41,435 38,265 Deferred grants, current portion 1,011 1,011 Non-recourse debt, current portion 54,358 4,901 Total current liabilities 155,168 82,460 Deferred revenue, net of current portion 473,129 443,873 Deferred grants, net of current portion 26,220 27,023 Non-recourse debt, net of current portion 186,173 201,575 Other liabilities 35,176 19,633 Total liabilities $ 875,866 $ 774,564 The Company holds a variable interest in an entity that provides the noncontrolling interest with a right to terminate the leasehold interests in all of the leased projects on the tenth anniversary of the effective date of the master lease. In this circumstance, the Company would be required to pay the noncontrolling interest an amount equal to the fair market value, as defined in the governing agreement of all leased projects as of that date. The Company holds certain variable interests in nonconsolidated VIEs established as a result of six pass-through Fund arrangements as further explained in Note 10, Pass-through Financing Obligations. The Company does not have material exposure to losses as a result of its involvement with the VIEs in excess of the amount of the pass-through financing obligation recorded in the Company’s consolidated financial statements. The Company is not considered the primary beneficiary of these V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deemable Noncontrolling Interests and Equity</t>
        </is>
      </c>
      <c r="B1" s="2" t="inlineStr">
        <is>
          <t>9 Months Ended</t>
        </is>
      </c>
    </row>
    <row r="2">
      <c r="B2" s="2" t="inlineStr">
        <is>
          <t>Sep. 30, 2020</t>
        </is>
      </c>
    </row>
    <row r="3">
      <c r="A3" s="3" t="inlineStr">
        <is>
          <t>Equity [Abstract]</t>
        </is>
      </c>
    </row>
    <row r="4">
      <c r="A4" s="4" t="inlineStr">
        <is>
          <t>Redeemable Noncontrolling Interests and Equity</t>
        </is>
      </c>
      <c r="B4" s="4" t="inlineStr">
        <is>
          <t>Redeemable Noncontrolling Interests and Equity During certain specified periods of time (the “Early Exit Periods”), noncontrolling interests in certain funding arrangements have the right to put all of their membership interests to the Company (the “Put Provisions”). During a specific period of time (the “Call Periods”), the Company has the right to call all membership units of the related redeemable noncontrolling interests.The carrying value of redeemable noncontrolling interests was greater than the redemption value except for ten and nine Funds at September 30, 2020 and December 31, 2019, respectively, where the carrying value has been adjusted to the redemption val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Sep. 30, 2020</t>
        </is>
      </c>
      <c r="D1" s="2" t="inlineStr">
        <is>
          <t>Dec. 31, 2019</t>
        </is>
      </c>
    </row>
    <row r="2">
      <c r="A2" s="3" t="inlineStr">
        <is>
          <t>Current assets:</t>
        </is>
      </c>
    </row>
    <row r="3">
      <c r="A3" s="4" t="inlineStr">
        <is>
          <t>Cash</t>
        </is>
      </c>
      <c r="C3" s="6" t="n">
        <v>276052</v>
      </c>
      <c r="D3" s="6" t="n">
        <v>269577</v>
      </c>
    </row>
    <row r="4">
      <c r="A4" s="4" t="inlineStr">
        <is>
          <t>Restricted cash</t>
        </is>
      </c>
      <c r="C4" s="5" t="n">
        <v>105314</v>
      </c>
      <c r="D4" s="5" t="n">
        <v>93504</v>
      </c>
    </row>
    <row r="5">
      <c r="A5" s="4" t="inlineStr">
        <is>
          <t>Accounts receivable (net of allowances for doubtful accounts of $2,316 and $3,151 as of September 30, 2020 and December 31, 2019, respectively)</t>
        </is>
      </c>
      <c r="C5" s="5" t="n">
        <v>70654</v>
      </c>
      <c r="D5" s="5" t="n">
        <v>77728</v>
      </c>
    </row>
    <row r="6">
      <c r="A6" s="4" t="inlineStr">
        <is>
          <t>State tax credits receivable</t>
        </is>
      </c>
      <c r="C6" s="5" t="n">
        <v>0</v>
      </c>
      <c r="D6" s="5" t="n">
        <v>6466</v>
      </c>
    </row>
    <row r="7">
      <c r="A7" s="4" t="inlineStr">
        <is>
          <t>Inventories</t>
        </is>
      </c>
      <c r="C7" s="5" t="n">
        <v>177967</v>
      </c>
      <c r="D7" s="5" t="n">
        <v>260571</v>
      </c>
    </row>
    <row r="8">
      <c r="A8" s="4" t="inlineStr">
        <is>
          <t>Prepaid expenses and other current assets</t>
        </is>
      </c>
      <c r="C8" s="5" t="n">
        <v>15752</v>
      </c>
      <c r="D8" s="5" t="n">
        <v>25984</v>
      </c>
    </row>
    <row r="9">
      <c r="A9" s="4" t="inlineStr">
        <is>
          <t>Total current assets</t>
        </is>
      </c>
      <c r="C9" s="5" t="n">
        <v>645739</v>
      </c>
      <c r="D9" s="5" t="n">
        <v>733830</v>
      </c>
    </row>
    <row r="10">
      <c r="A10" s="4" t="inlineStr">
        <is>
          <t>Restricted cash</t>
        </is>
      </c>
      <c r="C10" s="5" t="n">
        <v>148</v>
      </c>
      <c r="D10" s="5" t="n">
        <v>148</v>
      </c>
    </row>
    <row r="11">
      <c r="A11" s="4" t="inlineStr">
        <is>
          <t>Property and equipment, net</t>
        </is>
      </c>
      <c r="C11" s="5" t="n">
        <v>44567</v>
      </c>
      <c r="D11" s="5" t="n">
        <v>56708</v>
      </c>
    </row>
    <row r="12">
      <c r="A12" s="4" t="inlineStr">
        <is>
          <t>Intangible assets, net</t>
        </is>
      </c>
      <c r="C12" s="5" t="n">
        <v>15725</v>
      </c>
      <c r="D12" s="5" t="n">
        <v>19543</v>
      </c>
    </row>
    <row r="13">
      <c r="A13" s="4" t="inlineStr">
        <is>
          <t>Goodwill</t>
        </is>
      </c>
      <c r="C13" s="5" t="n">
        <v>95094</v>
      </c>
      <c r="D13" s="5" t="n">
        <v>95094</v>
      </c>
    </row>
    <row r="14">
      <c r="A14" s="4" t="inlineStr">
        <is>
          <t>Other assets</t>
        </is>
      </c>
      <c r="C14" s="5" t="n">
        <v>526239</v>
      </c>
      <c r="D14" s="5" t="n">
        <v>408403</v>
      </c>
    </row>
    <row r="15">
      <c r="A15" s="4" t="inlineStr">
        <is>
          <t>Total assets</t>
        </is>
      </c>
      <c r="B15" s="4" t="inlineStr">
        <is>
          <t>[1]</t>
        </is>
      </c>
      <c r="C15" s="5" t="n">
        <v>6306834</v>
      </c>
      <c r="D15" s="5" t="n">
        <v>5806341</v>
      </c>
    </row>
    <row r="16">
      <c r="A16" s="3" t="inlineStr">
        <is>
          <t>Current liabilities:</t>
        </is>
      </c>
    </row>
    <row r="17">
      <c r="A17" s="4" t="inlineStr">
        <is>
          <t>Accounts payable</t>
        </is>
      </c>
      <c r="C17" s="5" t="n">
        <v>151804</v>
      </c>
      <c r="D17" s="5" t="n">
        <v>223356</v>
      </c>
    </row>
    <row r="18">
      <c r="A18" s="4" t="inlineStr">
        <is>
          <t>Distributions payable to noncontrolling interests and redeemable noncontrolling interests</t>
        </is>
      </c>
      <c r="C18" s="5" t="n">
        <v>18161</v>
      </c>
      <c r="D18" s="5" t="n">
        <v>16062</v>
      </c>
    </row>
    <row r="19">
      <c r="A19" s="4" t="inlineStr">
        <is>
          <t>Accrued expenses and other liabilities</t>
        </is>
      </c>
      <c r="C19" s="5" t="n">
        <v>196444</v>
      </c>
      <c r="D19" s="5" t="n">
        <v>148497</v>
      </c>
    </row>
    <row r="20">
      <c r="A20" s="4" t="inlineStr">
        <is>
          <t>Deferred revenue, current portion</t>
        </is>
      </c>
      <c r="C20" s="5" t="n">
        <v>79378</v>
      </c>
      <c r="D20" s="5" t="n">
        <v>77643</v>
      </c>
    </row>
    <row r="21">
      <c r="A21" s="4" t="inlineStr">
        <is>
          <t>Deferred grants, current portion</t>
        </is>
      </c>
      <c r="C21" s="5" t="n">
        <v>8268</v>
      </c>
      <c r="D21" s="5" t="n">
        <v>8093</v>
      </c>
    </row>
    <row r="22">
      <c r="A22" s="4" t="inlineStr">
        <is>
          <t>Finance lease obligations, current portion</t>
        </is>
      </c>
      <c r="C22" s="5" t="n">
        <v>7541</v>
      </c>
      <c r="D22" s="5" t="n">
        <v>10064</v>
      </c>
    </row>
    <row r="23">
      <c r="A23" s="4" t="inlineStr">
        <is>
          <t>Non-recourse debt, current portion</t>
        </is>
      </c>
      <c r="C23" s="5" t="n">
        <v>122812</v>
      </c>
      <c r="D23" s="5" t="n">
        <v>35348</v>
      </c>
    </row>
    <row r="24">
      <c r="A24" s="4" t="inlineStr">
        <is>
          <t>Pass-through financing obligation, current portion</t>
        </is>
      </c>
      <c r="C24" s="5" t="n">
        <v>11832</v>
      </c>
      <c r="D24" s="5" t="n">
        <v>11031</v>
      </c>
    </row>
    <row r="25">
      <c r="A25" s="4" t="inlineStr">
        <is>
          <t>Total current liabilities</t>
        </is>
      </c>
      <c r="C25" s="5" t="n">
        <v>596240</v>
      </c>
      <c r="D25" s="5" t="n">
        <v>530094</v>
      </c>
    </row>
    <row r="26">
      <c r="A26" s="4" t="inlineStr">
        <is>
          <t>Deferred revenue, net of current portion</t>
        </is>
      </c>
      <c r="C26" s="5" t="n">
        <v>665583</v>
      </c>
      <c r="D26" s="5" t="n">
        <v>651856</v>
      </c>
    </row>
    <row r="27">
      <c r="A27" s="4" t="inlineStr">
        <is>
          <t>Deferred grants, net of current portion</t>
        </is>
      </c>
      <c r="C27" s="5" t="n">
        <v>211668</v>
      </c>
      <c r="D27" s="5" t="n">
        <v>218568</v>
      </c>
    </row>
    <row r="28">
      <c r="A28" s="4" t="inlineStr">
        <is>
          <t>Finance lease obligations, net of current portion</t>
        </is>
      </c>
      <c r="C28" s="5" t="n">
        <v>7689</v>
      </c>
      <c r="D28" s="5" t="n">
        <v>12895</v>
      </c>
    </row>
    <row r="29">
      <c r="A29" s="4" t="inlineStr">
        <is>
          <t>Recourse debt</t>
        </is>
      </c>
      <c r="C29" s="5" t="n">
        <v>224910</v>
      </c>
      <c r="D29" s="5" t="n">
        <v>239485</v>
      </c>
    </row>
    <row r="30">
      <c r="A30" s="4" t="inlineStr">
        <is>
          <t>Non-recourse debt, net of current portion</t>
        </is>
      </c>
      <c r="C30" s="5" t="n">
        <v>2137154</v>
      </c>
      <c r="D30" s="5" t="n">
        <v>1980107</v>
      </c>
    </row>
    <row r="31">
      <c r="A31" s="4" t="inlineStr">
        <is>
          <t>Pass-through financing obligation, net of current portion</t>
        </is>
      </c>
      <c r="C31" s="5" t="n">
        <v>324576</v>
      </c>
      <c r="D31" s="5" t="n">
        <v>327974</v>
      </c>
    </row>
    <row r="32">
      <c r="A32" s="4" t="inlineStr">
        <is>
          <t>Other liabilities</t>
        </is>
      </c>
      <c r="C32" s="5" t="n">
        <v>199320</v>
      </c>
      <c r="D32" s="5" t="n">
        <v>141401</v>
      </c>
    </row>
    <row r="33">
      <c r="A33" s="4" t="inlineStr">
        <is>
          <t>Deferred tax liabilities</t>
        </is>
      </c>
      <c r="C33" s="5" t="n">
        <v>11093</v>
      </c>
      <c r="D33" s="5" t="n">
        <v>65964</v>
      </c>
    </row>
    <row r="34">
      <c r="A34" s="4" t="inlineStr">
        <is>
          <t>Total liabilities</t>
        </is>
      </c>
      <c r="B34" s="4" t="inlineStr">
        <is>
          <t>[1]</t>
        </is>
      </c>
      <c r="C34" s="5" t="n">
        <v>4378233</v>
      </c>
      <c r="D34" s="5" t="n">
        <v>4168344</v>
      </c>
    </row>
    <row r="35">
      <c r="A35" s="4" t="inlineStr">
        <is>
          <t>Commitments and contingencies (Note 15)</t>
        </is>
      </c>
      <c r="C35" s="4" t="inlineStr">
        <is>
          <t xml:space="preserve"> </t>
        </is>
      </c>
      <c r="D35" s="4" t="inlineStr">
        <is>
          <t xml:space="preserve"> </t>
        </is>
      </c>
    </row>
    <row r="36">
      <c r="A36" s="4" t="inlineStr">
        <is>
          <t>Redeemable noncontrolling interests</t>
        </is>
      </c>
      <c r="C36" s="5" t="n">
        <v>508061</v>
      </c>
      <c r="D36" s="5" t="n">
        <v>306565</v>
      </c>
    </row>
    <row r="37">
      <c r="A37" s="3" t="inlineStr">
        <is>
          <t>Stockholders’ equity:</t>
        </is>
      </c>
    </row>
    <row r="38">
      <c r="A38" s="4" t="inlineStr">
        <is>
          <t>Preferred stock, $0.0001 par value—authorized, 200,000,000 shares as of September 30, 2020 and December 31, 2019; no shares issued and outstanding as of September 30, 2020 and December 31, 2019</t>
        </is>
      </c>
      <c r="C38" s="5" t="n">
        <v>0</v>
      </c>
      <c r="D38" s="5" t="n">
        <v>0</v>
      </c>
    </row>
    <row r="39">
      <c r="A39" s="4" t="inlineStr">
        <is>
          <t>Common stock, $0.0001 par value—authorized, 2,000,000 shares as of September 30, 2020 and December 31, 2019; issued and outstanding, 127,552 and 118,451 shares as of September 30, 2020 and December 31, 2019, respectively</t>
        </is>
      </c>
      <c r="C39" s="5" t="n">
        <v>13</v>
      </c>
      <c r="D39" s="5" t="n">
        <v>12</v>
      </c>
    </row>
    <row r="40">
      <c r="A40" s="4" t="inlineStr">
        <is>
          <t>Additional paid-in capital</t>
        </is>
      </c>
      <c r="C40" s="5" t="n">
        <v>910388</v>
      </c>
      <c r="D40" s="5" t="n">
        <v>766006</v>
      </c>
    </row>
    <row r="41">
      <c r="A41" s="4" t="inlineStr">
        <is>
          <t>Accumulated other comprehensive loss</t>
        </is>
      </c>
      <c r="C41" s="5" t="n">
        <v>-123020</v>
      </c>
      <c r="D41" s="5" t="n">
        <v>-52753</v>
      </c>
    </row>
    <row r="42">
      <c r="A42" s="4" t="inlineStr">
        <is>
          <t>Retained earnings</t>
        </is>
      </c>
      <c r="C42" s="5" t="n">
        <v>246164</v>
      </c>
      <c r="D42" s="5" t="n">
        <v>251466</v>
      </c>
    </row>
    <row r="43">
      <c r="A43" s="4" t="inlineStr">
        <is>
          <t>Total stockholders’ equity</t>
        </is>
      </c>
      <c r="C43" s="5" t="n">
        <v>1033545</v>
      </c>
      <c r="D43" s="5" t="n">
        <v>964731</v>
      </c>
    </row>
    <row r="44">
      <c r="A44" s="4" t="inlineStr">
        <is>
          <t>Noncontrolling interests</t>
        </is>
      </c>
      <c r="C44" s="5" t="n">
        <v>386995</v>
      </c>
      <c r="D44" s="5" t="n">
        <v>366701</v>
      </c>
    </row>
    <row r="45">
      <c r="A45" s="4" t="inlineStr">
        <is>
          <t>Total equity</t>
        </is>
      </c>
      <c r="C45" s="5" t="n">
        <v>1420540</v>
      </c>
      <c r="D45" s="5" t="n">
        <v>1331432</v>
      </c>
    </row>
    <row r="46">
      <c r="A46" s="4" t="inlineStr">
        <is>
          <t>Total liabilities, redeemable noncontrolling interests and total equity</t>
        </is>
      </c>
      <c r="C46" s="5" t="n">
        <v>6306834</v>
      </c>
      <c r="D46" s="5" t="n">
        <v>5806341</v>
      </c>
    </row>
    <row r="47">
      <c r="A47" s="4" t="inlineStr">
        <is>
          <t>Solar energy systems, net</t>
        </is>
      </c>
    </row>
    <row r="48">
      <c r="A48" s="3" t="inlineStr">
        <is>
          <t>Current assets:</t>
        </is>
      </c>
    </row>
    <row r="49">
      <c r="A49" s="4" t="inlineStr">
        <is>
          <t>Property and equipment, net</t>
        </is>
      </c>
      <c r="C49" s="6" t="n">
        <v>4979322</v>
      </c>
      <c r="D49" s="6" t="n">
        <v>4492615</v>
      </c>
    </row>
    <row r="50"/>
    <row r="51">
      <c r="A51" s="4" t="inlineStr">
        <is>
          <t>[1]</t>
        </is>
      </c>
      <c r="B51" s="4" t="inlineStr">
        <is>
          <t>The Company’s consolidated assets as of September 30, 2020 and December 31, 2019 include $4,136,047 and $3,521,202, respectively, in assets of variable interest entities (“VIEs”) that can only be used to settle obligations of the VIEs. These assets include solar energy systems, net, as of September 30, 2020 and December 31, 2019 of $3,773,324 and $3,259,712, respectively; cash as of September 30, 2020 and December 31, 2019 of $155,201 and $133,362, respectively; restricted cash as of September 30, 2020 and December 31, 2019 of $14,495 and $2,746, respectively; accounts receivable, net as of September 30, 2020 and December 31, 2019 of $27,471 and $21,956, respectively; inventories as of September 30, 2020 and December 31, 2019 of $51,894 and 15,721, respectively; prepaid expenses and other current assets as of September 30, 2020 and December 31, 2019 of $1,583 and $554, respectively; and other assets as of September 30, 2020 and December 31, 2019 of $112,079 and $87,151, respectively. The Company’s consolidated liabilities as of September 30, 2020 and December 31, 2019 include $875,866 and $774,564, respectively, in liabilities of VIEs whose creditors have no recourse to the Company. These liabilities include accounts payable as of September 30, 2020 and December 31, 2019 of $25,535 and $11,531, respectively; distributions payable to noncontrolling interests and redeemable noncontrolling interests as of September 30, 2020 and December 31, 2019 of $17,776 and $16,012, respectively; accrued expenses and other current liabilities as of September 30, 2020 and December 31, 2019 of $15,053 and $10,740, respectively; deferred revenue as of September 30, 2020 and December 31, 2019 of $514,564 and $482,138, respectively; deferred grants as of September 30, 2020 and December 31, 2019 of $27,231 and $28,034, respectively; non-recourse debt as of September 30, 2020 and December 31, 2019 of $240,531 and $206,476, respectively; and other liabilities as of September 30, 2020 and December 31, 2019 of $35,176 and $19,633, respectively.</t>
        </is>
      </c>
    </row>
  </sheetData>
  <mergeCells count="3">
    <mergeCell ref="A1:B1"/>
    <mergeCell ref="A50:C50"/>
    <mergeCell ref="B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0</t>
        </is>
      </c>
    </row>
    <row r="3">
      <c r="A3" s="3" t="inlineStr">
        <is>
          <t>Share-based Payment Arrangement [Abstract]</t>
        </is>
      </c>
    </row>
    <row r="4">
      <c r="A4" s="4" t="inlineStr">
        <is>
          <t>Stock-Based Compensation</t>
        </is>
      </c>
      <c r="B4" s="4" t="inlineStr">
        <is>
          <t xml:space="preserve">Stock-Based Compensation Stock Options The following table summarizes the activity for all stock options under all of the Company’s equity incentive plans for the nine months ended September 30, 2020 (shares and aggregate intrinsic value in thousands): Number of Options Weighted Average Exercise Price Weighted Average Remaining Contractual Life Aggregate Intrinsic Value Outstanding at December 31, 2019 10,784 $ 7.38 6.52 $ 71,745 Granted 1,556 12.85 Exercised (4,187) 6.95 Cancelled (382) 9.16 Outstanding at September 30, 2020 7,771 $ 8.61 6.74 $ 532,004 Options vested and exercisable at September 30, 2020 4,545 $ 6.33 5.41 $ 321,566 Restricted Stock Units The following table summarizes the activity for all restricted stock units (“RSUs”) under all of the Company’s equity incentive plans for the nine months ended September 30, 2020 (shares in thousands): Number of Awards Weighted Average Grant Date Fair Value Unvested balance at December 31, 2019 3,943 $ 11.42 Granted 3,304 14.10 Issued (2,509) 11.81 Cancelled / forfeited (528) 11.01 Unvested balance at September 30, 2020 4,210 $ 13.35 Employee Stock Purchase Plan Under the Company's 2015 Employee Stock Purchase Plan ("ESPP"), eligible employees are offered shares bi-annually through a 24-month offering period that encompasses four six-month purchase periods. Each purchase period begins on the first trading day on or after May 15 and November 15 of each year. Employees may purchase a limited number of shares of the Company’s common stock via regular payroll deductions at a discount of 15% of the lower of the fair market value of the Company’s common stock on the first trading date of each offering period or on the exercise date. Employees may deduct up to 15% of payroll, with a cap of $25,000 of fair market value of shares in any calendar year and 10,000 shares per employee per purchase period. Stock-Based Compensation Expense The Company recognized stock-based compensation expense, including ESPP expenses, in the consolidated statements of operations as follows (in thousands): Three Months Ended September 30, Nine Months Ended September 30, 2020 2019 2020 2019 Cost of customer agreements and incentives $ 922 $ 594 $ 3,798 $ 1,849 Cost of solar energy systems and product sales 205 209 1,148 566 Sales and marketing 1,890 1,352 7,189 3,782 Research and development 317 404 1,858 1,149 General and administration 4,883 4,295 23,551 12,074 Total $ 8,217 $ 6,854 $ 37,544 $ 19,4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income tax benefit (expense) rate for the three months ended September 30, 2020 and 2019 was 24.5% and (4.8)% , respectively, and for the nine months ended September 30, 2020 and 2019 was 8.5% and 0.1%, respectively. The differences between the actual consolidated effective income tax rate and the U.S. federal statutory rate were primarily attributable to the allocation of losses on noncontrolling interests and an increase in valuation allowance and stock-based compensation. The Company sells solar energy systems to investment Funds. As the investment Funds are consolidated by the Company, the gain on the sale of the assets has been eliminated in the consolidated financial statements, however gains on sale are recognized for tax purposes. CARES Act On March 27, 2020, President Trump signed the Coronavirus Aid, Relief, and Economic Security Act (“CARES Act”) into law. The CARES Act is a relief package that includes changes to the U.S. tax code including but not limited to, (1) modifications to the calculation of interest deductibility in 2019 and 2020, (2) changes to rules related to the uses and limitations of net operating loss carryforwards created from 2018 to 2020, and (3) technical corrections for qualified improvement property. The Company does not anticipate the CARES Act will have a material impact on income tax expense for 2020. Uncertain Tax Positions As of September 30, 2020 and December 31, 2019, the Company had no uncertain tax positions. Tax Holidays The Company received approval from a U.S. territory for a reduced income tax rate on February 3, 2020. The reduced income tax rate is retroactive to 2018 and is effective through December 31, 2043. The benefit from the reduced income tax rate of $1.3 million for the years ended December 31, 2019 and 2018 was included in income tax expense for the quarter ended September 30, 2020 . The benefit from the reduced income tax rate for the quarter ended September 30,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Letters of Credit As of September 30, 2020 and December 31, 2019, the Company had $25.9 million and $20.1 million, respectively, of unused letters of credit outstanding, which carry fees of 2.13% - 3.25% per annum and 1.25% - 3.25% per annum, respectively. Operating and Finance Leases The Company leases real estate under non-cancellable-operating leases and equipment under finance leases. The components of lease expense were as follows (in thousands): Three Months Ended September 30, Nine Months Ended September 30, 2020 2019 2020 2019 Finance lease cost: Amortization of right-of-use assets $ 2,151 $ 3,647 $ 7,087 $ 10,879 Interest on lease liabilities 173 322 597 994 Operating lease cost 3,195 3,528 9,353 10,027 Short-term lease cost 113 118 352 1,263 Variable lease cost 1,176 854 2,957 2,750 Sublease income (202) (197) (574) (546) Total lease cost $ 6,606 $ 8,272 $ 19,772 $ 25,367 Other information related to leases was as follows (dollars in thousands): Three Months Ended September 30, Nine Months Ended September 30, 2020 2019 2020 2019 Cash paid for amounts included in the measurement of lease liabilities Operating cash flows from operating leases $ 3,430 $ 3,029 $ 8,929 $ 8,564 Operating cash flows from finance leases 161 291 578 732 Financing cash flows from finance leases 2,217 4,004 7,763 10,449 Right-of-use assets obtained in exchange for lease obligations: Operating leases — 3,136 32 23,286 Finance leases 879 4,453 1,092 17,390 Weighted average remaining lease term (years): Operating leases 4.88 5.26 4.88 5.26 Finance leases 2.33 3.08 2.33 3.08 Weighted average discount rate: Operating leases 5.5 % 5.2 % 5.5 % 5.2 % Finance leases 4.1 % 4.2 % 4.1 % 4.2 % Future minimum lease commitments under non-cancellable leases as of September 30, 2020 were as follows (in thousands): Operating Leases Sublease Income Net Operating Leases Finance Leases 2020 $ 12,706 $ 712 $ 11,994 $ 8,118 2021 10,365 125 10,240 5,525 2022 9,205 — 9,205 2,030 2023 5,876 — 5,876 216 2024 2,718 — 2,718 41 Thereafter 5,949 — 5,949 — Total future lease payments 46,819 837 45,982 15,930 Less: Amount representing interest 5,589 — 5,589 700 Present value of future payments 41,230 837 40,393 15,230 Less: Tenant incentives — — — — Net present value of future payments 41,230 837 40,393 15,230 Less: Current portion 10,774 — 10,774 7,541 Long-term portion $ 30,456 $ 837 $ 29,619 $ 7,689 Purchase Commitment The Company entered into purchase commitments, which have the ability to be canceled without significant penalties, with multiple suppliers to purchase $77.8 million of photovoltaic modules, inverters and batteries by the end of 2022. Warranty Accrual The Company accrues warranty costs when revenue is recognized for solar energy systems sales, based on the estimated future costs of meeting its warranty obligations. Warranty costs primarily consist of replacement costs for supplies and labor costs for service personnel since warranties for equipment and materials are covered by the original manufacturer’s warranty (other than a small deductible in certain cases). As such, the warranty reserve is immaterial in all periods presented. The Company makes and revises these estimates based on the number of solar energy systems under warranty, the Company’s historical experience with warranty claims, assumptions on warranty claims to occur over a systems’ warranty period and the Company’s estimated replacement costs. Commercial ITC Indemnification The Company is contractually committed to compensate certain investors for any losses that they may suffer in certain limited circumstances resulting from reductions in Commercial ITCs. Generally, such obligations would arise as a result of reductions to the value of the underlying solar energy systems as assessed by the Internal Revenue Service (the “IRS”). At each balance sheet date, the Company assesses and recognizes, when applicable, the potential exposure from this obligation based on all the information available at that time, including any audits undertaken by the IRS. One of the Company's investors is being audited by the IRS. Since this audit is ongoing, the Company is unable to determine the potential tax liabilities as of the filing date of this Quarterly Report on Form 10-Q. The maximum potential future payments that the Company could have to make under this obligation would depend largely on the difference between the prices at which the solar energy systems were sold or transferred to the Funds (or, in certain structures, the fair market value claimed in respect of such systems (referred to as "claimed values")) and the eligible basis determined by the IRS. The Company set the purchase prices and claimed values based on fair market values determined with the assistance of an independent third-party appraisal with respect to the systems that generate Commercial ITCs that are passed-through to, and claimed by, the Fund investors. In April 2018, the Company purchased an insurance policy providing for certain payments by the insurers in the event there is any final determination (including a judicial determination) that reduced the Commercial ITCs claimed in respect of solar energy systems sold or transferred to most Funds through April 2018, or later, in the case of Funds added to the policy after such date. In general, the policy indemnifies the Company and related parties for additional taxes (including penalties and interest) owed in respect of lost Commercial ITCs, gross-up costs and expenses incurred in defending such claim, subject to negotiated exclusions from, and limitations to, coverage. Litigation The Company is subject to certain legal proceedings, claims, investigations and administrative proceedings in the ordinary course of its business. The Company records a provision for a liability when it is both probable that the liability has been incurred and the amount of the liability can be reasonably estimated. These provisions, if any, are reviewed at least quarterly and adjusted to reflect the impacts of negotiations, settlements, rulings, advice of legal counsel and other information and events pertaining to a particular case. Depending on the nature and timing of any such proceedings that may arise, an unfavorable resolution of a matter could materially affect the Company’s future consolidated results of operations, cash flows or financial position in a particular period. On April 8, 2019, a putative class action captioned Loftus et al. v. Sunrun Inc., Case No. 3:19-cv-01608, was filed in the United States District Court, Northern District of California. The complaint generally alleges violations of the Telephone Consumer Protection Act (the “TCPA”) on behalf of an individual and putative classes of persons alleged to be similarly situated. Plaintiffs filed a First Amended Complaint on June 26, 2019, adding defendant MediaMix 365, LLC, also asserting individual and putative class claims under the TCPA, along with claims under the California Invasion of Privacy Act. In the amended version of their Complaint, plaintiffs seek statutory damages, equitable and injunctive relief, and attorneys’ fees and costs on behalf of themselves and the absent purported classes. Most, if not all, of the claims asserted in the lawsuit relate to activities allegedly engaged in by third-party vendors, for which the Company denies any responsibility. The vendors are contractually obligated to indemnify the Company for losses related to the conduct alleged. While the Company believes that the claims against it are without merit, in view of the cost and risk of continuing to defend the action, it has reached an agreement with plaintiffs to settle the lawsuit on a class-wide basis for $5.5 million, which was accrued as of June 30, 2020, in exchange for a release of all claims that were or could have been asserted in the litigation. The settlement is subject to court approval. Preliminary approval was granted on September 25, 2020 and the court has scheduled the final approval hearing for May 6, 2021. Litigation Relating to the Vivint Solar Inc. Merger Following the announcement of the merger agreement on July 6, 2020, twelve lawsuits were filed by purported stockholders of Vivint Solar, Inc. (“Vivint Solar”) and Sunrun challenging the merger. As of the date of the filing of this Form 10-Q, all twelve lawsuits have either been fully dismissed and closed, or are awaiting final approval by the court of a notice of voluntary dismissal. The first complaint (captioned Wang v. Vivint Solar, Inc., et al. , No. 3:20-cv-5880 (N.D. Cal.)) was filed in the United States District Court for the Northern District of California by a purported stockholder of Vivint Solar challenging the merger. The complaint names as defendants Vivint Solar, each of the members of the Vivint Solar Board (collectively, the “Vivint Solar Defendants”), Sunrun, and the Merger Sub (collectively, the “Sunrun Defendants”). The complaint asserts violations of Section 14(a) of the Exchange Act and Rule 14a-9 against all defendants, and asserts violations of Section 20(a) of the Exchange Act against members of the Vivint Solar board. The Wang complaint was dismissed on September 30, 2020. The second complaint was filed as a putative class action on August 21, 2020 in the Supreme Court of the State of New York against the Vivint Solar Defendants and Sunrun Defendants (captioned Toledo v. Vivint Solar, Inc., et al. , No. 653982/2020 (N.Y. Sup. Ct.)). The complaint asserted that members of the Vivint Solar Board breached their fiduciary duties, and that the other defendants aided and abetted that alleged breach of fiduciary duties. The Toledo complaint was dismissed on October 12, 2020. A third complaint (captioned Wolf v. Vivint Solar, Inc., et al. , No 1:20-cv-01111 (D. Del.)) was filed on August 24, 2020, as a putative class action, and a fourth complaint (captioned Abalos v. Vivint, Solar, Inc. , et al., No. 1:20-cv-01117 (D. Del.)) was filed on an individual basis on August 25, 2020, both in the United States District Court for the District of Delaware against the Vivint Solar Defendants and the Sunrun Defendants. Both complaints asserted violations of Section 14(a) of the Exchange Act and Rule 14a-9 against the Vivint Solar Defendants and the Sunrun Defendants, and violations of Section 20(a) of the Exchange Act against the members of the Vivint Solar Board. These complaints were dismissed on October 8, 2020. Additional complaints were filed against the Vivint Solar Defendants only on August 26 (captioned Brown v. Vivint Solar, Inc., et al. , No. 20-cv-06900 (S.D.N.Y.), August 27 (captioned Alanazi v. Vivint Solar, Inc., et al. , No. 20-cv-06926 (S.D.N.Y.) and Alvarez v. Vivint Solar, Inc., et al. , No. 20-cv-4000 (E.D.N.Y.)), and August 31 (captioned Silverberg v. Vivint Solar, Inc., et al. , No. 20-cv-07051 (S.D.N.Y.)). The Brown, Alanazi and Alvarez complaints alleged that the Vivint Solar Defendants violated Sections 14(a) and 20(a) of the Exchange Act and Rule 14a-9, and the Alanazi complaint contained an additional allegation that the Vivint directors breached their fiduciary duty of candor and disclosure. The Silverberg complaint was filed as a purported class action, and alleged only a violation of Section 14(a) of the Exchange Act and Rule 14a-9. The Brown, Alanazi, and Silverberg complaints were consolidated on September 8, 2020. As of the date of the filing of this Form 10-Q, Notices of voluntary dismissal have been filed by the plaintiffs in all three cases and are pending final approval by the court. The Alvarez complaint was dismissed on October 12, 2020. Additional complaints were filed against the Vivint Solar Defendants on September 4, 11, and 18, 2020 (captioned Bushansky v. Vivint Solar, Inc., et al. , No. 5:20-cv-6277 (N.D. Cal.), Friedman v. Vivint Solar, Inc., et al. , No. 5:20-cv-6402 (N.D. Cal.), and Federman v. Vivint Solar, Inc., et al. , No. 1:20-cv-1257, respectively), and against Sunrun and the Sunrun board on September 9, 2020 (captioned Patino v. Sunrun, Inc., et al. , No. 3:20-cv-6357 (N.D. Cal.)). All of the complaints alleged that the defendants violated Sections 14(a) and 20(a) of the Exchange Act and Rule 14a‑9 by omitting or misrepresenting material information in the Form S-4 relating to the merger. The Patino case was dismissed on September 29, 2020; the Bushansky and Friedman cases were dismissed on October 13, 2020; and the Federman case was dismissed on October 14,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The computation of the Company’s basic and diluted net income (loss) per share is as follows (in thousands, except per share amounts): Three Months Ended September 30, Nine Months Ended September 30, 2020 2019 2020 2019 Numerator: Net income (loss) attributable to common stockholders $ 37,447 $ 28,990 $ (4,074) $ 13,835 Denominator: Weighted average shares used to compute net income (loss) per share attributable to common stockholders, basic 125,003 117,652 121,813 115,790 Weighted average effect of potentially dilutive shares to purchase common stock 9,545 7,499 — 7,855 Weighted average shares used to compute net income (loss) per share attributable to common stockholders, diluted 134,548 125,151 121,813 123,645 Net income (loss) per share attributable to common stockholders Basic $ 0.30 $ 0.25 $ (0.03) $ 0.12 Diluted $ 0.28 $ 0.23 $ (0.03) $ 0.11 The following shares were excluded from the computation of diluted net income (loss) per share as the impact of including those shares would be anti-dilutive (in thousands): Three Months Ended September 30, Nine Months Ended September 30, 2020 2019 2020 2019 Outstanding stock options 82 1,540 1,532 1,455 Unvested restricted stock units 196 343 1,348 725 Total 278 1,883 2,880 2,180 As a result of the Company's completion of the acquisition of Vivint Solar, the Company issued 69,472,495 shares on October 8, 2020 which are not reflected in its calculation of net income (loss) per share for the three and nine months ended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9 Months Ended</t>
        </is>
      </c>
    </row>
    <row r="2">
      <c r="B2" s="2" t="inlineStr">
        <is>
          <t>Sep. 30, 2020</t>
        </is>
      </c>
    </row>
    <row r="3">
      <c r="A3" s="3" t="inlineStr">
        <is>
          <t>Business Combinations [Abstract]</t>
        </is>
      </c>
    </row>
    <row r="4">
      <c r="A4" s="4" t="inlineStr">
        <is>
          <t>Acquisitions</t>
        </is>
      </c>
      <c r="B4" s="4" t="inlineStr">
        <is>
          <t>Acquisitions Omni Energy, LLC In July 2019, the Company acquired a specified customer pipeline and assembled workforce from Omni Energy, LLC (“Omni”), an existing solar integrator with multi-family solar project origination and development capabilities. The purchase consideration for the assets acquired was approximately $23.5 million, consisting of $2.7 million in cash upfront and $20.8 million representing the fair value of contingent consideration based upon new solar system installations through 2022. The Company estimated the fair value of the contingent consideration at the acquisition date using a probability-weighted discounted cash flow methodology. The estimated range of outcomes (undiscounted) was from $17.7 million to $28.9 million. The total fair value of the assets acquired of $23.5 million is comprised of an intangible asset related to customer relationships of $14.2 million with estimated useful life of five years, and goodwill of $9.3 million. Customer relationships were valued with Level 3 inputs. The Company reassesses the valuation assumptions each reporting period, with any changes in the fair value accounted for in sales and marketing expense within the consolidated statements of operations. The fair value of the contingent consideration as of September 30, 2020 was $6.1 million. The fair value of the assets acquired and liabilities assumed was finalized during the three months ended September 30, 2020 and resulted in no additional adjustments. Goodwill represents the excess of the purchase price over the fair value of the asset acquired. Goodwill recorded is primarily attributable to the acquired assembled workforce and synergies achieved through the elimination of redundant cos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Acquisition of Vivint Solar, Inc. On October 8, 2020, the Company completed the acquisition of Vivint Solar, a leading full-service residential solar provider in the United States, at an estimated purchase price of $5.0 billion, pursuant to an Agreement and Plan of Merger, dated as of July 6, 2020, by and among the Company, Vivint Solar and Viking Merger Sub, Inc., a Delaware corporation and direct wholly owned subsidiary of the Company (“Merger Sub”), pursuant to which Merger Sub merged with and into Vivint Solar, with Vivint Solar continuing as the surviving corporation (the “Merger”). As a result of the Merger, Vivint Solar became a direct wholly owned subsidiary of the Company. Each share of Vivint Solar common stock, par value $0.01 per share, issued and outstanding immediately prior to the effective time of the Merger was converted automatically into the right to receive 0.55 shares of the Company’s common stock, par value $0.0001 per share, and, if applicable, an amount in cash, without interest, rounded down to the nearest cent, in lieu of any fractional share interest in the Company's Common Stock to which such holder otherwise would have been entitled. Pursuant to these terms, the Company issued 69,472,495 shares of common stock to complete its acquisition. The following table shows selected unaudited pro forma condensed combined total revenues of the Company after giving effect to the merger. The selected unaudited pro forma condensed combined total revenues for the nine months ended September 30, 2020 and 2019 give effect to the Merger if it occurred on January 1, 2019, the first day of the Company’s 2019 fiscal year (in thousands). Three Months Ended September 30, Nine Months Ended September 30, 2020 2019 2020 2019 Total revenues $ 316,158 $ 319,176 $ 904,917 $ 877,973 The unaudited pro forma total revenues data is presented for illustrative purposes only and is not necessarily indicative of actual or future revenues that would have been realized if the Merger had been completed as of the dates indicated or will be realized upon the completion of the accounting for the Merger. Due to the time between the date the acquisition was completed and the filing of this Quarterly Report on Form 10-Q, it is not practicable for the Company to disclose pro forma earnings. The acquisition will be accounted for under FASB Accounting Standards Codification Topic 805, Business Combinations . The Company is currently evaluating this guidance and the impact it will have on the Company's consolidated financial statements an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 and Principles of Consolidation</t>
        </is>
      </c>
      <c r="B4" s="4" t="inlineStr">
        <is>
          <t>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or the year ended December 31, 2019. Beginning in the quarter ended March 31, 2020, a strain of coronavirus (COVID-19) has spread throughout the world, and at this point, the extent to which the coronavirus may impact operations of the Company is uncertain. The extent of the impact of the coronavirus on the Company's business and operations will depend on several factors, such as the duration, severity, and geographic spread of the outbreak. The Company is monitoring the evolving situation closely and evaluating its potential exposure. The results of the three and nine months ended September 30, 2020 are not necessarily indicative of the results to be expected for the fiscal year ending December 31, 2020 or other future periods, particularly in light of the uncertain impact COVID-19 could have on the Company's business. The consolidated financial statements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t>
        </is>
      </c>
    </row>
    <row r="5">
      <c r="A5" s="4" t="inlineStr">
        <is>
          <t>Use of Estimates</t>
        </is>
      </c>
      <c r="B5" s="4" t="inlineStr">
        <is>
          <t>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valuation and useful lives of intangible assets, the effective interest rate used to amortize pass-through financing obligations, the discount rate uses for operating and financing leases, the fair value of contingent consideration,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on various other assumptions believed to be reasonable. In light of the uncertain impact COVID-19 could have on the Company's business, the Company's estimates may change in the future. Actual results may differ from such estimates.</t>
        </is>
      </c>
    </row>
    <row r="6">
      <c r="A6" s="4" t="inlineStr">
        <is>
          <t>Segment Information</t>
        </is>
      </c>
      <c r="B6" s="4" t="inlineStr">
        <is>
          <t>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t>
        </is>
      </c>
    </row>
    <row r="7">
      <c r="A7" s="4" t="inlineStr">
        <is>
          <t>Cash and Restricted Cash</t>
        </is>
      </c>
      <c r="B7" s="4" t="inlineStr">
        <is>
          <t>Cash and Restricted Cash Restricted cash represents amounts related to obligations under certain financing transactions and future replacement of solar energy system components.</t>
        </is>
      </c>
    </row>
    <row r="8">
      <c r="A8" s="4" t="inlineStr">
        <is>
          <t>Accounts Receivable</t>
        </is>
      </c>
      <c r="B8" s="4" t="inlineStr">
        <is>
          <t>Accounts Receivable Accounts receivable consist of amounts due from customers, as well as state and utility rebates due from government agencies and utility companies. Under Customer Agreements, the customers typically assign incentive rebates to the Company.</t>
        </is>
      </c>
    </row>
    <row r="9">
      <c r="A9" s="4" t="inlineStr">
        <is>
          <t>Revenue Recognition</t>
        </is>
      </c>
      <c r="B9" s="4" t="inlineStr">
        <is>
          <t>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 Revenue Recognition The Company recognizes revenue when control of goods or services is transferred to its customers, in an amount that reflects the consideration it expected to be entitled to in exchange for those goods or services. Customer agreements and incentives Customer agreements and incentives revenue is primarily comprised of revenue from Customer Agreements in which the Company provides continuous access to a functioning solar system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The Company recognizes revenue evenly over the time that it satisfies its performance obligations over the initial term of the Customer Agreements. Customer Agreements typically have an initial term of 20 or 25 years. After the initial contract term, the Company's Customer Agreements typically automatically renew on an annual basis and the rate is initially set at up to a 10% discount to then-prevailing power prices. SREC revenue arises from the sale of environmental credits generated by solar energy systems and is generally recognized upon delivery of the SRECs to the counterparty. For pass-through financing obligation Funds, the value attributable to the monetization of Commercial ITCs is recognized in the period a solar system is granted PTO - see Note 10 , Pass-through Financing Obligations .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ing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the Company recognizes revenue when the solar energy system passes inspection by the authority having jurisdiction. The Company’s installation projects are typically completed in less than 12 months. Product sales consist of solar panels, racking systems, inverters, other solar energy products sold to resellers and customer leads. Product sales revenue is recognized at the time when control is transferred, upon shipment. Customer lead revenue, included in product sales,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t>
        </is>
      </c>
    </row>
    <row r="10">
      <c r="A10" s="4" t="inlineStr">
        <is>
          <t>Fair Value of Financial Instruments</t>
        </is>
      </c>
      <c r="B10" s="4" t="inlineStr">
        <is>
          <t>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contingent consideration, and recourse and non-recourse debt.</t>
        </is>
      </c>
    </row>
    <row r="11">
      <c r="A11" s="4" t="inlineStr">
        <is>
          <t>Recently Issued and Adopted Accounting Standards</t>
        </is>
      </c>
      <c r="B11" s="4" t="inlineStr">
        <is>
          <t>Recently Issued and Adopted Accounting Standards Accounting standards adopted January 1, 2019: In February 2018, the FASB issued Accounting Standards Update ("ASU") No. 2018-02, Income Statement—Reporting Comprehensive Income (Topic 220): Reclassification of Certain Tax Effects from Accumulated Other Comprehensive Income , which allows companies to reclassify stranded tax effects resulting from the Tax Cuts and Jobs Act from accumulated other comprehensive income to retained earnings. The Company adopted ASU No. 2018-02 effective January 1, 2019, which resulted in an adjustment of $0.7 million for the reclassification, as reflected in its consolidated statement of redeemable noncontrolling interests and equity. The Company uses the aggregate portfolio approach when reclassifying stranded tax effects from accumulated other comprehensive income. Accounting standards adopted January 1, 2020: In June 2016, the FASB issued ASU No. 2016-13, Measurement of Credit Losses on Financial Instruments , which replaces the current incurred loss impairment methodology with a current expected credit losses model. The amendment applies to entities that hold financial assets and net investment in leases that are not accounted for at fair value through net income as well as loans, debt securities, trade receivables, net investments in leases, off-balance sheet credit exposures, reinsurance receivables and any other financial assets not excluded from the scope that have the contractual right to receive cash. The Company adopted ASU No. 2016-13 effective January 1, 2020, using a modified retrospective transition method, which resulted in a cumulative-effect adjustment of $1.2 million for the establishment of a credit loss allowance for unbilled receivables related to Customer Agreements, as reflected in its consolidated statement of redeemable noncontrolling interests and stockholders' equity. In August 2018, the FASB issued ASU No. 2018-13, Fair Value Measurement (Topic 820): Disclosure Framework—Changes to the Disclosure Requirements for Fair Value Measurement , which modifies the disclosure requirements on fair value measurements as part of its disclosure framework project. Under this amendment, entities will no longer be required to disclose the amount of and reasons for transfers between Level 1 and Level 2 of the fair value hierarchy. However, for Level 3 fair value measurements, disclosures around the range and weighted average used to develop significant unobservable inputs will be required. The Company adopted ASU No. 2018-13 effective January 1, 2020, and there was no impact to its consolidated financial statements. In August 2018, the FASB issued ASU No. 2018-15, Intangibles—Goodwill and Other—Internal-Use Software (Subtopic 350-40): Customer’s Accounting for Implementation Costs Incurred in a Cloud Computing Arrangement That Is a Service Contract , which requires a customer in a cloud computing arrangement that is a service contract to follow the internal-use software guidance in Topic 350, Intangibles—Goodwill and Other , to determine which implementation costs to capitalize as assets or expense as incurred. This ASU is effective for annual reporting periods, and interim periods within those years, beginning after December 15, 2019, and can be applied either prospectively to implementation costs incurred after the date of adoption or retrospectively to all arrangements. The Company prospectively adopted ASU No. 2018-15 effective January 1, 2020, and there was no adoption date impact to its consolidated financial statements. In October 2018, the FASB issued ASU No. 2018-17, Consolidation (Topic 810) , Targeted Improvements to Related Party Guidance for Variable Interest Entities, which aligns the evaluation of decision-making fees under the variable interest entity guidance. Under this new guidance, in order to determine whether decision-making fees represent a variable interest, an entity considers indirect interests held through related parties under common control on a proportionate basis. This ASU is effective for annual reporting periods, and interim periods within those years, beginning after December 15, 2019, and must be applied retrospectively with a cumulative-effect adjustment to retained earnings at the beginning of the earliest period presented. The Company adopted ASU No. 2018-17 effective January 1, 2020, and there was no impact to its consolidated financial statements. Accounting standards to be adopted: In November 2019, the FASB issued ASU No. 2019-12, Income Taxes (Topic 740) , which simplifies the accounting for income taxes, primarily by eliminating certain exceptions to the guidance in ASC 740. This ASU is effective for fiscal periods beginning after December 15, 2020. The Company is currently evaluating this guidance and the impact it may have on the Company’s consolidated financial statements. In March 2020, the FASB issued ASU No. 2020-04, Reference Rate Reform (Topic 848) ,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other reference rates that are expected to be discontinued because of reference rate reform. This ASU is available for adoption as of the beginning of the interim period that includes March 12, 2020 through December 31, 2022, as contract modifications or hedging relationships entered into or evaluated after December 31, 2022 are excluded unless an entity has elected certain optional expedients for and that are retained through the end of the hedging relationship. For the Company’s cash flow hedges in which the designated hedged risk is LIBOR or another rate that is expected to be discontinued, the Company has adopted the portion of the guidance that allows it to assert that it remains probable that the hedged forecasted transaction will occur. The Company is currently evaluating the remainder of this guidance and the impact it may have on the Company's consolidated financial statements. In August 2020, the FASB issued ASU No. 2020-06, Debt—Debt with Conversion and Other Options (Subtopic 470-20) and Derivatives and Hedging—Contracts in Entity's Own Equity (Subtopic 815-40) , simplifies the accounting for convertible instruments and the application of the derivatives scope exception for contracts in an entity’s own equity. This ASU is effective for fiscal periods beginning after December 15, 2021. The Company is currently evaluating this guidance and the impact it may have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Revenue from External Customers</t>
        </is>
      </c>
      <c r="B4" s="4" t="inlineStr">
        <is>
          <t xml:space="preserve">Revenue from external customers for each group of similar products and services is as follows (in thousands): Three Months Ended September 30, Nine Months Ended September 30, 2020 2019 2020 2019 Customer agreements $ 102,213 $ 89,241 $ 294,991 $ 253,046 Incentives 12,272 7,008 24,713 35,492 Customer agreements and incentives 114,485 96,249 319,704 288,538 Solar energy systems 52,238 67,230 168,094 192,235 Products 43,037 52,063 113,987 133,868 Solar energy systems and product sales 95,275 119,293 282,081 326,103 Total revenue $ 209,760 $ 215,542 $ 601,785 $ 614,641 </t>
        </is>
      </c>
    </row>
    <row r="5">
      <c r="A5" s="4" t="inlineStr">
        <is>
          <t>Cash and Restricted Cash</t>
        </is>
      </c>
      <c r="B5" s="4" t="inlineStr">
        <is>
          <t xml:space="preserve">Cash and restricted cash consists of the following (in thousands): Nine Months Ended September 30, 2020 2019 Beginning of period: Cash $ 269,577 $ 226,625 Restricted cash, current and long-term 93,652 77,774 Total $ 363,229 $ 304,399 End of period: Cash $ 276,052 $ 324,698 Restricted cash, current and long-term 105,462 48,714 Total $ 381,514 $ 373,412 </t>
        </is>
      </c>
    </row>
    <row r="6">
      <c r="A6" s="4" t="inlineStr">
        <is>
          <t>Cash and Restricted Cash</t>
        </is>
      </c>
      <c r="B6" s="4" t="inlineStr">
        <is>
          <t xml:space="preserve">Cash and restricted cash consists of the following (in thousands): Nine Months Ended September 30, 2020 2019 Beginning of period: Cash $ 269,577 $ 226,625 Restricted cash, current and long-term 93,652 77,774 Total $ 363,229 $ 304,399 End of period: Cash $ 276,052 $ 324,698 Restricted cash, current and long-term 105,462 48,714 Total $ 381,514 $ 373,412 </t>
        </is>
      </c>
    </row>
    <row r="7">
      <c r="A7" s="4" t="inlineStr">
        <is>
          <t>Accounts Receivable, Net</t>
        </is>
      </c>
      <c r="B7" s="4" t="inlineStr">
        <is>
          <t xml:space="preserve">Accounts receivable, net, consists of the following (in thousands): September 30, 2020 December 31, 2019 Customer receivables $ 67,849 $ 79,899 Other receivables 2,276 23 Rebates receivable 2,845 957 Allowance for doubtful accounts (2,316) (3,151) Total $ 70,654 $ 77,728 </t>
        </is>
      </c>
    </row>
    <row r="8">
      <c r="A8" s="4" t="inlineStr">
        <is>
          <t>Deferred Revenue</t>
        </is>
      </c>
      <c r="B8" s="4" t="inlineStr">
        <is>
          <t xml:space="preserve">The opening balance of deferred revenue was $591.6 million as of December 31, 2018. Deferred revenue consists of the following (in thousands): September 30, 2020 December 31, 2019 Under Customer Agreements: Payments received, net $ 562,996 $ 558,630 Financing component balance 50,124 44,874 613,120 603,504 Under SREC contracts: Payments received, net 126,806 122,680 Financing component balance 5,035 3,315 131,841 125,995 Total $ 744,961 $ 729,4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 (Tables)</t>
        </is>
      </c>
      <c r="B1" s="2" t="inlineStr">
        <is>
          <t>9 Months Ended</t>
        </is>
      </c>
    </row>
    <row r="2">
      <c r="B2" s="2" t="inlineStr">
        <is>
          <t>Sep. 30, 2020</t>
        </is>
      </c>
    </row>
    <row r="3">
      <c r="A3" s="3" t="inlineStr">
        <is>
          <t>Fair Value Disclosures [Abstract]</t>
        </is>
      </c>
    </row>
    <row r="4">
      <c r="A4" s="4" t="inlineStr">
        <is>
          <t>Schedule of Carrying Values and Fair Values of Debt Instruments</t>
        </is>
      </c>
      <c r="B4" s="4" t="inlineStr">
        <is>
          <t xml:space="preserve">The carrying values and fair values of debt instruments are as follows (in thousands): September 30, 2020 December 31, 2019 Carrying Value Fair Value Carrying Value Fair Value Bank line of credit $ 224,910 $ 224,910 $ 239,485 $ 239,485 Senior debt 812,368 813,561 625,519 626,023 Subordinated debt 594,852 621,211 513,938 524,581 Securitization debt 852,746 976,188 875,998 931,320 Total $ 2,484,876 $ 2,635,870 $ 2,254,940 $ 2,321,409 </t>
        </is>
      </c>
    </row>
    <row r="5">
      <c r="A5" s="4" t="inlineStr">
        <is>
          <t>Schedule of Fair Value, Financial Instruments Measured on Recurring Basis</t>
        </is>
      </c>
      <c r="B5" s="4" t="inlineStr">
        <is>
          <t xml:space="preserve">At September 30, 2020 and December 31, 2019, financial instruments measured at fair value on a recurring basis, based upon the fair value hierarchy, are as follows (in thousands): September 30, 2020 Level 1 Level 2 Level 3 Total Derivative assets: Interest rate swaps $ — $ 160 $ — $ 160 Total $ — $ 160 $ — $ 160 Derivative liabilities: Interest rate swaps $ — $ 142,874 $ — $ 142,874 Total $ — $ 142,874 $ — $ 142,874 Contingent consideration: Contingent consideration $ — $ — $ 6,088 $ 6,088 Total $ — $ — $ 6,088 $ 6,088 December 31, 2019 Level 1 Level 2 Level 3 Total Derivative assets: Interest rate swaps $ — $ 683 $ — $ 683 Total $ — $ 683 $ — $ 683 Derivative liabilities: Interest rate swaps $ — $ 64,361 $ — $ 64,361 Total $ — $ 64,361 $ — $ 64,361 Contingent consideration: Contingent consideration: $ — $ — $ 11,809 $ 11,809 Total $ — $ — $ 11,809 $ 11,809 </t>
        </is>
      </c>
    </row>
    <row r="6">
      <c r="A6" s="4" t="inlineStr">
        <is>
          <t>Schedule of Contingent Consideration</t>
        </is>
      </c>
      <c r="B6" s="4" t="inlineStr">
        <is>
          <t xml:space="preserve">The change in the activity of Level 3 contingent consideration balance is as follows (in thousands): Balance at December 31, 2019 $ 11,809 Change in fair value recognized in earnings within sales and marketing expense (5,041) Payable for solar systems that have met deployment milestones (680) Balance at September 30, 2020 $ 6,0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Schedule of Inventories</t>
        </is>
      </c>
      <c r="B4" s="4" t="inlineStr">
        <is>
          <t xml:space="preserve">Inventories consist of the following (in thousands): September 30, 2020 December 31, 2019 Raw materials $ 164,346 $ 239,449 Work-in-process 13,621 21,122 Total $ 177,967 $ 260,5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Parenthetical) - USD ($) $ in Thousands</t>
        </is>
      </c>
      <c r="C1" s="2" t="inlineStr">
        <is>
          <t>Sep. 30, 2020</t>
        </is>
      </c>
      <c r="D1" s="2" t="inlineStr">
        <is>
          <t>Dec. 31, 2019</t>
        </is>
      </c>
    </row>
    <row r="2">
      <c r="A2" s="4" t="inlineStr">
        <is>
          <t>Allowance for doubtful accounts</t>
        </is>
      </c>
      <c r="C2" s="6" t="n">
        <v>2316</v>
      </c>
      <c r="D2" s="6" t="n">
        <v>3151</v>
      </c>
    </row>
    <row r="3">
      <c r="A3" s="4" t="inlineStr">
        <is>
          <t>Preferred stock, par value (in dollars per share)</t>
        </is>
      </c>
      <c r="C3" s="7" t="n">
        <v>0.0001</v>
      </c>
      <c r="D3" s="7" t="n">
        <v>0.0001</v>
      </c>
    </row>
    <row r="4">
      <c r="A4" s="4" t="inlineStr">
        <is>
          <t>Preferred stock, shares authorized (in shares)</t>
        </is>
      </c>
      <c r="C4" s="5" t="n">
        <v>200000000</v>
      </c>
      <c r="D4" s="5" t="n">
        <v>200000000</v>
      </c>
    </row>
    <row r="5">
      <c r="A5" s="4" t="inlineStr">
        <is>
          <t>Preferred stock, shares issued (in shares)</t>
        </is>
      </c>
      <c r="C5" s="5" t="n">
        <v>0</v>
      </c>
      <c r="D5" s="5" t="n">
        <v>0</v>
      </c>
    </row>
    <row r="6">
      <c r="A6" s="4" t="inlineStr">
        <is>
          <t>Preferred stock, shares outstanding (in shares)</t>
        </is>
      </c>
      <c r="C6" s="5" t="n">
        <v>0</v>
      </c>
      <c r="D6" s="5" t="n">
        <v>0</v>
      </c>
    </row>
    <row r="7">
      <c r="A7" s="4" t="inlineStr">
        <is>
          <t>Par value (in dollars per share)</t>
        </is>
      </c>
      <c r="C7" s="7" t="n">
        <v>0.0001</v>
      </c>
      <c r="D7" s="7" t="n">
        <v>0.0001</v>
      </c>
    </row>
    <row r="8">
      <c r="A8" s="4" t="inlineStr">
        <is>
          <t>Common stock, shares authorized (in shares)</t>
        </is>
      </c>
      <c r="C8" s="5" t="n">
        <v>2000000000</v>
      </c>
      <c r="D8" s="5" t="n">
        <v>2000000000</v>
      </c>
    </row>
    <row r="9">
      <c r="A9" s="4" t="inlineStr">
        <is>
          <t>Common stock, shares issued (in shares)</t>
        </is>
      </c>
      <c r="C9" s="5" t="n">
        <v>127552000</v>
      </c>
      <c r="D9" s="5" t="n">
        <v>118451000</v>
      </c>
    </row>
    <row r="10">
      <c r="A10" s="4" t="inlineStr">
        <is>
          <t>Common stock, shares outstanding (in shares)</t>
        </is>
      </c>
      <c r="C10" s="5" t="n">
        <v>127552000</v>
      </c>
      <c r="D10" s="5" t="n">
        <v>118451000</v>
      </c>
    </row>
    <row r="11">
      <c r="A11" s="4" t="inlineStr">
        <is>
          <t>Total assets</t>
        </is>
      </c>
      <c r="B11" s="4" t="inlineStr">
        <is>
          <t>[1]</t>
        </is>
      </c>
      <c r="C11" s="6" t="n">
        <v>6306834</v>
      </c>
      <c r="D11" s="6" t="n">
        <v>5806341</v>
      </c>
    </row>
    <row r="12">
      <c r="A12" s="4" t="inlineStr">
        <is>
          <t>Property and equipment, net</t>
        </is>
      </c>
      <c r="C12" s="5" t="n">
        <v>44567</v>
      </c>
      <c r="D12" s="5" t="n">
        <v>56708</v>
      </c>
    </row>
    <row r="13">
      <c r="A13" s="4" t="inlineStr">
        <is>
          <t>Cash</t>
        </is>
      </c>
      <c r="C13" s="5" t="n">
        <v>276052</v>
      </c>
      <c r="D13" s="5" t="n">
        <v>269577</v>
      </c>
    </row>
    <row r="14">
      <c r="A14" s="4" t="inlineStr">
        <is>
          <t>Restricted cash</t>
        </is>
      </c>
      <c r="C14" s="5" t="n">
        <v>105314</v>
      </c>
      <c r="D14" s="5" t="n">
        <v>93504</v>
      </c>
    </row>
    <row r="15">
      <c r="A15" s="4" t="inlineStr">
        <is>
          <t>Accounts receivable, net</t>
        </is>
      </c>
      <c r="C15" s="5" t="n">
        <v>70654</v>
      </c>
      <c r="D15" s="5" t="n">
        <v>77728</v>
      </c>
    </row>
    <row r="16">
      <c r="A16" s="4" t="inlineStr">
        <is>
          <t>Inventories</t>
        </is>
      </c>
      <c r="C16" s="5" t="n">
        <v>177967</v>
      </c>
      <c r="D16" s="5" t="n">
        <v>260571</v>
      </c>
    </row>
    <row r="17">
      <c r="A17" s="4" t="inlineStr">
        <is>
          <t>Prepaid expenses and other current assets</t>
        </is>
      </c>
      <c r="C17" s="5" t="n">
        <v>15752</v>
      </c>
      <c r="D17" s="5" t="n">
        <v>25984</v>
      </c>
    </row>
    <row r="18">
      <c r="A18" s="4" t="inlineStr">
        <is>
          <t>Other assets</t>
        </is>
      </c>
      <c r="C18" s="5" t="n">
        <v>526239</v>
      </c>
      <c r="D18" s="5" t="n">
        <v>408403</v>
      </c>
    </row>
    <row r="19">
      <c r="A19" s="4" t="inlineStr">
        <is>
          <t>Total liabilities</t>
        </is>
      </c>
      <c r="B19" s="4" t="inlineStr">
        <is>
          <t>[1]</t>
        </is>
      </c>
      <c r="C19" s="5" t="n">
        <v>4378233</v>
      </c>
      <c r="D19" s="5" t="n">
        <v>4168344</v>
      </c>
    </row>
    <row r="20">
      <c r="A20" s="4" t="inlineStr">
        <is>
          <t>Accounts payable</t>
        </is>
      </c>
      <c r="C20" s="5" t="n">
        <v>151804</v>
      </c>
      <c r="D20" s="5" t="n">
        <v>223356</v>
      </c>
    </row>
    <row r="21">
      <c r="A21" s="4" t="inlineStr">
        <is>
          <t>Distributions payable to noncontrolling interests and redeemable noncontrolling interests</t>
        </is>
      </c>
      <c r="C21" s="5" t="n">
        <v>18161</v>
      </c>
      <c r="D21" s="5" t="n">
        <v>16062</v>
      </c>
    </row>
    <row r="22">
      <c r="A22" s="4" t="inlineStr">
        <is>
          <t>Accrued expenses and other liabilities</t>
        </is>
      </c>
      <c r="C22" s="5" t="n">
        <v>196444</v>
      </c>
      <c r="D22" s="5" t="n">
        <v>148497</v>
      </c>
    </row>
    <row r="23">
      <c r="A23" s="4" t="inlineStr">
        <is>
          <t>Deferred revenue</t>
        </is>
      </c>
      <c r="C23" s="5" t="n">
        <v>744961</v>
      </c>
      <c r="D23" s="5" t="n">
        <v>729499</v>
      </c>
    </row>
    <row r="24">
      <c r="A24" s="4" t="inlineStr">
        <is>
          <t>Non-recourse debt</t>
        </is>
      </c>
      <c r="C24" s="5" t="n">
        <v>2484876</v>
      </c>
      <c r="D24" s="5" t="n">
        <v>2254940</v>
      </c>
    </row>
    <row r="25">
      <c r="A25" s="4" t="inlineStr">
        <is>
          <t>Other liabilities</t>
        </is>
      </c>
      <c r="C25" s="5" t="n">
        <v>199320</v>
      </c>
      <c r="D25" s="5" t="n">
        <v>141401</v>
      </c>
    </row>
    <row r="26">
      <c r="A26" s="4" t="inlineStr">
        <is>
          <t>Solar energy systems, net</t>
        </is>
      </c>
    </row>
    <row r="27">
      <c r="A27" s="4" t="inlineStr">
        <is>
          <t>Property and equipment, net</t>
        </is>
      </c>
      <c r="C27" s="5" t="n">
        <v>4979322</v>
      </c>
      <c r="D27" s="5" t="n">
        <v>4492615</v>
      </c>
    </row>
    <row r="28">
      <c r="A28" s="4" t="inlineStr">
        <is>
          <t>Variable Interest Entities</t>
        </is>
      </c>
    </row>
    <row r="29">
      <c r="A29" s="4" t="inlineStr">
        <is>
          <t>Total assets</t>
        </is>
      </c>
      <c r="C29" s="5" t="n">
        <v>4136047</v>
      </c>
      <c r="D29" s="5" t="n">
        <v>3521202</v>
      </c>
    </row>
    <row r="30">
      <c r="A30" s="4" t="inlineStr">
        <is>
          <t>Cash</t>
        </is>
      </c>
      <c r="C30" s="5" t="n">
        <v>155201</v>
      </c>
      <c r="D30" s="5" t="n">
        <v>133362</v>
      </c>
    </row>
    <row r="31">
      <c r="A31" s="4" t="inlineStr">
        <is>
          <t>Restricted cash</t>
        </is>
      </c>
      <c r="C31" s="5" t="n">
        <v>14495</v>
      </c>
      <c r="D31" s="5" t="n">
        <v>2746</v>
      </c>
    </row>
    <row r="32">
      <c r="A32" s="4" t="inlineStr">
        <is>
          <t>Accounts receivable, net</t>
        </is>
      </c>
      <c r="C32" s="5" t="n">
        <v>27471</v>
      </c>
      <c r="D32" s="5" t="n">
        <v>21956</v>
      </c>
    </row>
    <row r="33">
      <c r="A33" s="4" t="inlineStr">
        <is>
          <t>Inventories</t>
        </is>
      </c>
      <c r="C33" s="5" t="n">
        <v>51894</v>
      </c>
      <c r="D33" s="5" t="n">
        <v>15721</v>
      </c>
    </row>
    <row r="34">
      <c r="A34" s="4" t="inlineStr">
        <is>
          <t>Prepaid expenses and other current assets</t>
        </is>
      </c>
      <c r="C34" s="5" t="n">
        <v>1583</v>
      </c>
      <c r="D34" s="5" t="n">
        <v>554</v>
      </c>
    </row>
    <row r="35">
      <c r="A35" s="4" t="inlineStr">
        <is>
          <t>Other assets</t>
        </is>
      </c>
      <c r="C35" s="5" t="n">
        <v>112079</v>
      </c>
      <c r="D35" s="5" t="n">
        <v>87151</v>
      </c>
    </row>
    <row r="36">
      <c r="A36" s="4" t="inlineStr">
        <is>
          <t>Total liabilities</t>
        </is>
      </c>
      <c r="C36" s="5" t="n">
        <v>875866</v>
      </c>
      <c r="D36" s="5" t="n">
        <v>774564</v>
      </c>
    </row>
    <row r="37">
      <c r="A37" s="4" t="inlineStr">
        <is>
          <t>Accounts payable</t>
        </is>
      </c>
      <c r="C37" s="5" t="n">
        <v>25535</v>
      </c>
      <c r="D37" s="5" t="n">
        <v>11531</v>
      </c>
    </row>
    <row r="38">
      <c r="A38" s="4" t="inlineStr">
        <is>
          <t>Distributions payable to noncontrolling interests and redeemable noncontrolling interests</t>
        </is>
      </c>
      <c r="C38" s="5" t="n">
        <v>17776</v>
      </c>
      <c r="D38" s="5" t="n">
        <v>16012</v>
      </c>
    </row>
    <row r="39">
      <c r="A39" s="4" t="inlineStr">
        <is>
          <t>Accrued expenses and other liabilities</t>
        </is>
      </c>
      <c r="C39" s="5" t="n">
        <v>15053</v>
      </c>
      <c r="D39" s="5" t="n">
        <v>10740</v>
      </c>
    </row>
    <row r="40">
      <c r="A40" s="4" t="inlineStr">
        <is>
          <t>Deferred revenue</t>
        </is>
      </c>
      <c r="C40" s="5" t="n">
        <v>514564</v>
      </c>
      <c r="D40" s="5" t="n">
        <v>482138</v>
      </c>
    </row>
    <row r="41">
      <c r="A41" s="4" t="inlineStr">
        <is>
          <t>Deferred grants</t>
        </is>
      </c>
      <c r="C41" s="5" t="n">
        <v>27231</v>
      </c>
      <c r="D41" s="5" t="n">
        <v>28034</v>
      </c>
    </row>
    <row r="42">
      <c r="A42" s="4" t="inlineStr">
        <is>
          <t>Non-recourse debt</t>
        </is>
      </c>
      <c r="C42" s="5" t="n">
        <v>240531</v>
      </c>
      <c r="D42" s="5" t="n">
        <v>206476</v>
      </c>
    </row>
    <row r="43">
      <c r="A43" s="4" t="inlineStr">
        <is>
          <t>Other liabilities</t>
        </is>
      </c>
      <c r="C43" s="5" t="n">
        <v>35176</v>
      </c>
      <c r="D43" s="5" t="n">
        <v>19633</v>
      </c>
    </row>
    <row r="44">
      <c r="A44" s="4" t="inlineStr">
        <is>
          <t>Variable Interest Entities | Solar energy systems, net</t>
        </is>
      </c>
    </row>
    <row r="45">
      <c r="A45" s="4" t="inlineStr">
        <is>
          <t>Property and equipment, net</t>
        </is>
      </c>
      <c r="C45" s="6" t="n">
        <v>3773324</v>
      </c>
      <c r="D45" s="6" t="n">
        <v>3259712</v>
      </c>
    </row>
    <row r="46"/>
    <row r="47">
      <c r="A47" s="4" t="inlineStr">
        <is>
          <t>[1]</t>
        </is>
      </c>
      <c r="B47" s="4" t="inlineStr">
        <is>
          <t>The Company’s consolidated assets as of September 30, 2020 and December 31, 2019 include $4,136,047 and $3,521,202, respectively, in assets of variable interest entities (“VIEs”) that can only be used to settle obligations of the VIEs. These assets include solar energy systems, net, as of September 30, 2020 and December 31, 2019 of $3,773,324 and $3,259,712, respectively; cash as of September 30, 2020 and December 31, 2019 of $155,201 and $133,362, respectively; restricted cash as of September 30, 2020 and December 31, 2019 of $14,495 and $2,746, respectively; accounts receivable, net as of September 30, 2020 and December 31, 2019 of $27,471 and $21,956, respectively; inventories as of September 30, 2020 and December 31, 2019 of $51,894 and 15,721, respectively; prepaid expenses and other current assets as of September 30, 2020 and December 31, 2019 of $1,583 and $554, respectively; and other assets as of September 30, 2020 and December 31, 2019 of $112,079 and $87,151, respectively. The Company’s consolidated liabilities as of September 30, 2020 and December 31, 2019 include $875,866 and $774,564, respectively, in liabilities of VIEs whose creditors have no recourse to the Company. These liabilities include accounts payable as of September 30, 2020 and December 31, 2019 of $25,535 and $11,531, respectively; distributions payable to noncontrolling interests and redeemable noncontrolling interests as of September 30, 2020 and December 31, 2019 of $17,776 and $16,012, respectively; accrued expenses and other current liabilities as of September 30, 2020 and December 31, 2019 of $15,053 and $10,740, respectively; deferred revenue as of September 30, 2020 and December 31, 2019 of $514,564 and $482,138, respectively; deferred grants as of September 30, 2020 and December 31, 2019 of $27,231 and $28,034, respectively; non-recourse debt as of September 30, 2020 and December 31, 2019 of $240,531 and $206,476, respectively; and other liabilities as of September 30, 2020 and December 31, 2019 of $35,176 and $19,633, respectively.</t>
        </is>
      </c>
    </row>
  </sheetData>
  <mergeCells count="3">
    <mergeCell ref="A1:B1"/>
    <mergeCell ref="A46:C46"/>
    <mergeCell ref="B47:C4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lar Energy Systems, net (Tables)</t>
        </is>
      </c>
      <c r="B1" s="2" t="inlineStr">
        <is>
          <t>9 Months Ended</t>
        </is>
      </c>
    </row>
    <row r="2">
      <c r="B2" s="2" t="inlineStr">
        <is>
          <t>Sep. 30, 2020</t>
        </is>
      </c>
    </row>
    <row r="3">
      <c r="A3" s="3" t="inlineStr">
        <is>
          <t>Solar Energy Systems Disclosure [Abstract]</t>
        </is>
      </c>
    </row>
    <row r="4">
      <c r="A4" s="4" t="inlineStr">
        <is>
          <t>Property, Plant and Equipment</t>
        </is>
      </c>
      <c r="B4" s="4" t="inlineStr">
        <is>
          <t xml:space="preserve">Solar energy systems, net consists of the following (in thousands): September 30, 2020 December 31, 2019 Solar energy system equipment costs $ 5,027,861 $ 4,510,677 Inverters 531,144 471,471 Total solar energy systems 5,559,005 4,982,148 Accumulated depreciation and amortization (833,928) (692,218) Construction-in-progress 254,245 202,685 Total solar energy systems, net $ 4,979,322 $ 4,492,6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0</t>
        </is>
      </c>
    </row>
    <row r="3">
      <c r="A3" s="3" t="inlineStr">
        <is>
          <t>Deferred Costs, Capitalized, Prepaid, and Other Assets Disclosure [Abstract]</t>
        </is>
      </c>
    </row>
    <row r="4">
      <c r="A4" s="4" t="inlineStr">
        <is>
          <t>Schedule of Other Assets</t>
        </is>
      </c>
      <c r="B4" s="4" t="inlineStr">
        <is>
          <t xml:space="preserve">Other assets consist of the following (in thousands): September 30, 2020 December 31, 2019 Costs to obtain contracts - customer agreements $ 310,410 $ 268,964 Costs to obtain contracts - incentives 2,481 2,481 Accumulated amortization of costs to obtain contracts (47,484) (36,925) Unbilled receivables, net 136,670 105,574 Allowance for credit loss on unbilled receivables (1,586) (1,228) Operating lease right-of-use assets 28,783 34,678 Equity method investment 65,356 — Other assets 31,609 34,859 Total $ 526,239 $ 408,4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rued Expenses and Other Liabilities (Tables)</t>
        </is>
      </c>
      <c r="B1" s="2" t="inlineStr">
        <is>
          <t>9 Months Ended</t>
        </is>
      </c>
    </row>
    <row r="2">
      <c r="B2" s="2" t="inlineStr">
        <is>
          <t>Sep. 30, 2020</t>
        </is>
      </c>
    </row>
    <row r="3">
      <c r="A3" s="3" t="inlineStr">
        <is>
          <t>Payables and Accruals [Abstract]</t>
        </is>
      </c>
    </row>
    <row r="4">
      <c r="A4" s="4" t="inlineStr">
        <is>
          <t>Accrued Expenses and Other Liabilities</t>
        </is>
      </c>
      <c r="B4" s="4" t="inlineStr">
        <is>
          <t xml:space="preserve">Accrued expenses and other liabilities consist of the following (in thousands): September 30, 2020 December 31, 2019 Accrued employee compensation $ 46,455 $ 38,750 Operating lease obligations 10,774 9,790 Accrued interest 11,945 13,048 Accrued professional fees 20,795 4,732 Other accrued expenses 106,475 82,177 Total $ 196,444 $ 148,4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 (Tables)</t>
        </is>
      </c>
      <c r="B1" s="2" t="inlineStr">
        <is>
          <t>9 Months Ended</t>
        </is>
      </c>
    </row>
    <row r="2">
      <c r="B2" s="2" t="inlineStr">
        <is>
          <t>Sep. 30, 2020</t>
        </is>
      </c>
    </row>
    <row r="3">
      <c r="A3" s="3" t="inlineStr">
        <is>
          <t>Debt Disclosure [Abstract]</t>
        </is>
      </c>
    </row>
    <row r="4">
      <c r="A4" s="4" t="inlineStr">
        <is>
          <t>Schedule of Debt</t>
        </is>
      </c>
      <c r="B4" s="4" t="inlineStr">
        <is>
          <t>As of September 30, 2020, debt consisted of the following (in thousands, except percentages): Carrying Values, net of debt discount Unused Borrowing Capacity (2) Interest Rate (1) Maturity Date Current Long Term Total Recourse debt: Bank line of credit $ — $ 224,910 $ 224,910 $ 10,000 3.43% - 3.60% April 2022 Total recourse debt — 224,910 224,910 10,000 Non-recourse debt: Senior 29,254 783,114 812,368 1,229 2.39% - 5.61% April 2022 - August 2027 Subordinated 64,974 529,878 594,852 705 6.00% - 10.50% March 2023 - November 2030 Securitization Class A 28,079 815,846 843,925 — 3.61% - 5.31% July 2024 - February 2055 Securitization Class B 505 8,316 8,821 — 5.38% July 2024 Total non-recourse debt 122,812 2,137,154 2,259,966 1,934 Total debt $ 122,812 $ 2,362,064 $ 2,484,876 $ 11,934 (1) Reflects contractual, unhedged rates. See Note 9, Derivatives for hedge rates. (2) Represents the additional amount the Company could borrow, if any, based on the state of its existing assets as of September 30, 2020. For a description of the amount of capital commitments the Company can draw from as it constructs new assets, please see Item 2. Management’s Discussion and Analysis of Financial Conditions and Result of Operations, Debt and Financing Fund Commitments . As of December 31, 2019, debt consisted of the following (in thousands, except percentages): Carrying Values, net of debt discount Unused Interest Rate (1) Maturity Date Current Long Term Total Recourse debt: Bank line of credit $ — $ 239,485 $ 239,485 $ — 5.09% - 5.38% April 2022 Total recourse debt — 239,485 239,485 — Non-recourse debt: Senior 8,020 617,499 625,519 14,639 3.94% - 5.61% April 2022 - July 2027 Subordinated — 513,938 513,938 — 6.93% - 10.80% March 2023 - July 2030 Securitization Class A 26,838 839,981 866,819 — 3.61% - 5.31% July 2024 - February 2055 Securitization Class B 490 8,689 9,179 — 5.38% July 2024 Total non-recourse debt 35,348 1,980,107 2,015,455 14,639 Total debt $ 35,348 $ 2,219,592 $ 2,254,940 $ 14,639 (1) Reflects contractual, unhedged rates. See Note 9, Derivatives for hedge r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0</t>
        </is>
      </c>
    </row>
    <row r="3">
      <c r="A3" s="3" t="inlineStr">
        <is>
          <t>Derivative Instruments and Hedging Activities Disclosure [Abstract]</t>
        </is>
      </c>
    </row>
    <row r="4">
      <c r="A4" s="4" t="inlineStr">
        <is>
          <t>Offsetting Assets</t>
        </is>
      </c>
      <c r="B4" s="4" t="inlineStr">
        <is>
          <t>As of September 30, 2020,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Assets: Derivatives $ 160 $ (160) $ — Liabilities: Derivatives (142,874) 160 (142,714) Total $ (142,714) $ — $ (142,714) As of December 31, 2019,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Assets: Derivatives $ 683 $ (615) $ 68 Liabilities: Derivatives (64,361) 615 (63,746) Total $ (63,678) $ — $ (63,678)</t>
        </is>
      </c>
    </row>
    <row r="5">
      <c r="A5" s="4" t="inlineStr">
        <is>
          <t>Offsetting Liabilities</t>
        </is>
      </c>
      <c r="B5" s="4" t="inlineStr">
        <is>
          <t>As of September 30, 2020,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Assets: Derivatives $ 160 $ (160) $ — Liabilities: Derivatives (142,874) 160 (142,714) Total $ (142,714) $ — $ (142,714) As of December 31, 2019, the information related to these offsetting arrangements were as follows (in thousands): Instrument Description Gross Amounts of Recognized Assets / Liabilities Gross Amounts Offset in the Consolidated Balance Sheet Net Amounts of Assets / Liabilities Included in the Consolidated Balance Sheet Assets: Derivatives $ 683 $ (615) $ 68 Liabilities: Derivatives (64,361) 615 (63,746) Total $ (63,678) $ — $ (63,678)</t>
        </is>
      </c>
    </row>
    <row r="6">
      <c r="A6" s="4" t="inlineStr">
        <is>
          <t>Summary of Derivative Instruments Classified as Derivative Assets</t>
        </is>
      </c>
      <c r="B6" s="4" t="inlineStr">
        <is>
          <t>At September 30, 2020, the Company had the following derivative instruments (dollars in thousands): Type Quantity Effective Dates Maturity Dates Hedge Interest Rates Notional Amount Fair Market Value Interest rate swap 1 1/31/2020 4/30/2021 2.80% $ 100,000 $ (1,488) Interest rate swap 1 4/29/2016 8/31/2022 1.27% - 1.29% 10,541 (222) Interest rate swaps 8 7/31/2017 - 1/31/2018 4/30/2024 - 10/20/2024 2.16% - 2.39% 276,982 (20,212) Interest rate swaps 3 4/30/2021 10/30/2026 - 10/31/2026 2.89% - 3.08% 102,720 (14,865) Interest rate swaps 6 10/31/2019 - 10/30/2020 4/30/2027 - 8/13/2027 0.57% - 1.89% 156,156 (2,132) Interest rate swaps 2 10/31/2019 10/31/2031 1.44% - 1.50% 22,696 (1,332) Interest rate swaps 8 1/31/2018 - 7/31/2027 4/30/2034 - 10/31/2034 2.62% - 3.33% 356,652 (52,689) Interest rate swaps 8 7/31/2017 - 10/18/2024 4/30/2035 - 10/31/2035 2.56% - 2.95% 275,317 (33,299) Interest rate swap 1 10/18/2024 1/31/2036 2.95% 14,656 (1,686) Interest rate swaps 3 10/30/2026 - 10/31/2026 1/31/2038 3.01% - 3.16% 101,135 (14,198) Interest rate swaps 5 10/30/2020 - 8/13/2027 1/31/2043 1.02% - 1.43% 122,030 (591) Total $ 1,538,885 $ (142,71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IE Arrangements (Tables)</t>
        </is>
      </c>
      <c r="B1" s="2" t="inlineStr">
        <is>
          <t>9 Months Ended</t>
        </is>
      </c>
    </row>
    <row r="2">
      <c r="B2" s="2" t="inlineStr">
        <is>
          <t>Sep. 30, 2020</t>
        </is>
      </c>
    </row>
    <row r="3">
      <c r="A3" s="3" t="inlineStr">
        <is>
          <t>Organization, Consolidation and Presentation of Financial Statements [Abstract]</t>
        </is>
      </c>
    </row>
    <row r="4">
      <c r="A4" s="4" t="inlineStr">
        <is>
          <t>Carrying Amounts and Classification of the VIEs' Assets and Liabilities Included in the Consolidated Balance Sheets</t>
        </is>
      </c>
      <c r="B4" s="4" t="inlineStr">
        <is>
          <t xml:space="preserve">The carrying amounts and classification of the VIEs’ assets and liabilities included in the consolidated balance sheets are as follows (in thousands): September 30, 2020 December 31, 2019 Assets Current assets Cash $ 155,201 $ 133,362 Restricted cash 14,495 2,746 Accounts receivable, net 27,471 21,956 Inventories 51,894 15,721 Prepaid expenses and other current assets 1,583 554 Total current assets 250,644 174,339 Solar energy systems, net 3,773,324 3,259,712 Other assets 112,079 87,151 Total assets $ 4,136,047 $ 3,521,202 Liabilities Current liabilities Accounts payable $ 25,535 $ 11,531 Distributions payable to noncontrolling interests and redeemable noncontrolling interests 17,776 16,012 Accrued expenses and other liabilities 15,053 10,740 Deferred revenue, current portion 41,435 38,265 Deferred grants, current portion 1,011 1,011 Non-recourse debt, current portion 54,358 4,901 Total current liabilities 155,168 82,460 Deferred revenue, net of current portion 473,129 443,873 Deferred grants, net of current portion 26,220 27,023 Non-recourse debt, net of current portion 186,173 201,575 Other liabilities 35,176 19,633 Total liabilities $ 875,866 $ 774,5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Based Compensation (Tables)</t>
        </is>
      </c>
      <c r="B1" s="2" t="inlineStr">
        <is>
          <t>9 Months Ended</t>
        </is>
      </c>
    </row>
    <row r="2">
      <c r="B2" s="2" t="inlineStr">
        <is>
          <t>Sep. 30, 2020</t>
        </is>
      </c>
    </row>
    <row r="3">
      <c r="A3" s="3" t="inlineStr">
        <is>
          <t>Share-based Payment Arrangement [Abstract]</t>
        </is>
      </c>
    </row>
    <row r="4">
      <c r="A4" s="4" t="inlineStr">
        <is>
          <t>Summary of Stock Option Activity</t>
        </is>
      </c>
      <c r="B4" s="4" t="inlineStr">
        <is>
          <t xml:space="preserve">The following table summarizes the activity for all stock options under all of the Company’s equity incentive plans for the nine months ended September 30, 2020 (shares and aggregate intrinsic value in thousands): Number of Options Weighted Average Exercise Price Weighted Average Remaining Contractual Life Aggregate Intrinsic Value Outstanding at December 31, 2019 10,784 $ 7.38 6.52 $ 71,745 Granted 1,556 12.85 Exercised (4,187) 6.95 Cancelled (382) 9.16 Outstanding at September 30, 2020 7,771 $ 8.61 6.74 $ 532,004 Options vested and exercisable at September 30, 2020 4,545 $ 6.33 5.41 $ 321,566 </t>
        </is>
      </c>
    </row>
    <row r="5">
      <c r="A5" s="4" t="inlineStr">
        <is>
          <t>Summary of Activity for all Restricted Stock Units (RSUs)</t>
        </is>
      </c>
      <c r="B5" s="4" t="inlineStr">
        <is>
          <t xml:space="preserve">The following table summarizes the activity for all restricted stock units (“RSUs”) under all of the Company’s equity incentive plans for the nine months ended September 30, 2020 (shares in thousands): Number of Awards Weighted Average Grant Date Fair Value Unvested balance at December 31, 2019 3,943 $ 11.42 Granted 3,304 14.10 Issued (2,509) 11.81 Cancelled / forfeited (528) 11.01 Unvested balance at September 30, 2020 4,210 $ 13.35 </t>
        </is>
      </c>
    </row>
    <row r="6">
      <c r="A6" s="4" t="inlineStr">
        <is>
          <t>Summary of Stock-Based Compensation Expense</t>
        </is>
      </c>
      <c r="B6" s="4" t="inlineStr">
        <is>
          <t xml:space="preserve">The Company recognized stock-based compensation expense, including ESPP expenses, in the consolidated statements of operations as follows (in thousands): Three Months Ended September 30, Nine Months Ended September 30, 2020 2019 2020 2019 Cost of customer agreements and incentives $ 922 $ 594 $ 3,798 $ 1,849 Cost of solar energy systems and product sales 205 209 1,148 566 Sales and marketing 1,890 1,352 7,189 3,782 Research and development 317 404 1,858 1,149 General and administration 4,883 4,295 23,551 12,074 Total $ 8,217 $ 6,854 $ 37,544 $ 19,4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Lease Expense and Other Information Related to Leases</t>
        </is>
      </c>
      <c r="B4" s="4" t="inlineStr">
        <is>
          <t>The components of lease expense were as follows (in thousands): Three Months Ended September 30, Nine Months Ended September 30, 2020 2019 2020 2019 Finance lease cost: Amortization of right-of-use assets $ 2,151 $ 3,647 $ 7,087 $ 10,879 Interest on lease liabilities 173 322 597 994 Operating lease cost 3,195 3,528 9,353 10,027 Short-term lease cost 113 118 352 1,263 Variable lease cost 1,176 854 2,957 2,750 Sublease income (202) (197) (574) (546) Total lease cost $ 6,606 $ 8,272 $ 19,772 $ 25,367 Other information related to leases was as follows (dollars in thousands): Three Months Ended September 30, Nine Months Ended September 30, 2020 2019 2020 2019 Cash paid for amounts included in the measurement of lease liabilities Operating cash flows from operating leases $ 3,430 $ 3,029 $ 8,929 $ 8,564 Operating cash flows from finance leases 161 291 578 732 Financing cash flows from finance leases 2,217 4,004 7,763 10,449 Right-of-use assets obtained in exchange for lease obligations: Operating leases — 3,136 32 23,286 Finance leases 879 4,453 1,092 17,390 Weighted average remaining lease term (years): Operating leases 4.88 5.26 4.88 5.26 Finance leases 2.33 3.08 2.33 3.08 Weighted average discount rate: Operating leases 5.5 % 5.2 % 5.5 % 5.2 % Finance leases 4.1 % 4.2 % 4.1 % 4.2 %</t>
        </is>
      </c>
    </row>
    <row r="5">
      <c r="A5" s="4" t="inlineStr">
        <is>
          <t>Future Minimum Lease Payments Under Non-Cancellable Leases</t>
        </is>
      </c>
      <c r="B5" s="4" t="inlineStr">
        <is>
          <t xml:space="preserve">Future minimum lease commitments under non-cancellable leases as of September 30, 2020 were as follows (in thousands): Operating Leases Sublease Income Net Operating Leases Finance Leases 2020 $ 12,706 $ 712 $ 11,994 $ 8,118 2021 10,365 125 10,240 5,525 2022 9,205 — 9,205 2,030 2023 5,876 — 5,876 216 2024 2,718 — 2,718 41 Thereafter 5,949 — 5,949 — Total future lease payments 46,819 837 45,982 15,930 Less: Amount representing interest 5,589 — 5,589 700 Present value of future payments 41,230 837 40,393 15,230 Less: Tenant incentives — — — — Net present value of future payments 41,230 837 40,393 15,230 Less: Current portion 10,774 — 10,774 7,541 Long-term portion $ 30,456 $ 837 $ 29,619 $ 7,689 </t>
        </is>
      </c>
    </row>
    <row r="6">
      <c r="A6" s="4" t="inlineStr">
        <is>
          <t>Future Minimum Lease Payments Under Non-Cancellable Leases</t>
        </is>
      </c>
      <c r="B6" s="4" t="inlineStr">
        <is>
          <t xml:space="preserve">Future minimum lease commitments under non-cancellable leases as of September 30, 2020 were as follows (in thousands): Operating Leases Sublease Income Net Operating Leases Finance Leases 2020 $ 12,706 $ 712 $ 11,994 $ 8,118 2021 10,365 125 10,240 5,525 2022 9,205 — 9,205 2,030 2023 5,876 — 5,876 216 2024 2,718 — 2,718 41 Thereafter 5,949 — 5,949 — Total future lease payments 46,819 837 45,982 15,930 Less: Amount representing interest 5,589 — 5,589 700 Present value of future payments 41,230 837 40,393 15,230 Less: Tenant incentives — — — — Net present value of future payments 41,230 837 40,393 15,230 Less: Current portion 10,774 — 10,774 7,541 Long-term portion $ 30,456 $ 837 $ 29,619 $ 7,6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Computation of Basic and Diluted Net Loss Per Share</t>
        </is>
      </c>
      <c r="B4" s="4" t="inlineStr">
        <is>
          <t xml:space="preserve">The computation of the Company’s basic and diluted net income (loss) per share is as follows (in thousands, except per share amounts): Three Months Ended September 30, Nine Months Ended September 30, 2020 2019 2020 2019 Numerator: Net income (loss) attributable to common stockholders $ 37,447 $ 28,990 $ (4,074) $ 13,835 Denominator: Weighted average shares used to compute net income (loss) per share attributable to common stockholders, basic 125,003 117,652 121,813 115,790 Weighted average effect of potentially dilutive shares to purchase common stock 9,545 7,499 — 7,855 Weighted average shares used to compute net income (loss) per share attributable to common stockholders, diluted 134,548 125,151 121,813 123,645 Net income (loss) per share attributable to common stockholders Basic $ 0.30 $ 0.25 $ (0.03) $ 0.12 Diluted $ 0.28 $ 0.23 $ (0.03) $ 0.11 </t>
        </is>
      </c>
    </row>
    <row r="5">
      <c r="A5" s="4" t="inlineStr">
        <is>
          <t>Schedule of Shares Excluded From Computation of Diluted Net Loss Per Share</t>
        </is>
      </c>
      <c r="B5" s="4" t="inlineStr">
        <is>
          <t xml:space="preserve">The following shares were excluded from the computation of diluted net income (loss) per share as the impact of including those shares would be anti-dilutive (in thousands): Three Months Ended September 30, Nine Months Ended September 30, 2020 2019 2020 2019 Outstanding stock options 82 1,540 1,532 1,455 Unvested restricted stock units 196 343 1,348 725 Total 278 1,883 2,880 2,1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9 Months Ended</t>
        </is>
      </c>
    </row>
    <row r="2">
      <c r="B2" s="2" t="inlineStr">
        <is>
          <t>Sep. 30, 2020</t>
        </is>
      </c>
    </row>
    <row r="3">
      <c r="A3" s="3" t="inlineStr">
        <is>
          <t>Subsequent Events [Abstract]</t>
        </is>
      </c>
    </row>
    <row r="4">
      <c r="A4" s="4" t="inlineStr">
        <is>
          <t>Schedule of Subsequent Events</t>
        </is>
      </c>
      <c r="B4" s="4" t="inlineStr">
        <is>
          <t xml:space="preserve">The selected unaudited pro forma condensed combined total revenues for the nine months ended September 30, 2020 and 2019 give effect to the Merger if it occurred on January 1, 2019, the first day of the Company’s 2019 fiscal year (in thousands). Three Months Ended September 30, Nine Months Ended September 30, 2020 2019 2020 2019 Total revenues $ 316,158 $ 319,176 $ 904,917 $ 877,97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209760</v>
      </c>
      <c r="C4" s="6" t="n">
        <v>215542</v>
      </c>
      <c r="D4" s="6" t="n">
        <v>601785</v>
      </c>
      <c r="E4" s="6" t="n">
        <v>614641</v>
      </c>
    </row>
    <row r="5">
      <c r="A5" s="3" t="inlineStr">
        <is>
          <t>Operating expenses:</t>
        </is>
      </c>
    </row>
    <row r="6">
      <c r="A6" s="4" t="inlineStr">
        <is>
          <t>Sales and marketing</t>
        </is>
      </c>
      <c r="B6" s="5" t="n">
        <v>70720</v>
      </c>
      <c r="C6" s="5" t="n">
        <v>77478</v>
      </c>
      <c r="D6" s="5" t="n">
        <v>210691</v>
      </c>
      <c r="E6" s="5" t="n">
        <v>203469</v>
      </c>
    </row>
    <row r="7">
      <c r="A7" s="4" t="inlineStr">
        <is>
          <t>Research and development</t>
        </is>
      </c>
      <c r="B7" s="5" t="n">
        <v>5205</v>
      </c>
      <c r="C7" s="5" t="n">
        <v>6435</v>
      </c>
      <c r="D7" s="5" t="n">
        <v>14222</v>
      </c>
      <c r="E7" s="5" t="n">
        <v>18464</v>
      </c>
    </row>
    <row r="8">
      <c r="A8" s="4" t="inlineStr">
        <is>
          <t>General and administrative</t>
        </is>
      </c>
      <c r="B8" s="5" t="n">
        <v>41829</v>
      </c>
      <c r="C8" s="5" t="n">
        <v>31059</v>
      </c>
      <c r="D8" s="5" t="n">
        <v>111659</v>
      </c>
      <c r="E8" s="5" t="n">
        <v>93166</v>
      </c>
    </row>
    <row r="9">
      <c r="A9" s="4" t="inlineStr">
        <is>
          <t>Amortization of intangible assets</t>
        </is>
      </c>
      <c r="B9" s="5" t="n">
        <v>1167</v>
      </c>
      <c r="C9" s="5" t="n">
        <v>1524</v>
      </c>
      <c r="D9" s="5" t="n">
        <v>3817</v>
      </c>
      <c r="E9" s="5" t="n">
        <v>3231</v>
      </c>
    </row>
    <row r="10">
      <c r="A10" s="4" t="inlineStr">
        <is>
          <t>Total operating expenses</t>
        </is>
      </c>
      <c r="B10" s="5" t="n">
        <v>271950</v>
      </c>
      <c r="C10" s="5" t="n">
        <v>275886</v>
      </c>
      <c r="D10" s="5" t="n">
        <v>810461</v>
      </c>
      <c r="E10" s="5" t="n">
        <v>781954</v>
      </c>
    </row>
    <row r="11">
      <c r="A11" s="4" t="inlineStr">
        <is>
          <t>Loss from operations</t>
        </is>
      </c>
      <c r="B11" s="5" t="n">
        <v>-62190</v>
      </c>
      <c r="C11" s="5" t="n">
        <v>-60344</v>
      </c>
      <c r="D11" s="5" t="n">
        <v>-208676</v>
      </c>
      <c r="E11" s="5" t="n">
        <v>-167313</v>
      </c>
    </row>
    <row r="12">
      <c r="A12" s="4" t="inlineStr">
        <is>
          <t>Interest expense, net</t>
        </is>
      </c>
      <c r="B12" s="5" t="n">
        <v>51368</v>
      </c>
      <c r="C12" s="5" t="n">
        <v>43911</v>
      </c>
      <c r="D12" s="5" t="n">
        <v>152013</v>
      </c>
      <c r="E12" s="5" t="n">
        <v>127560</v>
      </c>
    </row>
    <row r="13">
      <c r="A13" s="4" t="inlineStr">
        <is>
          <t>Other (income) expenses, net</t>
        </is>
      </c>
      <c r="B13" s="5" t="n">
        <v>-864</v>
      </c>
      <c r="C13" s="5" t="n">
        <v>3110</v>
      </c>
      <c r="D13" s="5" t="n">
        <v>-766</v>
      </c>
      <c r="E13" s="5" t="n">
        <v>9254</v>
      </c>
    </row>
    <row r="14">
      <c r="A14" s="4" t="inlineStr">
        <is>
          <t>Loss before income taxes</t>
        </is>
      </c>
      <c r="B14" s="5" t="n">
        <v>-112694</v>
      </c>
      <c r="C14" s="5" t="n">
        <v>-107365</v>
      </c>
      <c r="D14" s="5" t="n">
        <v>-359923</v>
      </c>
      <c r="E14" s="5" t="n">
        <v>-304127</v>
      </c>
    </row>
    <row r="15">
      <c r="A15" s="4" t="inlineStr">
        <is>
          <t>Income tax (benefit) expense</t>
        </is>
      </c>
      <c r="B15" s="5" t="n">
        <v>-27293</v>
      </c>
      <c r="C15" s="5" t="n">
        <v>5169</v>
      </c>
      <c r="D15" s="5" t="n">
        <v>-30424</v>
      </c>
      <c r="E15" s="5" t="n">
        <v>-102</v>
      </c>
    </row>
    <row r="16">
      <c r="A16" s="4" t="inlineStr">
        <is>
          <t>Net loss</t>
        </is>
      </c>
      <c r="B16" s="5" t="n">
        <v>-85401</v>
      </c>
      <c r="C16" s="5" t="n">
        <v>-112534</v>
      </c>
      <c r="D16" s="5" t="n">
        <v>-329499</v>
      </c>
      <c r="E16" s="5" t="n">
        <v>-304025</v>
      </c>
    </row>
    <row r="17">
      <c r="A17" s="4" t="inlineStr">
        <is>
          <t>Net loss attributable to noncontrolling interests and redeemable noncontrolling interests</t>
        </is>
      </c>
      <c r="B17" s="5" t="n">
        <v>-122848</v>
      </c>
      <c r="C17" s="5" t="n">
        <v>-141524</v>
      </c>
      <c r="D17" s="5" t="n">
        <v>-325425</v>
      </c>
      <c r="E17" s="5" t="n">
        <v>-317860</v>
      </c>
    </row>
    <row r="18">
      <c r="A18" s="4" t="inlineStr">
        <is>
          <t>Net income (loss) attributable to common stockholders</t>
        </is>
      </c>
      <c r="B18" s="6" t="n">
        <v>37447</v>
      </c>
      <c r="C18" s="6" t="n">
        <v>28990</v>
      </c>
      <c r="D18" s="6" t="n">
        <v>-4074</v>
      </c>
      <c r="E18" s="6" t="n">
        <v>13835</v>
      </c>
    </row>
    <row r="19">
      <c r="A19" s="3" t="inlineStr">
        <is>
          <t>Net income (loss) per share attributable to common stockholders</t>
        </is>
      </c>
    </row>
    <row r="20">
      <c r="A20" s="4" t="inlineStr">
        <is>
          <t>Basic (in dollars per share)</t>
        </is>
      </c>
      <c r="B20" s="8" t="n">
        <v>0.3</v>
      </c>
      <c r="C20" s="8" t="n">
        <v>0.25</v>
      </c>
      <c r="D20" s="8" t="n">
        <v>-0.03</v>
      </c>
      <c r="E20" s="8" t="n">
        <v>0.12</v>
      </c>
    </row>
    <row r="21">
      <c r="A21" s="4" t="inlineStr">
        <is>
          <t>Diluted (in dollars per share)</t>
        </is>
      </c>
      <c r="B21" s="8" t="n">
        <v>0.28</v>
      </c>
      <c r="C21" s="8" t="n">
        <v>0.23</v>
      </c>
      <c r="D21" s="8" t="n">
        <v>-0.03</v>
      </c>
      <c r="E21" s="8" t="n">
        <v>0.11</v>
      </c>
    </row>
    <row r="22">
      <c r="A22" s="3" t="inlineStr">
        <is>
          <t>Weighted average shares used to compute net income (loss) per share attributable to common stockholders</t>
        </is>
      </c>
    </row>
    <row r="23">
      <c r="A23" s="4" t="inlineStr">
        <is>
          <t>Basic (in shares)</t>
        </is>
      </c>
      <c r="B23" s="5" t="n">
        <v>125003</v>
      </c>
      <c r="C23" s="5" t="n">
        <v>117652</v>
      </c>
      <c r="D23" s="5" t="n">
        <v>121813</v>
      </c>
      <c r="E23" s="5" t="n">
        <v>115790</v>
      </c>
    </row>
    <row r="24">
      <c r="A24" s="4" t="inlineStr">
        <is>
          <t>Diluted (in shares)</t>
        </is>
      </c>
      <c r="B24" s="5" t="n">
        <v>134548</v>
      </c>
      <c r="C24" s="5" t="n">
        <v>125151</v>
      </c>
      <c r="D24" s="5" t="n">
        <v>121813</v>
      </c>
      <c r="E24" s="5" t="n">
        <v>123645</v>
      </c>
    </row>
    <row r="25">
      <c r="A25" s="4" t="inlineStr">
        <is>
          <t>Customer agreements and incentives</t>
        </is>
      </c>
    </row>
    <row r="26">
      <c r="A26" s="3" t="inlineStr">
        <is>
          <t>Revenue:</t>
        </is>
      </c>
    </row>
    <row r="27">
      <c r="A27" s="4" t="inlineStr">
        <is>
          <t>Total revenue</t>
        </is>
      </c>
      <c r="B27" s="6" t="n">
        <v>114485</v>
      </c>
      <c r="C27" s="6" t="n">
        <v>96249</v>
      </c>
      <c r="D27" s="6" t="n">
        <v>319704</v>
      </c>
      <c r="E27" s="6" t="n">
        <v>288538</v>
      </c>
    </row>
    <row r="28">
      <c r="A28" s="3" t="inlineStr">
        <is>
          <t>Operating expenses:</t>
        </is>
      </c>
    </row>
    <row r="29">
      <c r="A29" s="4" t="inlineStr">
        <is>
          <t>Costs</t>
        </is>
      </c>
      <c r="B29" s="5" t="n">
        <v>77350</v>
      </c>
      <c r="C29" s="5" t="n">
        <v>67359</v>
      </c>
      <c r="D29" s="5" t="n">
        <v>239049</v>
      </c>
      <c r="E29" s="5" t="n">
        <v>207446</v>
      </c>
    </row>
    <row r="30">
      <c r="A30" s="4" t="inlineStr">
        <is>
          <t>Solar energy systems and product sales</t>
        </is>
      </c>
    </row>
    <row r="31">
      <c r="A31" s="3" t="inlineStr">
        <is>
          <t>Revenue:</t>
        </is>
      </c>
    </row>
    <row r="32">
      <c r="A32" s="4" t="inlineStr">
        <is>
          <t>Total revenue</t>
        </is>
      </c>
      <c r="B32" s="5" t="n">
        <v>95275</v>
      </c>
      <c r="C32" s="5" t="n">
        <v>119293</v>
      </c>
      <c r="D32" s="5" t="n">
        <v>282081</v>
      </c>
      <c r="E32" s="5" t="n">
        <v>326103</v>
      </c>
    </row>
    <row r="33">
      <c r="A33" s="3" t="inlineStr">
        <is>
          <t>Operating expenses:</t>
        </is>
      </c>
    </row>
    <row r="34">
      <c r="A34" s="4" t="inlineStr">
        <is>
          <t>Costs</t>
        </is>
      </c>
      <c r="B34" s="6" t="n">
        <v>75679</v>
      </c>
      <c r="C34" s="6" t="n">
        <v>92031</v>
      </c>
      <c r="D34" s="6" t="n">
        <v>231023</v>
      </c>
      <c r="E34" s="6" t="n">
        <v>2561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9" customWidth="1" min="2" max="2"/>
  </cols>
  <sheetData>
    <row r="1">
      <c r="A1" s="1" t="inlineStr">
        <is>
          <t>Organization (Details)</t>
        </is>
      </c>
      <c r="B1" s="2" t="inlineStr">
        <is>
          <t>9 Months Ended</t>
        </is>
      </c>
    </row>
    <row r="2">
      <c r="B2" s="2" t="inlineStr">
        <is>
          <t>Sep. 30, 2020investment_fund</t>
        </is>
      </c>
    </row>
    <row r="3">
      <c r="A3" s="3" t="inlineStr">
        <is>
          <t>Operating Leased Assets [Line Items]</t>
        </is>
      </c>
    </row>
    <row r="4">
      <c r="A4" s="4" t="inlineStr">
        <is>
          <t>Power purchase or lease agreement term</t>
        </is>
      </c>
      <c r="B4" s="4" t="inlineStr">
        <is>
          <t>22 years</t>
        </is>
      </c>
    </row>
    <row r="5">
      <c r="A5" s="4" t="inlineStr">
        <is>
          <t>Number of types of investment funds used by the company</t>
        </is>
      </c>
      <c r="B5" s="5" t="n">
        <v>3</v>
      </c>
    </row>
    <row r="6">
      <c r="A6" s="4" t="inlineStr">
        <is>
          <t>Minimum</t>
        </is>
      </c>
    </row>
    <row r="7">
      <c r="A7" s="3" t="inlineStr">
        <is>
          <t>Operating Leased Assets [Line Items]</t>
        </is>
      </c>
    </row>
    <row r="8">
      <c r="A8" s="4" t="inlineStr">
        <is>
          <t>Power purchase or lease agreement term</t>
        </is>
      </c>
      <c r="B8" s="4" t="inlineStr">
        <is>
          <t>20 years</t>
        </is>
      </c>
    </row>
    <row r="9">
      <c r="A9" s="4" t="inlineStr">
        <is>
          <t>Maximum</t>
        </is>
      </c>
    </row>
    <row r="10">
      <c r="A10" s="3" t="inlineStr">
        <is>
          <t>Operating Leased Assets [Line Items]</t>
        </is>
      </c>
    </row>
    <row r="11">
      <c r="A11" s="4" t="inlineStr">
        <is>
          <t>Power purchase or lease agreement term</t>
        </is>
      </c>
      <c r="B11" s="4" t="inlineStr">
        <is>
          <t>25 year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21" customWidth="1" min="2" max="2"/>
    <col width="21" customWidth="1" min="3" max="3"/>
    <col width="45" customWidth="1" min="4" max="4"/>
    <col width="21" customWidth="1" min="5" max="5"/>
    <col width="21" customWidth="1" min="6" max="6"/>
    <col width="21" customWidth="1" min="7" max="7"/>
    <col width="21" customWidth="1" min="8" max="8"/>
    <col width="21" customWidth="1" min="9" max="9"/>
  </cols>
  <sheetData>
    <row r="1">
      <c r="A1" s="1" t="inlineStr">
        <is>
          <t>Summary of Significant Accounting Policies - Narrative (Details) $ in Thousands</t>
        </is>
      </c>
      <c r="B1" s="2" t="inlineStr">
        <is>
          <t>3 Months Ended</t>
        </is>
      </c>
      <c r="D1" s="2" t="inlineStr">
        <is>
          <t>9 Months Ended</t>
        </is>
      </c>
    </row>
    <row r="2">
      <c r="B2" s="2" t="inlineStr">
        <is>
          <t>Sep. 30, 2020USD ($)</t>
        </is>
      </c>
      <c r="C2" s="2" t="inlineStr">
        <is>
          <t>Sep. 30, 2019USD ($)</t>
        </is>
      </c>
      <c r="D2" s="2" t="inlineStr">
        <is>
          <t>Sep. 30, 2020USD ($)business_activitysegment</t>
        </is>
      </c>
      <c r="E2" s="2" t="inlineStr">
        <is>
          <t>Sep. 30, 2019USD ($)</t>
        </is>
      </c>
      <c r="F2" s="2" t="inlineStr">
        <is>
          <t>Jun. 30, 2020USD ($)</t>
        </is>
      </c>
      <c r="G2" s="2" t="inlineStr">
        <is>
          <t>Dec. 31, 2019USD ($)</t>
        </is>
      </c>
      <c r="H2" s="2" t="inlineStr">
        <is>
          <t>Jun. 30, 2019USD ($)</t>
        </is>
      </c>
      <c r="I2" s="2" t="inlineStr">
        <is>
          <t>Dec. 31, 2018USD ($)</t>
        </is>
      </c>
    </row>
    <row r="3">
      <c r="A3" s="3" t="inlineStr">
        <is>
          <t>Summary Of Significant Accounting Policies [Line Items]</t>
        </is>
      </c>
    </row>
    <row r="4">
      <c r="A4" s="4" t="inlineStr">
        <is>
          <t>Number of operating segments | segment</t>
        </is>
      </c>
      <c r="D4" s="5" t="n">
        <v>1</v>
      </c>
    </row>
    <row r="5">
      <c r="A5" s="4" t="inlineStr">
        <is>
          <t>Number of business activities | business_activity</t>
        </is>
      </c>
      <c r="D5" s="5" t="n">
        <v>1</v>
      </c>
    </row>
    <row r="6">
      <c r="A6" s="4" t="inlineStr">
        <is>
          <t>Deferred revenue, revenue recognized</t>
        </is>
      </c>
      <c r="B6" s="6" t="n">
        <v>22500</v>
      </c>
      <c r="C6" s="6" t="n">
        <v>15100</v>
      </c>
      <c r="D6" s="6" t="n">
        <v>60200</v>
      </c>
      <c r="E6" s="6" t="n">
        <v>44600</v>
      </c>
    </row>
    <row r="7">
      <c r="A7" s="4" t="inlineStr">
        <is>
          <t>Contracted but not yet recognized</t>
        </is>
      </c>
      <c r="B7" s="6" t="n">
        <v>7400</v>
      </c>
      <c r="D7" s="6" t="n">
        <v>7400</v>
      </c>
    </row>
    <row r="8">
      <c r="A8" s="4" t="inlineStr">
        <is>
          <t>Revenue expected to recognize over next twelve months, percent</t>
        </is>
      </c>
      <c r="D8" s="4" t="inlineStr">
        <is>
          <t>6.00%</t>
        </is>
      </c>
    </row>
    <row r="9">
      <c r="A9" s="4" t="inlineStr">
        <is>
          <t>Revenue recognized, term, existing deferred revenue</t>
        </is>
      </c>
      <c r="D9" s="4" t="inlineStr">
        <is>
          <t>10 years</t>
        </is>
      </c>
    </row>
    <row r="10">
      <c r="A10" s="4" t="inlineStr">
        <is>
          <t>Customer agreement, initial term</t>
        </is>
      </c>
      <c r="B10" s="4" t="inlineStr">
        <is>
          <t>22 years</t>
        </is>
      </c>
      <c r="D10" s="4" t="inlineStr">
        <is>
          <t>22 years</t>
        </is>
      </c>
    </row>
    <row r="11">
      <c r="A11" s="4" t="inlineStr">
        <is>
          <t>Customer agreements, initial set up, discount percent</t>
        </is>
      </c>
      <c r="D11" s="4" t="inlineStr">
        <is>
          <t>10.00%</t>
        </is>
      </c>
    </row>
    <row r="12">
      <c r="A12" s="4" t="inlineStr">
        <is>
          <t>Cumulative effect of adoption of new ASU (No. 2018-02)</t>
        </is>
      </c>
      <c r="C12" s="5" t="n">
        <v>-700</v>
      </c>
    </row>
    <row r="13">
      <c r="A13" s="4" t="inlineStr">
        <is>
          <t>Cumulative effect of adoption of new ASU (No. 2016-13)</t>
        </is>
      </c>
      <c r="B13" s="6" t="n">
        <v>1420540</v>
      </c>
      <c r="C13" s="6" t="n">
        <v>1245602</v>
      </c>
      <c r="D13" s="6" t="n">
        <v>1420540</v>
      </c>
      <c r="E13" s="6" t="n">
        <v>1245602</v>
      </c>
      <c r="F13" s="6" t="n">
        <v>1241505</v>
      </c>
      <c r="G13" s="6" t="n">
        <v>1331432</v>
      </c>
      <c r="H13" s="6" t="n">
        <v>1209087</v>
      </c>
      <c r="I13" s="6" t="n">
        <v>1282782</v>
      </c>
    </row>
    <row r="14">
      <c r="A14" s="4" t="inlineStr">
        <is>
          <t>Cumulative Effect, Period of Adoption, Adjustment</t>
        </is>
      </c>
    </row>
    <row r="15">
      <c r="A15" s="3" t="inlineStr">
        <is>
          <t>Summary Of Significant Accounting Policies [Line Items]</t>
        </is>
      </c>
    </row>
    <row r="16">
      <c r="A16" s="4" t="inlineStr">
        <is>
          <t>Cumulative effect of adoption of new ASU (No. 2016-13)</t>
        </is>
      </c>
      <c r="G16" s="6" t="n">
        <v>-1228</v>
      </c>
      <c r="I16" s="6" t="n">
        <v>0</v>
      </c>
    </row>
    <row r="17">
      <c r="A17" s="4" t="inlineStr">
        <is>
          <t>Minimum</t>
        </is>
      </c>
    </row>
    <row r="18">
      <c r="A18" s="3" t="inlineStr">
        <is>
          <t>Summary Of Significant Accounting Policies [Line Items]</t>
        </is>
      </c>
    </row>
    <row r="19">
      <c r="A19" s="4" t="inlineStr">
        <is>
          <t>Customer agreement, initial term</t>
        </is>
      </c>
      <c r="B19" s="4" t="inlineStr">
        <is>
          <t>20 years</t>
        </is>
      </c>
      <c r="D19" s="4" t="inlineStr">
        <is>
          <t>20 years</t>
        </is>
      </c>
    </row>
    <row r="20">
      <c r="A20" s="4" t="inlineStr">
        <is>
          <t>Maximum</t>
        </is>
      </c>
    </row>
    <row r="21">
      <c r="A21" s="3" t="inlineStr">
        <is>
          <t>Summary Of Significant Accounting Policies [Line Items]</t>
        </is>
      </c>
    </row>
    <row r="22">
      <c r="A22" s="4" t="inlineStr">
        <is>
          <t>Customer agreement, initial term</t>
        </is>
      </c>
      <c r="B22" s="4" t="inlineStr">
        <is>
          <t>25 years</t>
        </is>
      </c>
      <c r="D22" s="4" t="inlineStr">
        <is>
          <t>25 years</t>
        </is>
      </c>
    </row>
    <row r="23">
      <c r="A23" s="4" t="inlineStr">
        <is>
          <t>Solar energy systems | Under Customer Agreements</t>
        </is>
      </c>
    </row>
    <row r="24">
      <c r="A24" s="3" t="inlineStr">
        <is>
          <t>Summary Of Significant Accounting Policies [Line Items]</t>
        </is>
      </c>
    </row>
    <row r="25">
      <c r="A25" s="4" t="inlineStr">
        <is>
          <t>Average age</t>
        </is>
      </c>
      <c r="D25" s="4" t="inlineStr">
        <is>
          <t>4 years</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Revenues from External Customer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Major Customer [Line Items]</t>
        </is>
      </c>
    </row>
    <row r="4">
      <c r="A4" s="4" t="inlineStr">
        <is>
          <t>Total revenue</t>
        </is>
      </c>
      <c r="B4" s="6" t="n">
        <v>209760</v>
      </c>
      <c r="C4" s="6" t="n">
        <v>215542</v>
      </c>
      <c r="D4" s="6" t="n">
        <v>601785</v>
      </c>
      <c r="E4" s="6" t="n">
        <v>614641</v>
      </c>
    </row>
    <row r="5">
      <c r="A5" s="4" t="inlineStr">
        <is>
          <t>Customer agreements and incentives</t>
        </is>
      </c>
    </row>
    <row r="6">
      <c r="A6" s="3" t="inlineStr">
        <is>
          <t>Revenue, Major Customer [Line Items]</t>
        </is>
      </c>
    </row>
    <row r="7">
      <c r="A7" s="4" t="inlineStr">
        <is>
          <t>Total revenue</t>
        </is>
      </c>
      <c r="B7" s="5" t="n">
        <v>114485</v>
      </c>
      <c r="C7" s="5" t="n">
        <v>96249</v>
      </c>
      <c r="D7" s="5" t="n">
        <v>319704</v>
      </c>
      <c r="E7" s="5" t="n">
        <v>288538</v>
      </c>
    </row>
    <row r="8">
      <c r="A8" s="4" t="inlineStr">
        <is>
          <t>Customer agreements</t>
        </is>
      </c>
    </row>
    <row r="9">
      <c r="A9" s="3" t="inlineStr">
        <is>
          <t>Revenue, Major Customer [Line Items]</t>
        </is>
      </c>
    </row>
    <row r="10">
      <c r="A10" s="4" t="inlineStr">
        <is>
          <t>Total revenue</t>
        </is>
      </c>
      <c r="B10" s="5" t="n">
        <v>102213</v>
      </c>
      <c r="C10" s="5" t="n">
        <v>89241</v>
      </c>
      <c r="D10" s="5" t="n">
        <v>294991</v>
      </c>
      <c r="E10" s="5" t="n">
        <v>253046</v>
      </c>
    </row>
    <row r="11">
      <c r="A11" s="4" t="inlineStr">
        <is>
          <t>Incentives</t>
        </is>
      </c>
    </row>
    <row r="12">
      <c r="A12" s="3" t="inlineStr">
        <is>
          <t>Revenue, Major Customer [Line Items]</t>
        </is>
      </c>
    </row>
    <row r="13">
      <c r="A13" s="4" t="inlineStr">
        <is>
          <t>Total revenue</t>
        </is>
      </c>
      <c r="B13" s="5" t="n">
        <v>12272</v>
      </c>
      <c r="C13" s="5" t="n">
        <v>7008</v>
      </c>
      <c r="D13" s="5" t="n">
        <v>24713</v>
      </c>
      <c r="E13" s="5" t="n">
        <v>35492</v>
      </c>
    </row>
    <row r="14">
      <c r="A14" s="4" t="inlineStr">
        <is>
          <t>Solar energy systems and product sales</t>
        </is>
      </c>
    </row>
    <row r="15">
      <c r="A15" s="3" t="inlineStr">
        <is>
          <t>Revenue, Major Customer [Line Items]</t>
        </is>
      </c>
    </row>
    <row r="16">
      <c r="A16" s="4" t="inlineStr">
        <is>
          <t>Total revenue</t>
        </is>
      </c>
      <c r="B16" s="5" t="n">
        <v>95275</v>
      </c>
      <c r="C16" s="5" t="n">
        <v>119293</v>
      </c>
      <c r="D16" s="5" t="n">
        <v>282081</v>
      </c>
      <c r="E16" s="5" t="n">
        <v>326103</v>
      </c>
    </row>
    <row r="17">
      <c r="A17" s="4" t="inlineStr">
        <is>
          <t>Solar energy systems</t>
        </is>
      </c>
    </row>
    <row r="18">
      <c r="A18" s="3" t="inlineStr">
        <is>
          <t>Revenue, Major Customer [Line Items]</t>
        </is>
      </c>
    </row>
    <row r="19">
      <c r="A19" s="4" t="inlineStr">
        <is>
          <t>Total revenue</t>
        </is>
      </c>
      <c r="B19" s="5" t="n">
        <v>52238</v>
      </c>
      <c r="C19" s="5" t="n">
        <v>67230</v>
      </c>
      <c r="D19" s="5" t="n">
        <v>168094</v>
      </c>
      <c r="E19" s="5" t="n">
        <v>192235</v>
      </c>
    </row>
    <row r="20">
      <c r="A20" s="4" t="inlineStr">
        <is>
          <t>Products</t>
        </is>
      </c>
    </row>
    <row r="21">
      <c r="A21" s="3" t="inlineStr">
        <is>
          <t>Revenue, Major Customer [Line Items]</t>
        </is>
      </c>
    </row>
    <row r="22">
      <c r="A22" s="4" t="inlineStr">
        <is>
          <t>Total revenue</t>
        </is>
      </c>
      <c r="B22" s="6" t="n">
        <v>43037</v>
      </c>
      <c r="C22" s="6" t="n">
        <v>52063</v>
      </c>
      <c r="D22" s="6" t="n">
        <v>113987</v>
      </c>
      <c r="E22" s="6" t="n">
        <v>133868</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Restricted Cash (Details) - USD ($) $ in Thousands</t>
        </is>
      </c>
      <c r="B1" s="2" t="inlineStr">
        <is>
          <t>Sep. 30, 2020</t>
        </is>
      </c>
      <c r="C1" s="2" t="inlineStr">
        <is>
          <t>Dec. 31, 2019</t>
        </is>
      </c>
      <c r="D1" s="2" t="inlineStr">
        <is>
          <t>Sep. 30, 2019</t>
        </is>
      </c>
      <c r="E1" s="2" t="inlineStr">
        <is>
          <t>Dec. 31, 2018</t>
        </is>
      </c>
    </row>
    <row r="2">
      <c r="A2" s="3" t="inlineStr">
        <is>
          <t>Restricted Cash and Cash Equivalents [Abstract]</t>
        </is>
      </c>
    </row>
    <row r="3">
      <c r="A3" s="4" t="inlineStr">
        <is>
          <t>Cash</t>
        </is>
      </c>
      <c r="B3" s="6" t="n">
        <v>276052</v>
      </c>
      <c r="C3" s="6" t="n">
        <v>269577</v>
      </c>
      <c r="D3" s="6" t="n">
        <v>324698</v>
      </c>
      <c r="E3" s="6" t="n">
        <v>226625</v>
      </c>
    </row>
    <row r="4">
      <c r="A4" s="4" t="inlineStr">
        <is>
          <t>Restricted cash, current and long-term</t>
        </is>
      </c>
      <c r="B4" s="5" t="n">
        <v>105462</v>
      </c>
      <c r="C4" s="5" t="n">
        <v>93652</v>
      </c>
      <c r="D4" s="5" t="n">
        <v>48714</v>
      </c>
      <c r="E4" s="5" t="n">
        <v>77774</v>
      </c>
    </row>
    <row r="5">
      <c r="A5" s="4" t="inlineStr">
        <is>
          <t>Total</t>
        </is>
      </c>
      <c r="B5" s="6" t="n">
        <v>381514</v>
      </c>
      <c r="C5" s="6" t="n">
        <v>363229</v>
      </c>
      <c r="D5" s="6" t="n">
        <v>373412</v>
      </c>
      <c r="E5" s="6" t="n">
        <v>3043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Accounts Receivable (Details) - USD ($) $ in Thousands</t>
        </is>
      </c>
      <c r="B1" s="2" t="inlineStr">
        <is>
          <t>Sep. 30, 2020</t>
        </is>
      </c>
      <c r="C1" s="2" t="inlineStr">
        <is>
          <t>Dec. 31, 2019</t>
        </is>
      </c>
      <c r="D1" s="2" t="inlineStr">
        <is>
          <t>Dec. 31, 2018</t>
        </is>
      </c>
    </row>
    <row r="2">
      <c r="A2" s="3" t="inlineStr">
        <is>
          <t>Accounts Receivable, after Allowance for Credit Loss, Current [Abstract]</t>
        </is>
      </c>
    </row>
    <row r="3">
      <c r="A3" s="4" t="inlineStr">
        <is>
          <t>Customer receivables</t>
        </is>
      </c>
      <c r="B3" s="6" t="n">
        <v>67849</v>
      </c>
      <c r="C3" s="6" t="n">
        <v>79899</v>
      </c>
      <c r="D3" s="6" t="n">
        <v>66400</v>
      </c>
    </row>
    <row r="4">
      <c r="A4" s="4" t="inlineStr">
        <is>
          <t>Other receivables</t>
        </is>
      </c>
      <c r="B4" s="5" t="n">
        <v>2276</v>
      </c>
      <c r="C4" s="5" t="n">
        <v>23</v>
      </c>
    </row>
    <row r="5">
      <c r="A5" s="4" t="inlineStr">
        <is>
          <t>Rebates receivable</t>
        </is>
      </c>
      <c r="B5" s="5" t="n">
        <v>2845</v>
      </c>
      <c r="C5" s="5" t="n">
        <v>957</v>
      </c>
    </row>
    <row r="6">
      <c r="A6" s="4" t="inlineStr">
        <is>
          <t>Allowance for doubtful accounts</t>
        </is>
      </c>
      <c r="B6" s="5" t="n">
        <v>-2316</v>
      </c>
      <c r="C6" s="5" t="n">
        <v>-3151</v>
      </c>
    </row>
    <row r="7">
      <c r="A7" s="4" t="inlineStr">
        <is>
          <t>Total</t>
        </is>
      </c>
      <c r="B7" s="6" t="n">
        <v>70654</v>
      </c>
      <c r="C7" s="6" t="n">
        <v>7772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Deferred Revenue (Details) - USD ($) $ in Thousands</t>
        </is>
      </c>
      <c r="B1" s="2" t="inlineStr">
        <is>
          <t>Sep. 30, 2020</t>
        </is>
      </c>
      <c r="C1" s="2" t="inlineStr">
        <is>
          <t>Dec. 31, 2019</t>
        </is>
      </c>
      <c r="D1" s="2" t="inlineStr">
        <is>
          <t>Dec. 31, 2018</t>
        </is>
      </c>
    </row>
    <row r="2">
      <c r="A2" s="3" t="inlineStr">
        <is>
          <t>Deferred Revenue Arrangement [Line Items]</t>
        </is>
      </c>
    </row>
    <row r="3">
      <c r="A3" s="4" t="inlineStr">
        <is>
          <t>Deferred revenue</t>
        </is>
      </c>
      <c r="B3" s="6" t="n">
        <v>744961</v>
      </c>
      <c r="C3" s="6" t="n">
        <v>729499</v>
      </c>
      <c r="D3" s="6" t="n">
        <v>591600</v>
      </c>
    </row>
    <row r="4">
      <c r="A4" s="4" t="inlineStr">
        <is>
          <t>Customer agreements</t>
        </is>
      </c>
    </row>
    <row r="5">
      <c r="A5" s="3" t="inlineStr">
        <is>
          <t>Deferred Revenue Arrangement [Line Items]</t>
        </is>
      </c>
    </row>
    <row r="6">
      <c r="A6" s="4" t="inlineStr">
        <is>
          <t>Deferred revenue</t>
        </is>
      </c>
      <c r="B6" s="5" t="n">
        <v>613120</v>
      </c>
      <c r="C6" s="5" t="n">
        <v>603504</v>
      </c>
    </row>
    <row r="7">
      <c r="A7" s="4" t="inlineStr">
        <is>
          <t>Customer agreements | Payments received, net</t>
        </is>
      </c>
    </row>
    <row r="8">
      <c r="A8" s="3" t="inlineStr">
        <is>
          <t>Deferred Revenue Arrangement [Line Items]</t>
        </is>
      </c>
    </row>
    <row r="9">
      <c r="A9" s="4" t="inlineStr">
        <is>
          <t>Deferred revenue</t>
        </is>
      </c>
      <c r="B9" s="5" t="n">
        <v>562996</v>
      </c>
      <c r="C9" s="5" t="n">
        <v>558630</v>
      </c>
    </row>
    <row r="10">
      <c r="A10" s="4" t="inlineStr">
        <is>
          <t>Customer agreements | Financing component balance</t>
        </is>
      </c>
    </row>
    <row r="11">
      <c r="A11" s="3" t="inlineStr">
        <is>
          <t>Deferred Revenue Arrangement [Line Items]</t>
        </is>
      </c>
    </row>
    <row r="12">
      <c r="A12" s="4" t="inlineStr">
        <is>
          <t>Deferred revenue</t>
        </is>
      </c>
      <c r="B12" s="5" t="n">
        <v>50124</v>
      </c>
      <c r="C12" s="5" t="n">
        <v>44874</v>
      </c>
    </row>
    <row r="13">
      <c r="A13" s="4" t="inlineStr">
        <is>
          <t>SREC contracts</t>
        </is>
      </c>
    </row>
    <row r="14">
      <c r="A14" s="3" t="inlineStr">
        <is>
          <t>Deferred Revenue Arrangement [Line Items]</t>
        </is>
      </c>
    </row>
    <row r="15">
      <c r="A15" s="4" t="inlineStr">
        <is>
          <t>Deferred revenue</t>
        </is>
      </c>
      <c r="B15" s="5" t="n">
        <v>131841</v>
      </c>
      <c r="C15" s="5" t="n">
        <v>125995</v>
      </c>
    </row>
    <row r="16">
      <c r="A16" s="4" t="inlineStr">
        <is>
          <t>SREC contracts | Payments received, net</t>
        </is>
      </c>
    </row>
    <row r="17">
      <c r="A17" s="3" t="inlineStr">
        <is>
          <t>Deferred Revenue Arrangement [Line Items]</t>
        </is>
      </c>
    </row>
    <row r="18">
      <c r="A18" s="4" t="inlineStr">
        <is>
          <t>Deferred revenue</t>
        </is>
      </c>
      <c r="B18" s="5" t="n">
        <v>126806</v>
      </c>
      <c r="C18" s="5" t="n">
        <v>122680</v>
      </c>
    </row>
    <row r="19">
      <c r="A19" s="4" t="inlineStr">
        <is>
          <t>SREC contracts | Financing component balance</t>
        </is>
      </c>
    </row>
    <row r="20">
      <c r="A20" s="3" t="inlineStr">
        <is>
          <t>Deferred Revenue Arrangement [Line Items]</t>
        </is>
      </c>
    </row>
    <row r="21">
      <c r="A21" s="4" t="inlineStr">
        <is>
          <t>Deferred revenue</t>
        </is>
      </c>
      <c r="B21" s="6" t="n">
        <v>5035</v>
      </c>
      <c r="C21" s="6" t="n">
        <v>331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arrying Values and Fair Values of Debt Instruments (Details) - USD ($) $ in Thousands</t>
        </is>
      </c>
      <c r="B1" s="2" t="inlineStr">
        <is>
          <t>Sep. 30, 2020</t>
        </is>
      </c>
      <c r="C1" s="2" t="inlineStr">
        <is>
          <t>Dec. 31, 2019</t>
        </is>
      </c>
    </row>
    <row r="2">
      <c r="A2" s="4" t="inlineStr">
        <is>
          <t>Carrying Value</t>
        </is>
      </c>
    </row>
    <row r="3">
      <c r="A3" s="3" t="inlineStr">
        <is>
          <t>Fair Value, Balance Sheet Grouping, Financial Statement Captions [Line Items]</t>
        </is>
      </c>
    </row>
    <row r="4">
      <c r="A4" s="4" t="inlineStr">
        <is>
          <t>Debt instrument, fair value</t>
        </is>
      </c>
      <c r="B4" s="6" t="n">
        <v>2484876</v>
      </c>
      <c r="C4" s="6" t="n">
        <v>2254940</v>
      </c>
    </row>
    <row r="5">
      <c r="A5" s="4" t="inlineStr">
        <is>
          <t>Carrying Value | Bank line of credit</t>
        </is>
      </c>
    </row>
    <row r="6">
      <c r="A6" s="3" t="inlineStr">
        <is>
          <t>Fair Value, Balance Sheet Grouping, Financial Statement Captions [Line Items]</t>
        </is>
      </c>
    </row>
    <row r="7">
      <c r="A7" s="4" t="inlineStr">
        <is>
          <t>Debt instrument, fair value</t>
        </is>
      </c>
      <c r="B7" s="5" t="n">
        <v>224910</v>
      </c>
      <c r="C7" s="5" t="n">
        <v>239485</v>
      </c>
    </row>
    <row r="8">
      <c r="A8" s="4" t="inlineStr">
        <is>
          <t>Carrying Value | Senior debt</t>
        </is>
      </c>
    </row>
    <row r="9">
      <c r="A9" s="3" t="inlineStr">
        <is>
          <t>Fair Value, Balance Sheet Grouping, Financial Statement Captions [Line Items]</t>
        </is>
      </c>
    </row>
    <row r="10">
      <c r="A10" s="4" t="inlineStr">
        <is>
          <t>Debt instrument, fair value</t>
        </is>
      </c>
      <c r="B10" s="5" t="n">
        <v>812368</v>
      </c>
      <c r="C10" s="5" t="n">
        <v>625519</v>
      </c>
    </row>
    <row r="11">
      <c r="A11" s="4" t="inlineStr">
        <is>
          <t>Carrying Value | Subordinated debt</t>
        </is>
      </c>
    </row>
    <row r="12">
      <c r="A12" s="3" t="inlineStr">
        <is>
          <t>Fair Value, Balance Sheet Grouping, Financial Statement Captions [Line Items]</t>
        </is>
      </c>
    </row>
    <row r="13">
      <c r="A13" s="4" t="inlineStr">
        <is>
          <t>Debt instrument, fair value</t>
        </is>
      </c>
      <c r="B13" s="5" t="n">
        <v>594852</v>
      </c>
      <c r="C13" s="5" t="n">
        <v>513938</v>
      </c>
    </row>
    <row r="14">
      <c r="A14" s="4" t="inlineStr">
        <is>
          <t>Carrying Value | Securitization debt</t>
        </is>
      </c>
    </row>
    <row r="15">
      <c r="A15" s="3" t="inlineStr">
        <is>
          <t>Fair Value, Balance Sheet Grouping, Financial Statement Captions [Line Items]</t>
        </is>
      </c>
    </row>
    <row r="16">
      <c r="A16" s="4" t="inlineStr">
        <is>
          <t>Debt instrument, fair value</t>
        </is>
      </c>
      <c r="B16" s="5" t="n">
        <v>852746</v>
      </c>
      <c r="C16" s="5" t="n">
        <v>875998</v>
      </c>
    </row>
    <row r="17">
      <c r="A17" s="4" t="inlineStr">
        <is>
          <t>Fair Value</t>
        </is>
      </c>
    </row>
    <row r="18">
      <c r="A18" s="3" t="inlineStr">
        <is>
          <t>Fair Value, Balance Sheet Grouping, Financial Statement Captions [Line Items]</t>
        </is>
      </c>
    </row>
    <row r="19">
      <c r="A19" s="4" t="inlineStr">
        <is>
          <t>Debt instrument, fair value</t>
        </is>
      </c>
      <c r="B19" s="5" t="n">
        <v>2635870</v>
      </c>
      <c r="C19" s="5" t="n">
        <v>2321409</v>
      </c>
    </row>
    <row r="20">
      <c r="A20" s="4" t="inlineStr">
        <is>
          <t>Fair Value | Bank line of credit</t>
        </is>
      </c>
    </row>
    <row r="21">
      <c r="A21" s="3" t="inlineStr">
        <is>
          <t>Fair Value, Balance Sheet Grouping, Financial Statement Captions [Line Items]</t>
        </is>
      </c>
    </row>
    <row r="22">
      <c r="A22" s="4" t="inlineStr">
        <is>
          <t>Debt instrument, fair value</t>
        </is>
      </c>
      <c r="B22" s="5" t="n">
        <v>224910</v>
      </c>
      <c r="C22" s="5" t="n">
        <v>239485</v>
      </c>
    </row>
    <row r="23">
      <c r="A23" s="4" t="inlineStr">
        <is>
          <t>Fair Value | Senior debt</t>
        </is>
      </c>
    </row>
    <row r="24">
      <c r="A24" s="3" t="inlineStr">
        <is>
          <t>Fair Value, Balance Sheet Grouping, Financial Statement Captions [Line Items]</t>
        </is>
      </c>
    </row>
    <row r="25">
      <c r="A25" s="4" t="inlineStr">
        <is>
          <t>Debt instrument, fair value</t>
        </is>
      </c>
      <c r="B25" s="5" t="n">
        <v>813561</v>
      </c>
      <c r="C25" s="5" t="n">
        <v>626023</v>
      </c>
    </row>
    <row r="26">
      <c r="A26" s="4" t="inlineStr">
        <is>
          <t>Fair Value | Subordinated debt</t>
        </is>
      </c>
    </row>
    <row r="27">
      <c r="A27" s="3" t="inlineStr">
        <is>
          <t>Fair Value, Balance Sheet Grouping, Financial Statement Captions [Line Items]</t>
        </is>
      </c>
    </row>
    <row r="28">
      <c r="A28" s="4" t="inlineStr">
        <is>
          <t>Debt instrument, fair value</t>
        </is>
      </c>
      <c r="B28" s="5" t="n">
        <v>621211</v>
      </c>
      <c r="C28" s="5" t="n">
        <v>524581</v>
      </c>
    </row>
    <row r="29">
      <c r="A29" s="4" t="inlineStr">
        <is>
          <t>Fair Value | Securitization debt</t>
        </is>
      </c>
    </row>
    <row r="30">
      <c r="A30" s="3" t="inlineStr">
        <is>
          <t>Fair Value, Balance Sheet Grouping, Financial Statement Captions [Line Items]</t>
        </is>
      </c>
    </row>
    <row r="31">
      <c r="A31" s="4" t="inlineStr">
        <is>
          <t>Debt instrument, fair value</t>
        </is>
      </c>
      <c r="B31" s="6" t="n">
        <v>976188</v>
      </c>
      <c r="C31" s="6" t="n">
        <v>9313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Financial Instruments Measured on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Derivative assets</t>
        </is>
      </c>
      <c r="B3" s="6" t="n">
        <v>0</v>
      </c>
      <c r="C3" s="6" t="n">
        <v>68</v>
      </c>
    </row>
    <row r="4">
      <c r="A4" s="4" t="inlineStr">
        <is>
          <t>Derivative liabilities</t>
        </is>
      </c>
      <c r="B4" s="5" t="n">
        <v>142714</v>
      </c>
      <c r="C4" s="5" t="n">
        <v>63746</v>
      </c>
    </row>
    <row r="5">
      <c r="A5" s="4" t="inlineStr">
        <is>
          <t>Contingent consideration</t>
        </is>
      </c>
      <c r="B5" s="5" t="n">
        <v>6100</v>
      </c>
    </row>
    <row r="6">
      <c r="A6" s="4" t="inlineStr">
        <is>
          <t>Contingent consideration recorded in accrued expenses and other liabilities</t>
        </is>
      </c>
      <c r="B6" s="5" t="n">
        <v>11900</v>
      </c>
    </row>
    <row r="7">
      <c r="A7" s="4" t="inlineStr">
        <is>
          <t>Fair Value, Measurements, Recurring</t>
        </is>
      </c>
    </row>
    <row r="8">
      <c r="A8" s="3" t="inlineStr">
        <is>
          <t>Fair Value, Assets and Liabilities Measured on Recurring and Nonrecurring Basis [Line Items]</t>
        </is>
      </c>
    </row>
    <row r="9">
      <c r="A9" s="4" t="inlineStr">
        <is>
          <t>Derivative assets</t>
        </is>
      </c>
      <c r="B9" s="5" t="n">
        <v>160</v>
      </c>
      <c r="C9" s="5" t="n">
        <v>683</v>
      </c>
    </row>
    <row r="10">
      <c r="A10" s="4" t="inlineStr">
        <is>
          <t>Derivative liabilities</t>
        </is>
      </c>
      <c r="B10" s="5" t="n">
        <v>142874</v>
      </c>
      <c r="C10" s="5" t="n">
        <v>64361</v>
      </c>
    </row>
    <row r="11">
      <c r="A11" s="4" t="inlineStr">
        <is>
          <t>Contingent consideration</t>
        </is>
      </c>
      <c r="B11" s="5" t="n">
        <v>6088</v>
      </c>
      <c r="C11" s="5" t="n">
        <v>11809</v>
      </c>
    </row>
    <row r="12">
      <c r="A12" s="4" t="inlineStr">
        <is>
          <t>Fair Value, Measurements, Recurring | Interest rate swaps</t>
        </is>
      </c>
    </row>
    <row r="13">
      <c r="A13" s="3" t="inlineStr">
        <is>
          <t>Fair Value, Assets and Liabilities Measured on Recurring and Nonrecurring Basis [Line Items]</t>
        </is>
      </c>
    </row>
    <row r="14">
      <c r="A14" s="4" t="inlineStr">
        <is>
          <t>Derivative assets</t>
        </is>
      </c>
      <c r="B14" s="5" t="n">
        <v>160</v>
      </c>
      <c r="C14" s="5" t="n">
        <v>683</v>
      </c>
    </row>
    <row r="15">
      <c r="A15" s="4" t="inlineStr">
        <is>
          <t>Derivative liabilities</t>
        </is>
      </c>
      <c r="B15" s="5" t="n">
        <v>142874</v>
      </c>
      <c r="C15" s="5" t="n">
        <v>64361</v>
      </c>
    </row>
    <row r="16">
      <c r="A16" s="4" t="inlineStr">
        <is>
          <t>Fair Value, Measurements, Recurring | Level 1</t>
        </is>
      </c>
    </row>
    <row r="17">
      <c r="A17" s="3" t="inlineStr">
        <is>
          <t>Fair Value, Assets and Liabilities Measured on Recurring and Nonrecurring Basis [Line Items]</t>
        </is>
      </c>
    </row>
    <row r="18">
      <c r="A18" s="4" t="inlineStr">
        <is>
          <t>Derivative assets</t>
        </is>
      </c>
      <c r="B18" s="5" t="n">
        <v>0</v>
      </c>
      <c r="C18" s="5" t="n">
        <v>0</v>
      </c>
    </row>
    <row r="19">
      <c r="A19" s="4" t="inlineStr">
        <is>
          <t>Derivative liabilities</t>
        </is>
      </c>
      <c r="B19" s="5" t="n">
        <v>0</v>
      </c>
      <c r="C19" s="5" t="n">
        <v>0</v>
      </c>
    </row>
    <row r="20">
      <c r="A20" s="4" t="inlineStr">
        <is>
          <t>Contingent consideration</t>
        </is>
      </c>
      <c r="B20" s="5" t="n">
        <v>0</v>
      </c>
      <c r="C20" s="5" t="n">
        <v>0</v>
      </c>
    </row>
    <row r="21">
      <c r="A21" s="4" t="inlineStr">
        <is>
          <t>Fair Value, Measurements, Recurring | Level 1 | Interest rate swaps</t>
        </is>
      </c>
    </row>
    <row r="22">
      <c r="A22" s="3" t="inlineStr">
        <is>
          <t>Fair Value, Assets and Liabilities Measured on Recurring and Nonrecurring Basis [Line Items]</t>
        </is>
      </c>
    </row>
    <row r="23">
      <c r="A23" s="4" t="inlineStr">
        <is>
          <t>Derivative assets</t>
        </is>
      </c>
      <c r="B23" s="5" t="n">
        <v>0</v>
      </c>
      <c r="C23" s="5" t="n">
        <v>0</v>
      </c>
    </row>
    <row r="24">
      <c r="A24" s="4" t="inlineStr">
        <is>
          <t>Derivative liabilities</t>
        </is>
      </c>
      <c r="B24" s="5" t="n">
        <v>0</v>
      </c>
      <c r="C24" s="5" t="n">
        <v>0</v>
      </c>
    </row>
    <row r="25">
      <c r="A25" s="4" t="inlineStr">
        <is>
          <t>Fair Value, Measurements, Recurring | Level 2</t>
        </is>
      </c>
    </row>
    <row r="26">
      <c r="A26" s="3" t="inlineStr">
        <is>
          <t>Fair Value, Assets and Liabilities Measured on Recurring and Nonrecurring Basis [Line Items]</t>
        </is>
      </c>
    </row>
    <row r="27">
      <c r="A27" s="4" t="inlineStr">
        <is>
          <t>Derivative assets</t>
        </is>
      </c>
      <c r="B27" s="5" t="n">
        <v>160</v>
      </c>
      <c r="C27" s="5" t="n">
        <v>683</v>
      </c>
    </row>
    <row r="28">
      <c r="A28" s="4" t="inlineStr">
        <is>
          <t>Derivative liabilities</t>
        </is>
      </c>
      <c r="B28" s="5" t="n">
        <v>142874</v>
      </c>
      <c r="C28" s="5" t="n">
        <v>64361</v>
      </c>
    </row>
    <row r="29">
      <c r="A29" s="4" t="inlineStr">
        <is>
          <t>Contingent consideration</t>
        </is>
      </c>
      <c r="B29" s="5" t="n">
        <v>0</v>
      </c>
      <c r="C29" s="5" t="n">
        <v>0</v>
      </c>
    </row>
    <row r="30">
      <c r="A30" s="4" t="inlineStr">
        <is>
          <t>Fair Value, Measurements, Recurring | Level 2 | Interest rate swaps</t>
        </is>
      </c>
    </row>
    <row r="31">
      <c r="A31" s="3" t="inlineStr">
        <is>
          <t>Fair Value, Assets and Liabilities Measured on Recurring and Nonrecurring Basis [Line Items]</t>
        </is>
      </c>
    </row>
    <row r="32">
      <c r="A32" s="4" t="inlineStr">
        <is>
          <t>Derivative assets</t>
        </is>
      </c>
      <c r="B32" s="5" t="n">
        <v>160</v>
      </c>
      <c r="C32" s="5" t="n">
        <v>683</v>
      </c>
    </row>
    <row r="33">
      <c r="A33" s="4" t="inlineStr">
        <is>
          <t>Derivative liabilities</t>
        </is>
      </c>
      <c r="B33" s="5" t="n">
        <v>142874</v>
      </c>
      <c r="C33" s="5" t="n">
        <v>64361</v>
      </c>
    </row>
    <row r="34">
      <c r="A34" s="4" t="inlineStr">
        <is>
          <t>Fair Value, Measurements, Recurring | Level 3</t>
        </is>
      </c>
    </row>
    <row r="35">
      <c r="A35" s="3" t="inlineStr">
        <is>
          <t>Fair Value, Assets and Liabilities Measured on Recurring and Nonrecurring Basis [Line Items]</t>
        </is>
      </c>
    </row>
    <row r="36">
      <c r="A36" s="4" t="inlineStr">
        <is>
          <t>Derivative assets</t>
        </is>
      </c>
      <c r="B36" s="5" t="n">
        <v>0</v>
      </c>
      <c r="C36" s="5" t="n">
        <v>0</v>
      </c>
    </row>
    <row r="37">
      <c r="A37" s="4" t="inlineStr">
        <is>
          <t>Derivative liabilities</t>
        </is>
      </c>
      <c r="B37" s="5" t="n">
        <v>0</v>
      </c>
      <c r="C37" s="5" t="n">
        <v>0</v>
      </c>
    </row>
    <row r="38">
      <c r="A38" s="4" t="inlineStr">
        <is>
          <t>Contingent consideration</t>
        </is>
      </c>
      <c r="B38" s="5" t="n">
        <v>6088</v>
      </c>
      <c r="C38" s="5" t="n">
        <v>11809</v>
      </c>
    </row>
    <row r="39">
      <c r="A39" s="4" t="inlineStr">
        <is>
          <t>Fair Value, Measurements, Recurring | Level 3 | Interest rate swaps</t>
        </is>
      </c>
    </row>
    <row r="40">
      <c r="A40" s="3" t="inlineStr">
        <is>
          <t>Fair Value, Assets and Liabilities Measured on Recurring and Nonrecurring Basis [Line Items]</t>
        </is>
      </c>
    </row>
    <row r="41">
      <c r="A41" s="4" t="inlineStr">
        <is>
          <t>Derivative assets</t>
        </is>
      </c>
      <c r="B41" s="5" t="n">
        <v>0</v>
      </c>
      <c r="C41" s="5" t="n">
        <v>0</v>
      </c>
    </row>
    <row r="42">
      <c r="A42" s="4" t="inlineStr">
        <is>
          <t>Derivative liabilities</t>
        </is>
      </c>
      <c r="B42" s="6" t="n">
        <v>0</v>
      </c>
      <c r="C42"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ummary of activity of Level 3 contingent consideration (Details) - Contingent Consideration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Beginning balance</t>
        </is>
      </c>
      <c r="B4" s="6" t="n">
        <v>11809</v>
      </c>
    </row>
    <row r="5">
      <c r="A5" s="4" t="inlineStr">
        <is>
          <t>Change in fair value recognized in earnings within sales and marketing expense</t>
        </is>
      </c>
      <c r="B5" s="5" t="n">
        <v>-5041</v>
      </c>
    </row>
    <row r="6">
      <c r="A6" s="4" t="inlineStr">
        <is>
          <t>Payable for solar systems that have met deployment milestones</t>
        </is>
      </c>
      <c r="B6" s="5" t="n">
        <v>-680</v>
      </c>
    </row>
    <row r="7">
      <c r="A7" s="4" t="inlineStr">
        <is>
          <t>Ending balance</t>
        </is>
      </c>
      <c r="B7" s="6" t="n">
        <v>60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0</t>
        </is>
      </c>
      <c r="C1" s="2" t="inlineStr">
        <is>
          <t>Dec. 31, 2019</t>
        </is>
      </c>
    </row>
    <row r="2">
      <c r="A2" s="3" t="inlineStr">
        <is>
          <t>Inventory Disclosure [Abstract]</t>
        </is>
      </c>
    </row>
    <row r="3">
      <c r="A3" s="4" t="inlineStr">
        <is>
          <t>Raw materials</t>
        </is>
      </c>
      <c r="B3" s="6" t="n">
        <v>164346</v>
      </c>
      <c r="C3" s="6" t="n">
        <v>239449</v>
      </c>
    </row>
    <row r="4">
      <c r="A4" s="4" t="inlineStr">
        <is>
          <t>Work-in-process</t>
        </is>
      </c>
      <c r="B4" s="5" t="n">
        <v>13621</v>
      </c>
      <c r="C4" s="5" t="n">
        <v>21122</v>
      </c>
    </row>
    <row r="5">
      <c r="A5" s="4" t="inlineStr">
        <is>
          <t>Total</t>
        </is>
      </c>
      <c r="B5" s="5" t="n">
        <v>177967</v>
      </c>
      <c r="C5" s="6" t="n">
        <v>260571</v>
      </c>
    </row>
    <row r="6">
      <c r="A6" s="4" t="inlineStr">
        <is>
          <t>Safe harbor program within raw materials</t>
        </is>
      </c>
      <c r="B6" s="6" t="n">
        <v>646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 (loss) attributable to common stockholders</t>
        </is>
      </c>
      <c r="B4" s="6" t="n">
        <v>37447</v>
      </c>
      <c r="C4" s="6" t="n">
        <v>28990</v>
      </c>
      <c r="D4" s="6" t="n">
        <v>-4074</v>
      </c>
      <c r="E4" s="6" t="n">
        <v>13835</v>
      </c>
    </row>
    <row r="5">
      <c r="A5" s="3" t="inlineStr">
        <is>
          <t>Other comprehensive income (loss):</t>
        </is>
      </c>
    </row>
    <row r="6">
      <c r="A6" s="4" t="inlineStr">
        <is>
          <t>Unrealized loss on derivatives, net of income taxes</t>
        </is>
      </c>
      <c r="B6" s="5" t="n">
        <v>-335</v>
      </c>
      <c r="C6" s="5" t="n">
        <v>-25178</v>
      </c>
      <c r="D6" s="5" t="n">
        <v>-75510</v>
      </c>
      <c r="E6" s="5" t="n">
        <v>-68301</v>
      </c>
    </row>
    <row r="7">
      <c r="A7" s="4" t="inlineStr">
        <is>
          <t>Interest expense (income) on derivatives recognized into earnings, net of income taxes</t>
        </is>
      </c>
      <c r="B7" s="5" t="n">
        <v>4579</v>
      </c>
      <c r="C7" s="5" t="n">
        <v>212</v>
      </c>
      <c r="D7" s="5" t="n">
        <v>5243</v>
      </c>
      <c r="E7" s="5" t="n">
        <v>-755</v>
      </c>
    </row>
    <row r="8">
      <c r="A8" s="4" t="inlineStr">
        <is>
          <t>Other comprehensive income (loss)</t>
        </is>
      </c>
      <c r="B8" s="5" t="n">
        <v>4244</v>
      </c>
      <c r="C8" s="5" t="n">
        <v>-24966</v>
      </c>
      <c r="D8" s="5" t="n">
        <v>-70267</v>
      </c>
      <c r="E8" s="5" t="n">
        <v>-69056</v>
      </c>
    </row>
    <row r="9">
      <c r="A9" s="4" t="inlineStr">
        <is>
          <t>Comprehensive income (loss)</t>
        </is>
      </c>
      <c r="B9" s="6" t="n">
        <v>41691</v>
      </c>
      <c r="C9" s="6" t="n">
        <v>4024</v>
      </c>
      <c r="D9" s="6" t="n">
        <v>-74341</v>
      </c>
      <c r="E9" s="6" t="n">
        <v>-5522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olar Energy Systems, net - Schedule (Details) - USD ($) $ in Thousands</t>
        </is>
      </c>
      <c r="B1" s="2" t="inlineStr">
        <is>
          <t>Sep. 30, 2020</t>
        </is>
      </c>
      <c r="C1" s="2" t="inlineStr">
        <is>
          <t>Dec. 31, 2019</t>
        </is>
      </c>
    </row>
    <row r="2">
      <c r="A2" s="4" t="inlineStr">
        <is>
          <t>Solar energy systems</t>
        </is>
      </c>
    </row>
    <row r="3">
      <c r="A3" s="3" t="inlineStr">
        <is>
          <t>Property, Plant and Equipment [Line Items]</t>
        </is>
      </c>
    </row>
    <row r="4">
      <c r="A4" s="4" t="inlineStr">
        <is>
          <t>Solar energy systems</t>
        </is>
      </c>
      <c r="B4" s="6" t="n">
        <v>5559005</v>
      </c>
      <c r="C4" s="6" t="n">
        <v>4982148</v>
      </c>
    </row>
    <row r="5">
      <c r="A5" s="4" t="inlineStr">
        <is>
          <t>Accumulated depreciation and amortization</t>
        </is>
      </c>
      <c r="B5" s="5" t="n">
        <v>-833928</v>
      </c>
      <c r="C5" s="5" t="n">
        <v>-692218</v>
      </c>
    </row>
    <row r="6">
      <c r="A6" s="4" t="inlineStr">
        <is>
          <t>Construction-in-progress</t>
        </is>
      </c>
      <c r="B6" s="5" t="n">
        <v>254245</v>
      </c>
      <c r="C6" s="5" t="n">
        <v>202685</v>
      </c>
    </row>
    <row r="7">
      <c r="A7" s="4" t="inlineStr">
        <is>
          <t>Total solar energy systems, net</t>
        </is>
      </c>
      <c r="B7" s="5" t="n">
        <v>4979322</v>
      </c>
      <c r="C7" s="5" t="n">
        <v>4492615</v>
      </c>
    </row>
    <row r="8">
      <c r="A8" s="4" t="inlineStr">
        <is>
          <t>Solar energy system equipment costs</t>
        </is>
      </c>
    </row>
    <row r="9">
      <c r="A9" s="3" t="inlineStr">
        <is>
          <t>Property, Plant and Equipment [Line Items]</t>
        </is>
      </c>
    </row>
    <row r="10">
      <c r="A10" s="4" t="inlineStr">
        <is>
          <t>Solar energy systems</t>
        </is>
      </c>
      <c r="B10" s="5" t="n">
        <v>5027861</v>
      </c>
      <c r="C10" s="5" t="n">
        <v>4510677</v>
      </c>
    </row>
    <row r="11">
      <c r="A11" s="4" t="inlineStr">
        <is>
          <t>Inverters</t>
        </is>
      </c>
    </row>
    <row r="12">
      <c r="A12" s="3" t="inlineStr">
        <is>
          <t>Property, Plant and Equipment [Line Items]</t>
        </is>
      </c>
    </row>
    <row r="13">
      <c r="A13" s="4" t="inlineStr">
        <is>
          <t>Solar energy systems</t>
        </is>
      </c>
      <c r="B13" s="6" t="n">
        <v>531144</v>
      </c>
      <c r="C13" s="6" t="n">
        <v>4714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Solar Energy Systems, net - Narrativ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olar Energy Systems Disclosure [Abstract]</t>
        </is>
      </c>
    </row>
    <row r="4">
      <c r="A4" s="4" t="inlineStr">
        <is>
          <t>Depreciation expense</t>
        </is>
      </c>
      <c r="B4" s="9" t="n">
        <v>49.8</v>
      </c>
      <c r="C4" s="9" t="n">
        <v>42.8</v>
      </c>
      <c r="D4" s="9" t="n">
        <v>144.2</v>
      </c>
      <c r="E4" s="9" t="n">
        <v>123.1</v>
      </c>
    </row>
    <row r="5">
      <c r="A5" s="4" t="inlineStr">
        <is>
          <t>Amortization of deferred grants</t>
        </is>
      </c>
      <c r="B5" s="6" t="n">
        <v>2</v>
      </c>
      <c r="C5" s="9" t="n">
        <v>2.1</v>
      </c>
      <c r="D5" s="9" t="n">
        <v>6.1</v>
      </c>
      <c r="E5" s="9" t="n">
        <v>6.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Other Assets - Summar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Other Assets [Line Items]</t>
        </is>
      </c>
    </row>
    <row r="4">
      <c r="A4" s="4" t="inlineStr">
        <is>
          <t>Accumulated amortization of costs to obtain contracts</t>
        </is>
      </c>
      <c r="B4" s="6" t="n">
        <v>-47484</v>
      </c>
      <c r="D4" s="6" t="n">
        <v>-47484</v>
      </c>
      <c r="F4" s="6" t="n">
        <v>-36925</v>
      </c>
    </row>
    <row r="5">
      <c r="A5" s="4" t="inlineStr">
        <is>
          <t>Unbilled receivables, net</t>
        </is>
      </c>
      <c r="B5" s="5" t="n">
        <v>136670</v>
      </c>
      <c r="D5" s="5" t="n">
        <v>136670</v>
      </c>
      <c r="F5" s="5" t="n">
        <v>105574</v>
      </c>
    </row>
    <row r="6">
      <c r="A6" s="4" t="inlineStr">
        <is>
          <t>Allowance for credit loss on unbilled receivables</t>
        </is>
      </c>
      <c r="B6" s="5" t="n">
        <v>-1586</v>
      </c>
      <c r="D6" s="5" t="n">
        <v>-1586</v>
      </c>
      <c r="F6" s="5" t="n">
        <v>-1228</v>
      </c>
    </row>
    <row r="7">
      <c r="A7" s="4" t="inlineStr">
        <is>
          <t>Operating lease right-of-use assets</t>
        </is>
      </c>
      <c r="B7" s="5" t="n">
        <v>28783</v>
      </c>
      <c r="D7" s="5" t="n">
        <v>28783</v>
      </c>
      <c r="F7" s="5" t="n">
        <v>34678</v>
      </c>
    </row>
    <row r="8">
      <c r="A8" s="4" t="inlineStr">
        <is>
          <t>Equity method investment</t>
        </is>
      </c>
      <c r="B8" s="5" t="n">
        <v>65356</v>
      </c>
      <c r="D8" s="5" t="n">
        <v>65356</v>
      </c>
      <c r="F8" s="5" t="n">
        <v>0</v>
      </c>
    </row>
    <row r="9">
      <c r="A9" s="4" t="inlineStr">
        <is>
          <t>Other assets</t>
        </is>
      </c>
      <c r="B9" s="5" t="n">
        <v>31609</v>
      </c>
      <c r="D9" s="5" t="n">
        <v>31609</v>
      </c>
      <c r="F9" s="5" t="n">
        <v>34859</v>
      </c>
    </row>
    <row r="10">
      <c r="A10" s="4" t="inlineStr">
        <is>
          <t>Total</t>
        </is>
      </c>
      <c r="B10" s="5" t="n">
        <v>526239</v>
      </c>
      <c r="D10" s="5" t="n">
        <v>526239</v>
      </c>
      <c r="F10" s="5" t="n">
        <v>408403</v>
      </c>
    </row>
    <row r="11">
      <c r="A11" s="4" t="inlineStr">
        <is>
          <t>Amortization cost</t>
        </is>
      </c>
      <c r="B11" s="5" t="n">
        <v>3700</v>
      </c>
      <c r="C11" s="6" t="n">
        <v>3200</v>
      </c>
      <c r="D11" s="5" t="n">
        <v>10700</v>
      </c>
      <c r="E11" s="6" t="n">
        <v>8700</v>
      </c>
    </row>
    <row r="12">
      <c r="A12" s="4" t="inlineStr">
        <is>
          <t>Customer agreements</t>
        </is>
      </c>
    </row>
    <row r="13">
      <c r="A13" s="3" t="inlineStr">
        <is>
          <t>Other Assets [Line Items]</t>
        </is>
      </c>
    </row>
    <row r="14">
      <c r="A14" s="4" t="inlineStr">
        <is>
          <t>Costs to obtain contracts- customer agreements</t>
        </is>
      </c>
      <c r="B14" s="5" t="n">
        <v>310410</v>
      </c>
      <c r="D14" s="5" t="n">
        <v>310410</v>
      </c>
      <c r="F14" s="5" t="n">
        <v>268964</v>
      </c>
    </row>
    <row r="15">
      <c r="A15" s="4" t="inlineStr">
        <is>
          <t>Incentives</t>
        </is>
      </c>
    </row>
    <row r="16">
      <c r="A16" s="3" t="inlineStr">
        <is>
          <t>Other Assets [Line Items]</t>
        </is>
      </c>
    </row>
    <row r="17">
      <c r="A17" s="4" t="inlineStr">
        <is>
          <t>Costs to obtain contracts- customer agreements</t>
        </is>
      </c>
      <c r="B17" s="6" t="n">
        <v>2481</v>
      </c>
      <c r="D17" s="6" t="n">
        <v>2481</v>
      </c>
      <c r="F17" s="6" t="n">
        <v>248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0</t>
        </is>
      </c>
      <c r="C1" s="2" t="inlineStr">
        <is>
          <t>Dec. 31, 2019</t>
        </is>
      </c>
    </row>
    <row r="2">
      <c r="A2" s="3" t="inlineStr">
        <is>
          <t>Payables and Accruals [Abstract]</t>
        </is>
      </c>
    </row>
    <row r="3">
      <c r="A3" s="4" t="inlineStr">
        <is>
          <t>Accrued employee compensation</t>
        </is>
      </c>
      <c r="B3" s="6" t="n">
        <v>46455</v>
      </c>
      <c r="C3" s="6" t="n">
        <v>38750</v>
      </c>
    </row>
    <row r="4">
      <c r="A4" s="4" t="inlineStr">
        <is>
          <t>Operating lease obligations</t>
        </is>
      </c>
      <c r="B4" s="5" t="n">
        <v>10774</v>
      </c>
      <c r="C4" s="5" t="n">
        <v>9790</v>
      </c>
    </row>
    <row r="5">
      <c r="A5" s="4" t="inlineStr">
        <is>
          <t>Accrued interest</t>
        </is>
      </c>
      <c r="B5" s="5" t="n">
        <v>11945</v>
      </c>
      <c r="C5" s="5" t="n">
        <v>13048</v>
      </c>
    </row>
    <row r="6">
      <c r="A6" s="4" t="inlineStr">
        <is>
          <t>Accrued professional fees</t>
        </is>
      </c>
      <c r="B6" s="5" t="n">
        <v>20795</v>
      </c>
      <c r="C6" s="5" t="n">
        <v>4732</v>
      </c>
    </row>
    <row r="7">
      <c r="A7" s="4" t="inlineStr">
        <is>
          <t>Other accrued expenses</t>
        </is>
      </c>
      <c r="B7" s="5" t="n">
        <v>106475</v>
      </c>
      <c r="C7" s="5" t="n">
        <v>82177</v>
      </c>
    </row>
    <row r="8">
      <c r="A8" s="4" t="inlineStr">
        <is>
          <t>Total</t>
        </is>
      </c>
      <c r="B8" s="6" t="n">
        <v>196444</v>
      </c>
      <c r="C8" s="6" t="n">
        <v>14849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debtedness - Schedule of Debt (Details) - USD ($) $ in Thousands</t>
        </is>
      </c>
      <c r="B1" s="2" t="inlineStr">
        <is>
          <t>Sep. 30, 2020</t>
        </is>
      </c>
      <c r="C1" s="2" t="inlineStr">
        <is>
          <t>Dec. 31, 2019</t>
        </is>
      </c>
    </row>
    <row r="2">
      <c r="A2" s="3" t="inlineStr">
        <is>
          <t>Debt Instrument [Line Items]</t>
        </is>
      </c>
    </row>
    <row r="3">
      <c r="A3" s="4" t="inlineStr">
        <is>
          <t>Long term debt, current</t>
        </is>
      </c>
      <c r="B3" s="6" t="n">
        <v>122812</v>
      </c>
      <c r="C3" s="6" t="n">
        <v>35348</v>
      </c>
    </row>
    <row r="4">
      <c r="A4" s="4" t="inlineStr">
        <is>
          <t>Long term debt, noncurrent</t>
        </is>
      </c>
      <c r="B4" s="5" t="n">
        <v>2362064</v>
      </c>
      <c r="C4" s="5" t="n">
        <v>2219592</v>
      </c>
    </row>
    <row r="5">
      <c r="A5" s="4" t="inlineStr">
        <is>
          <t>Long term debt</t>
        </is>
      </c>
      <c r="B5" s="5" t="n">
        <v>2484876</v>
      </c>
      <c r="C5" s="5" t="n">
        <v>2254940</v>
      </c>
    </row>
    <row r="6">
      <c r="A6" s="4" t="inlineStr">
        <is>
          <t>Unused borrowing capacity</t>
        </is>
      </c>
      <c r="B6" s="5" t="n">
        <v>11934</v>
      </c>
      <c r="C6" s="5" t="n">
        <v>14639</v>
      </c>
    </row>
    <row r="7">
      <c r="A7" s="4" t="inlineStr">
        <is>
          <t>Recourse Debt</t>
        </is>
      </c>
    </row>
    <row r="8">
      <c r="A8" s="3" t="inlineStr">
        <is>
          <t>Debt Instrument [Line Items]</t>
        </is>
      </c>
    </row>
    <row r="9">
      <c r="A9" s="4" t="inlineStr">
        <is>
          <t>Long term debt, current</t>
        </is>
      </c>
      <c r="B9" s="5" t="n">
        <v>0</v>
      </c>
      <c r="C9" s="5" t="n">
        <v>0</v>
      </c>
    </row>
    <row r="10">
      <c r="A10" s="4" t="inlineStr">
        <is>
          <t>Long term debt, noncurrent</t>
        </is>
      </c>
      <c r="B10" s="5" t="n">
        <v>224910</v>
      </c>
      <c r="C10" s="5" t="n">
        <v>239485</v>
      </c>
    </row>
    <row r="11">
      <c r="A11" s="4" t="inlineStr">
        <is>
          <t>Long term debt</t>
        </is>
      </c>
      <c r="B11" s="5" t="n">
        <v>224910</v>
      </c>
      <c r="C11" s="5" t="n">
        <v>239485</v>
      </c>
    </row>
    <row r="12">
      <c r="A12" s="4" t="inlineStr">
        <is>
          <t>Unused borrowing capacity</t>
        </is>
      </c>
      <c r="B12" s="5" t="n">
        <v>10000</v>
      </c>
      <c r="C12" s="5" t="n">
        <v>0</v>
      </c>
    </row>
    <row r="13">
      <c r="A13" s="4" t="inlineStr">
        <is>
          <t>Recourse Debt | Bank line of credit</t>
        </is>
      </c>
    </row>
    <row r="14">
      <c r="A14" s="3" t="inlineStr">
        <is>
          <t>Debt Instrument [Line Items]</t>
        </is>
      </c>
    </row>
    <row r="15">
      <c r="A15" s="4" t="inlineStr">
        <is>
          <t>Long term debt, current</t>
        </is>
      </c>
      <c r="B15" s="5" t="n">
        <v>0</v>
      </c>
      <c r="C15" s="5" t="n">
        <v>0</v>
      </c>
    </row>
    <row r="16">
      <c r="A16" s="4" t="inlineStr">
        <is>
          <t>Long term debt, noncurrent</t>
        </is>
      </c>
      <c r="B16" s="5" t="n">
        <v>224910</v>
      </c>
      <c r="C16" s="5" t="n">
        <v>239485</v>
      </c>
    </row>
    <row r="17">
      <c r="A17" s="4" t="inlineStr">
        <is>
          <t>Long term debt</t>
        </is>
      </c>
      <c r="B17" s="5" t="n">
        <v>224910</v>
      </c>
      <c r="C17" s="5" t="n">
        <v>239485</v>
      </c>
    </row>
    <row r="18">
      <c r="A18" s="4" t="inlineStr">
        <is>
          <t>Unused borrowing capacity</t>
        </is>
      </c>
      <c r="B18" s="6" t="n">
        <v>10000</v>
      </c>
      <c r="C18" s="6" t="n">
        <v>0</v>
      </c>
    </row>
    <row r="19">
      <c r="A19" s="4" t="inlineStr">
        <is>
          <t>Recourse Debt | Bank line of credit | Minimum</t>
        </is>
      </c>
    </row>
    <row r="20">
      <c r="A20" s="3" t="inlineStr">
        <is>
          <t>Debt Instrument [Line Items]</t>
        </is>
      </c>
    </row>
    <row r="21">
      <c r="A21" s="4" t="inlineStr">
        <is>
          <t>Interest rate</t>
        </is>
      </c>
      <c r="B21" s="4" t="inlineStr">
        <is>
          <t>3.43%</t>
        </is>
      </c>
      <c r="C21" s="4" t="inlineStr">
        <is>
          <t>5.09%</t>
        </is>
      </c>
    </row>
    <row r="22">
      <c r="A22" s="4" t="inlineStr">
        <is>
          <t>Recourse Debt | Bank line of credit | Maximum</t>
        </is>
      </c>
    </row>
    <row r="23">
      <c r="A23" s="3" t="inlineStr">
        <is>
          <t>Debt Instrument [Line Items]</t>
        </is>
      </c>
    </row>
    <row r="24">
      <c r="A24" s="4" t="inlineStr">
        <is>
          <t>Interest rate</t>
        </is>
      </c>
      <c r="B24" s="4" t="inlineStr">
        <is>
          <t>3.60%</t>
        </is>
      </c>
      <c r="C24" s="4" t="inlineStr">
        <is>
          <t>5.38%</t>
        </is>
      </c>
    </row>
    <row r="25">
      <c r="A25" s="4" t="inlineStr">
        <is>
          <t>Non Recourse Debt</t>
        </is>
      </c>
    </row>
    <row r="26">
      <c r="A26" s="3" t="inlineStr">
        <is>
          <t>Debt Instrument [Line Items]</t>
        </is>
      </c>
    </row>
    <row r="27">
      <c r="A27" s="4" t="inlineStr">
        <is>
          <t>Long term debt, current</t>
        </is>
      </c>
      <c r="B27" s="6" t="n">
        <v>122812</v>
      </c>
      <c r="C27" s="6" t="n">
        <v>35348</v>
      </c>
    </row>
    <row r="28">
      <c r="A28" s="4" t="inlineStr">
        <is>
          <t>Long term debt, noncurrent</t>
        </is>
      </c>
      <c r="B28" s="5" t="n">
        <v>2137154</v>
      </c>
      <c r="C28" s="5" t="n">
        <v>1980107</v>
      </c>
    </row>
    <row r="29">
      <c r="A29" s="4" t="inlineStr">
        <is>
          <t>Long term debt</t>
        </is>
      </c>
      <c r="B29" s="5" t="n">
        <v>2259966</v>
      </c>
      <c r="C29" s="5" t="n">
        <v>2015455</v>
      </c>
    </row>
    <row r="30">
      <c r="A30" s="4" t="inlineStr">
        <is>
          <t>Unused borrowing capacity</t>
        </is>
      </c>
      <c r="B30" s="5" t="n">
        <v>1934</v>
      </c>
      <c r="C30" s="5" t="n">
        <v>14639</v>
      </c>
    </row>
    <row r="31">
      <c r="A31" s="4" t="inlineStr">
        <is>
          <t>Non Recourse Debt | Senior</t>
        </is>
      </c>
    </row>
    <row r="32">
      <c r="A32" s="3" t="inlineStr">
        <is>
          <t>Debt Instrument [Line Items]</t>
        </is>
      </c>
    </row>
    <row r="33">
      <c r="A33" s="4" t="inlineStr">
        <is>
          <t>Long term debt, current</t>
        </is>
      </c>
      <c r="B33" s="5" t="n">
        <v>29254</v>
      </c>
      <c r="C33" s="5" t="n">
        <v>8020</v>
      </c>
    </row>
    <row r="34">
      <c r="A34" s="4" t="inlineStr">
        <is>
          <t>Long term debt, noncurrent</t>
        </is>
      </c>
      <c r="B34" s="5" t="n">
        <v>783114</v>
      </c>
      <c r="C34" s="5" t="n">
        <v>617499</v>
      </c>
    </row>
    <row r="35">
      <c r="A35" s="4" t="inlineStr">
        <is>
          <t>Long term debt</t>
        </is>
      </c>
      <c r="B35" s="5" t="n">
        <v>812368</v>
      </c>
      <c r="C35" s="5" t="n">
        <v>625519</v>
      </c>
    </row>
    <row r="36">
      <c r="A36" s="4" t="inlineStr">
        <is>
          <t>Unused borrowing capacity</t>
        </is>
      </c>
      <c r="B36" s="6" t="n">
        <v>1229</v>
      </c>
      <c r="C36" s="6" t="n">
        <v>14639</v>
      </c>
    </row>
    <row r="37">
      <c r="A37" s="4" t="inlineStr">
        <is>
          <t>Non Recourse Debt | Senior | Minimum</t>
        </is>
      </c>
    </row>
    <row r="38">
      <c r="A38" s="3" t="inlineStr">
        <is>
          <t>Debt Instrument [Line Items]</t>
        </is>
      </c>
    </row>
    <row r="39">
      <c r="A39" s="4" t="inlineStr">
        <is>
          <t>Interest rate</t>
        </is>
      </c>
      <c r="B39" s="4" t="inlineStr">
        <is>
          <t>2.39%</t>
        </is>
      </c>
      <c r="C39" s="4" t="inlineStr">
        <is>
          <t>3.94%</t>
        </is>
      </c>
    </row>
    <row r="40">
      <c r="A40" s="4" t="inlineStr">
        <is>
          <t>Non Recourse Debt | Senior | Maximum</t>
        </is>
      </c>
    </row>
    <row r="41">
      <c r="A41" s="3" t="inlineStr">
        <is>
          <t>Debt Instrument [Line Items]</t>
        </is>
      </c>
    </row>
    <row r="42">
      <c r="A42" s="4" t="inlineStr">
        <is>
          <t>Interest rate</t>
        </is>
      </c>
      <c r="B42" s="4" t="inlineStr">
        <is>
          <t>5.61%</t>
        </is>
      </c>
      <c r="C42" s="4" t="inlineStr">
        <is>
          <t>5.61%</t>
        </is>
      </c>
    </row>
    <row r="43">
      <c r="A43" s="4" t="inlineStr">
        <is>
          <t>Non Recourse Debt | Subordinated</t>
        </is>
      </c>
    </row>
    <row r="44">
      <c r="A44" s="3" t="inlineStr">
        <is>
          <t>Debt Instrument [Line Items]</t>
        </is>
      </c>
    </row>
    <row r="45">
      <c r="A45" s="4" t="inlineStr">
        <is>
          <t>Long term debt, current</t>
        </is>
      </c>
      <c r="B45" s="6" t="n">
        <v>64974</v>
      </c>
      <c r="C45" s="6" t="n">
        <v>0</v>
      </c>
    </row>
    <row r="46">
      <c r="A46" s="4" t="inlineStr">
        <is>
          <t>Long term debt, noncurrent</t>
        </is>
      </c>
      <c r="B46" s="5" t="n">
        <v>529878</v>
      </c>
      <c r="C46" s="5" t="n">
        <v>513938</v>
      </c>
    </row>
    <row r="47">
      <c r="A47" s="4" t="inlineStr">
        <is>
          <t>Long term debt</t>
        </is>
      </c>
      <c r="B47" s="5" t="n">
        <v>594852</v>
      </c>
      <c r="C47" s="5" t="n">
        <v>513938</v>
      </c>
    </row>
    <row r="48">
      <c r="A48" s="4" t="inlineStr">
        <is>
          <t>Unused borrowing capacity</t>
        </is>
      </c>
      <c r="B48" s="6" t="n">
        <v>705</v>
      </c>
      <c r="C48" s="6" t="n">
        <v>0</v>
      </c>
    </row>
    <row r="49">
      <c r="A49" s="4" t="inlineStr">
        <is>
          <t>Non Recourse Debt | Subordinated | Minimum</t>
        </is>
      </c>
    </row>
    <row r="50">
      <c r="A50" s="3" t="inlineStr">
        <is>
          <t>Debt Instrument [Line Items]</t>
        </is>
      </c>
    </row>
    <row r="51">
      <c r="A51" s="4" t="inlineStr">
        <is>
          <t>Interest rate</t>
        </is>
      </c>
      <c r="B51" s="4" t="inlineStr">
        <is>
          <t>6.00%</t>
        </is>
      </c>
      <c r="C51" s="4" t="inlineStr">
        <is>
          <t>6.93%</t>
        </is>
      </c>
    </row>
    <row r="52">
      <c r="A52" s="4" t="inlineStr">
        <is>
          <t>Non Recourse Debt | Subordinated | Maximum</t>
        </is>
      </c>
    </row>
    <row r="53">
      <c r="A53" s="3" t="inlineStr">
        <is>
          <t>Debt Instrument [Line Items]</t>
        </is>
      </c>
    </row>
    <row r="54">
      <c r="A54" s="4" t="inlineStr">
        <is>
          <t>Interest rate</t>
        </is>
      </c>
      <c r="B54" s="4" t="inlineStr">
        <is>
          <t>10.50%</t>
        </is>
      </c>
      <c r="C54" s="4" t="inlineStr">
        <is>
          <t>10.80%</t>
        </is>
      </c>
    </row>
    <row r="55">
      <c r="A55" s="4" t="inlineStr">
        <is>
          <t>Non Recourse Debt | Securitization Class A</t>
        </is>
      </c>
    </row>
    <row r="56">
      <c r="A56" s="3" t="inlineStr">
        <is>
          <t>Debt Instrument [Line Items]</t>
        </is>
      </c>
    </row>
    <row r="57">
      <c r="A57" s="4" t="inlineStr">
        <is>
          <t>Long term debt, current</t>
        </is>
      </c>
      <c r="B57" s="6" t="n">
        <v>28079</v>
      </c>
      <c r="C57" s="6" t="n">
        <v>26838</v>
      </c>
    </row>
    <row r="58">
      <c r="A58" s="4" t="inlineStr">
        <is>
          <t>Long term debt, noncurrent</t>
        </is>
      </c>
      <c r="B58" s="5" t="n">
        <v>815846</v>
      </c>
      <c r="C58" s="5" t="n">
        <v>839981</v>
      </c>
    </row>
    <row r="59">
      <c r="A59" s="4" t="inlineStr">
        <is>
          <t>Long term debt</t>
        </is>
      </c>
      <c r="B59" s="5" t="n">
        <v>843925</v>
      </c>
      <c r="C59" s="5" t="n">
        <v>866819</v>
      </c>
    </row>
    <row r="60">
      <c r="A60" s="4" t="inlineStr">
        <is>
          <t>Unused borrowing capacity</t>
        </is>
      </c>
      <c r="B60" s="6" t="n">
        <v>0</v>
      </c>
      <c r="C60" s="6" t="n">
        <v>0</v>
      </c>
    </row>
    <row r="61">
      <c r="A61" s="4" t="inlineStr">
        <is>
          <t>Non Recourse Debt | Securitization Class A | Minimum</t>
        </is>
      </c>
    </row>
    <row r="62">
      <c r="A62" s="3" t="inlineStr">
        <is>
          <t>Debt Instrument [Line Items]</t>
        </is>
      </c>
    </row>
    <row r="63">
      <c r="A63" s="4" t="inlineStr">
        <is>
          <t>Interest rate</t>
        </is>
      </c>
      <c r="B63" s="4" t="inlineStr">
        <is>
          <t>3.61%</t>
        </is>
      </c>
      <c r="C63" s="4" t="inlineStr">
        <is>
          <t>3.61%</t>
        </is>
      </c>
    </row>
    <row r="64">
      <c r="A64" s="4" t="inlineStr">
        <is>
          <t>Non Recourse Debt | Securitization Class A | Maximum</t>
        </is>
      </c>
    </row>
    <row r="65">
      <c r="A65" s="3" t="inlineStr">
        <is>
          <t>Debt Instrument [Line Items]</t>
        </is>
      </c>
    </row>
    <row r="66">
      <c r="A66" s="4" t="inlineStr">
        <is>
          <t>Interest rate</t>
        </is>
      </c>
      <c r="B66" s="4" t="inlineStr">
        <is>
          <t>5.31%</t>
        </is>
      </c>
      <c r="C66" s="4" t="inlineStr">
        <is>
          <t>5.31%</t>
        </is>
      </c>
    </row>
    <row r="67">
      <c r="A67" s="4" t="inlineStr">
        <is>
          <t>Non Recourse Debt | Securitization Class B</t>
        </is>
      </c>
    </row>
    <row r="68">
      <c r="A68" s="3" t="inlineStr">
        <is>
          <t>Debt Instrument [Line Items]</t>
        </is>
      </c>
    </row>
    <row r="69">
      <c r="A69" s="4" t="inlineStr">
        <is>
          <t>Long term debt, current</t>
        </is>
      </c>
      <c r="B69" s="6" t="n">
        <v>505</v>
      </c>
      <c r="C69" s="6" t="n">
        <v>490</v>
      </c>
    </row>
    <row r="70">
      <c r="A70" s="4" t="inlineStr">
        <is>
          <t>Long term debt, noncurrent</t>
        </is>
      </c>
      <c r="B70" s="5" t="n">
        <v>8316</v>
      </c>
      <c r="C70" s="5" t="n">
        <v>8689</v>
      </c>
    </row>
    <row r="71">
      <c r="A71" s="4" t="inlineStr">
        <is>
          <t>Long term debt</t>
        </is>
      </c>
      <c r="B71" s="5" t="n">
        <v>8821</v>
      </c>
      <c r="C71" s="5" t="n">
        <v>9179</v>
      </c>
    </row>
    <row r="72">
      <c r="A72" s="4" t="inlineStr">
        <is>
          <t>Unused borrowing capacity</t>
        </is>
      </c>
      <c r="B72" s="6" t="n">
        <v>0</v>
      </c>
      <c r="C72" s="6" t="n">
        <v>0</v>
      </c>
    </row>
    <row r="73">
      <c r="A73" s="4" t="inlineStr">
        <is>
          <t>Interest rate</t>
        </is>
      </c>
      <c r="B73" s="4" t="inlineStr">
        <is>
          <t>5.38%</t>
        </is>
      </c>
      <c r="C73" s="4" t="inlineStr">
        <is>
          <t>5.38%</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1"/>
  <sheetViews>
    <sheetView workbookViewId="0">
      <selection activeCell="A1" sqref="A1"/>
    </sheetView>
  </sheetViews>
  <sheetFormatPr baseColWidth="8" defaultRowHeight="15"/>
  <cols>
    <col width="80" customWidth="1" min="1" max="1"/>
    <col width="40" customWidth="1" min="2" max="2"/>
    <col width="21" customWidth="1" min="3" max="3"/>
  </cols>
  <sheetData>
    <row r="1">
      <c r="A1" s="1" t="inlineStr">
        <is>
          <t>Indebtedness - Narrative (Details)</t>
        </is>
      </c>
      <c r="B1" s="2" t="inlineStr">
        <is>
          <t>9 Months Ended</t>
        </is>
      </c>
    </row>
    <row r="2">
      <c r="B2" s="2" t="inlineStr">
        <is>
          <t>Sep. 30, 2020USD ($)revolving_facilitiy</t>
        </is>
      </c>
      <c r="C2" s="2" t="inlineStr">
        <is>
          <t>Dec. 31, 2019USD ($)</t>
        </is>
      </c>
    </row>
    <row r="3">
      <c r="A3" s="3" t="inlineStr">
        <is>
          <t>Debt Instrument [Line Items]</t>
        </is>
      </c>
    </row>
    <row r="4">
      <c r="A4" s="4" t="inlineStr">
        <is>
          <t>Loan outstanding balance</t>
        </is>
      </c>
      <c r="B4" s="6" t="n">
        <v>2484876000</v>
      </c>
      <c r="C4" s="6" t="n">
        <v>2254940000</v>
      </c>
    </row>
    <row r="5">
      <c r="A5" s="4" t="inlineStr">
        <is>
          <t>Recourse debt</t>
        </is>
      </c>
    </row>
    <row r="6">
      <c r="A6" s="3" t="inlineStr">
        <is>
          <t>Debt Instrument [Line Items]</t>
        </is>
      </c>
    </row>
    <row r="7">
      <c r="A7" s="4" t="inlineStr">
        <is>
          <t>Loan outstanding balance</t>
        </is>
      </c>
      <c r="B7" s="5" t="n">
        <v>224910000</v>
      </c>
      <c r="C7" s="5" t="n">
        <v>239485000</v>
      </c>
    </row>
    <row r="8">
      <c r="A8" s="4" t="inlineStr">
        <is>
          <t>Non-recourse debt</t>
        </is>
      </c>
    </row>
    <row r="9">
      <c r="A9" s="3" t="inlineStr">
        <is>
          <t>Debt Instrument [Line Items]</t>
        </is>
      </c>
    </row>
    <row r="10">
      <c r="A10" s="4" t="inlineStr">
        <is>
          <t>Loan outstanding balance</t>
        </is>
      </c>
      <c r="B10" s="6" t="n">
        <v>2259966000</v>
      </c>
      <c r="C10" s="5" t="n">
        <v>2015455000</v>
      </c>
    </row>
    <row r="11">
      <c r="A11" s="4" t="inlineStr">
        <is>
          <t>Non-recourse debt | LIBOR | Term Loan | Aggregation Facility</t>
        </is>
      </c>
    </row>
    <row r="12">
      <c r="A12" s="3" t="inlineStr">
        <is>
          <t>Debt Instrument [Line Items]</t>
        </is>
      </c>
    </row>
    <row r="13">
      <c r="A13" s="4" t="inlineStr">
        <is>
          <t>Basis spread on variable rate</t>
        </is>
      </c>
      <c r="B13" s="4" t="inlineStr">
        <is>
          <t>9.00%</t>
        </is>
      </c>
    </row>
    <row r="14">
      <c r="A14" s="4" t="inlineStr">
        <is>
          <t>Non-recourse debt | LIBOR | Line of Credit | Aggregation Facility, March 2023</t>
        </is>
      </c>
    </row>
    <row r="15">
      <c r="A15" s="3" t="inlineStr">
        <is>
          <t>Debt Instrument [Line Items]</t>
        </is>
      </c>
    </row>
    <row r="16">
      <c r="A16" s="4" t="inlineStr">
        <is>
          <t>Facility available period</t>
        </is>
      </c>
      <c r="B16" s="4" t="inlineStr">
        <is>
          <t>3 years</t>
        </is>
      </c>
    </row>
    <row r="17">
      <c r="A17" s="4" t="inlineStr">
        <is>
          <t>Facility available, period increase</t>
        </is>
      </c>
      <c r="B17" s="4" t="inlineStr">
        <is>
          <t>2 years</t>
        </is>
      </c>
    </row>
    <row r="18">
      <c r="A18" s="4" t="inlineStr">
        <is>
          <t>Non-recourse debt | Base Rate | Line of Credit</t>
        </is>
      </c>
    </row>
    <row r="19">
      <c r="A19" s="3" t="inlineStr">
        <is>
          <t>Debt Instrument [Line Items]</t>
        </is>
      </c>
    </row>
    <row r="20">
      <c r="A20" s="4" t="inlineStr">
        <is>
          <t>Basis spread on variable rate</t>
        </is>
      </c>
      <c r="B20" s="4" t="inlineStr">
        <is>
          <t>2.00%</t>
        </is>
      </c>
    </row>
    <row r="21">
      <c r="A21" s="4" t="inlineStr">
        <is>
          <t>Bank line of credit | Recourse debt</t>
        </is>
      </c>
    </row>
    <row r="22">
      <c r="A22" s="3" t="inlineStr">
        <is>
          <t>Debt Instrument [Line Items]</t>
        </is>
      </c>
    </row>
    <row r="23">
      <c r="A23" s="4" t="inlineStr">
        <is>
          <t>Line of credit, maximum borrowing capacity</t>
        </is>
      </c>
      <c r="B23" s="6" t="n">
        <v>250000000</v>
      </c>
    </row>
    <row r="24">
      <c r="A24" s="4" t="inlineStr">
        <is>
          <t>Minimum unencumbered liquid assets to be maintained</t>
        </is>
      </c>
      <c r="B24" s="5" t="n">
        <v>25000000</v>
      </c>
    </row>
    <row r="25">
      <c r="A25" s="4" t="inlineStr">
        <is>
          <t>Minimum required quarter-end unencumbered cash balance</t>
        </is>
      </c>
      <c r="B25" s="6" t="n">
        <v>35000000</v>
      </c>
    </row>
    <row r="26">
      <c r="A26" s="4" t="inlineStr">
        <is>
          <t>Interest coverage ratio</t>
        </is>
      </c>
      <c r="B26" s="4" t="inlineStr">
        <is>
          <t>350.00%</t>
        </is>
      </c>
    </row>
    <row r="27">
      <c r="A27" s="4" t="inlineStr">
        <is>
          <t>Loan outstanding balance</t>
        </is>
      </c>
      <c r="B27" s="6" t="n">
        <v>224910000</v>
      </c>
      <c r="C27" s="6" t="n">
        <v>239485000</v>
      </c>
    </row>
    <row r="28">
      <c r="A28" s="4" t="inlineStr">
        <is>
          <t>Bank line of credit | Recourse debt | Minimum</t>
        </is>
      </c>
    </row>
    <row r="29">
      <c r="A29" s="3" t="inlineStr">
        <is>
          <t>Debt Instrument [Line Items]</t>
        </is>
      </c>
    </row>
    <row r="30">
      <c r="A30" s="4" t="inlineStr">
        <is>
          <t>Interest rate</t>
        </is>
      </c>
      <c r="B30" s="4" t="inlineStr">
        <is>
          <t>3.43%</t>
        </is>
      </c>
      <c r="C30" s="4" t="inlineStr">
        <is>
          <t>5.09%</t>
        </is>
      </c>
    </row>
    <row r="31">
      <c r="A31" s="4" t="inlineStr">
        <is>
          <t>Bank line of credit | Recourse debt | Maximum</t>
        </is>
      </c>
    </row>
    <row r="32">
      <c r="A32" s="3" t="inlineStr">
        <is>
          <t>Debt Instrument [Line Items]</t>
        </is>
      </c>
    </row>
    <row r="33">
      <c r="A33" s="4" t="inlineStr">
        <is>
          <t>Interest rate</t>
        </is>
      </c>
      <c r="B33" s="4" t="inlineStr">
        <is>
          <t>3.60%</t>
        </is>
      </c>
      <c r="C33" s="4" t="inlineStr">
        <is>
          <t>5.38%</t>
        </is>
      </c>
    </row>
    <row r="34">
      <c r="A34" s="4" t="inlineStr">
        <is>
          <t>Bank line of credit | Recourse debt | LIBOR</t>
        </is>
      </c>
    </row>
    <row r="35">
      <c r="A35" s="3" t="inlineStr">
        <is>
          <t>Debt Instrument [Line Items]</t>
        </is>
      </c>
    </row>
    <row r="36">
      <c r="A36" s="4" t="inlineStr">
        <is>
          <t>Basis spread on variable rate</t>
        </is>
      </c>
      <c r="B36" s="4" t="inlineStr">
        <is>
          <t>3.25%</t>
        </is>
      </c>
    </row>
    <row r="37">
      <c r="A37" s="4" t="inlineStr">
        <is>
          <t>Bank line of credit | Recourse debt | Base Rate</t>
        </is>
      </c>
    </row>
    <row r="38">
      <c r="A38" s="3" t="inlineStr">
        <is>
          <t>Debt Instrument [Line Items]</t>
        </is>
      </c>
    </row>
    <row r="39">
      <c r="A39" s="4" t="inlineStr">
        <is>
          <t>Basis spread on variable rate</t>
        </is>
      </c>
      <c r="B39" s="4" t="inlineStr">
        <is>
          <t>2.25%</t>
        </is>
      </c>
    </row>
    <row r="40">
      <c r="A40" s="4" t="inlineStr">
        <is>
          <t>Bank line of credit | Recourse debt | Federal Funds Rate</t>
        </is>
      </c>
    </row>
    <row r="41">
      <c r="A41" s="3" t="inlineStr">
        <is>
          <t>Debt Instrument [Line Items]</t>
        </is>
      </c>
    </row>
    <row r="42">
      <c r="A42" s="4" t="inlineStr">
        <is>
          <t>Basis spread on variable rate</t>
        </is>
      </c>
      <c r="B42" s="4" t="inlineStr">
        <is>
          <t>0.50%</t>
        </is>
      </c>
    </row>
    <row r="43">
      <c r="A43" s="4" t="inlineStr">
        <is>
          <t>Bank line of credit | Recourse debt | LIBOR Floor Rate</t>
        </is>
      </c>
    </row>
    <row r="44">
      <c r="A44" s="3" t="inlineStr">
        <is>
          <t>Debt Instrument [Line Items]</t>
        </is>
      </c>
    </row>
    <row r="45">
      <c r="A45" s="4" t="inlineStr">
        <is>
          <t>Basis spread on variable rate</t>
        </is>
      </c>
      <c r="B45" s="4" t="inlineStr">
        <is>
          <t>1.00%</t>
        </is>
      </c>
    </row>
    <row r="46">
      <c r="A46" s="4" t="inlineStr">
        <is>
          <t>Term Loan Due in October 2024 | Non-recourse debt | Senior Secured Revolving Letter of Credit Facility | Aggregation Facility, October 2024</t>
        </is>
      </c>
    </row>
    <row r="47">
      <c r="A47" s="3" t="inlineStr">
        <is>
          <t>Debt Instrument [Line Items]</t>
        </is>
      </c>
    </row>
    <row r="48">
      <c r="A48" s="4" t="inlineStr">
        <is>
          <t>Line of credit, maximum borrowing capacity</t>
        </is>
      </c>
      <c r="B48" s="6" t="n">
        <v>375800000</v>
      </c>
    </row>
    <row r="49">
      <c r="A49" s="4" t="inlineStr">
        <is>
          <t>Loan outstanding balance</t>
        </is>
      </c>
      <c r="B49" s="5" t="n">
        <v>352500000</v>
      </c>
    </row>
    <row r="50">
      <c r="A50" s="4" t="inlineStr">
        <is>
          <t>Term Loan Due in October 2024 | Non-recourse debt | Term Loan | Aggregation Facility, October 2024</t>
        </is>
      </c>
    </row>
    <row r="51">
      <c r="A51" s="3" t="inlineStr">
        <is>
          <t>Debt Instrument [Line Items]</t>
        </is>
      </c>
    </row>
    <row r="52">
      <c r="A52" s="4" t="inlineStr">
        <is>
          <t>Line of credit, maximum borrowing capacity</t>
        </is>
      </c>
      <c r="B52" s="5" t="n">
        <v>363300000</v>
      </c>
    </row>
    <row r="53">
      <c r="A53" s="4" t="inlineStr">
        <is>
          <t>Term Loan Due in October 2024 | Non-recourse debt | Revolving Debt | Aggregation Facility, October 2024</t>
        </is>
      </c>
    </row>
    <row r="54">
      <c r="A54" s="3" t="inlineStr">
        <is>
          <t>Debt Instrument [Line Items]</t>
        </is>
      </c>
    </row>
    <row r="55">
      <c r="A55" s="4" t="inlineStr">
        <is>
          <t>Line of credit, maximum borrowing capacity</t>
        </is>
      </c>
      <c r="B55" s="6" t="n">
        <v>12500000</v>
      </c>
    </row>
    <row r="56">
      <c r="A56" s="4" t="inlineStr">
        <is>
          <t>Term Loan A | Non-recourse debt | LIBOR | Aggregation Facility, October 2024</t>
        </is>
      </c>
    </row>
    <row r="57">
      <c r="A57" s="3" t="inlineStr">
        <is>
          <t>Debt Instrument [Line Items]</t>
        </is>
      </c>
    </row>
    <row r="58">
      <c r="A58" s="4" t="inlineStr">
        <is>
          <t>Basis spread on variable rate</t>
        </is>
      </c>
      <c r="B58" s="4" t="inlineStr">
        <is>
          <t>2.125%</t>
        </is>
      </c>
    </row>
    <row r="59">
      <c r="A59" s="4" t="inlineStr">
        <is>
          <t>Term Loan A | Non-recourse debt | Base Rate | Aggregation Facility, October 2024</t>
        </is>
      </c>
    </row>
    <row r="60">
      <c r="A60" s="3" t="inlineStr">
        <is>
          <t>Debt Instrument [Line Items]</t>
        </is>
      </c>
    </row>
    <row r="61">
      <c r="A61" s="4" t="inlineStr">
        <is>
          <t>Basis spread on variable rate</t>
        </is>
      </c>
      <c r="B61" s="4" t="inlineStr">
        <is>
          <t>1.125%</t>
        </is>
      </c>
    </row>
    <row r="62">
      <c r="A62" s="4" t="inlineStr">
        <is>
          <t>Term Loan B | Non-recourse debt | Aggregation Facility, October 2024</t>
        </is>
      </c>
    </row>
    <row r="63">
      <c r="A63" s="3" t="inlineStr">
        <is>
          <t>Debt Instrument [Line Items]</t>
        </is>
      </c>
    </row>
    <row r="64">
      <c r="A64" s="4" t="inlineStr">
        <is>
          <t>Interest rate</t>
        </is>
      </c>
      <c r="B64" s="4" t="inlineStr">
        <is>
          <t>9.25%</t>
        </is>
      </c>
    </row>
    <row r="65">
      <c r="A65" s="4" t="inlineStr">
        <is>
          <t>Term Loan Due in April 2024 | Non-recourse debt | Senior Secured Revolving Letter of Credit Facility | Aggregation Facility, April 2024</t>
        </is>
      </c>
    </row>
    <row r="66">
      <c r="A66" s="3" t="inlineStr">
        <is>
          <t>Debt Instrument [Line Items]</t>
        </is>
      </c>
    </row>
    <row r="67">
      <c r="A67" s="4" t="inlineStr">
        <is>
          <t>Line of credit, maximum borrowing capacity</t>
        </is>
      </c>
      <c r="B67" s="6" t="n">
        <v>202000000</v>
      </c>
    </row>
    <row r="68">
      <c r="A68" s="4" t="inlineStr">
        <is>
          <t>Loan outstanding balance</t>
        </is>
      </c>
      <c r="B68" s="5" t="n">
        <v>177500000</v>
      </c>
    </row>
    <row r="69">
      <c r="A69" s="4" t="inlineStr">
        <is>
          <t>Term Loan Due in April 2024 | Non-recourse debt | Revolving Debt | Aggregation Facility, April 2024</t>
        </is>
      </c>
    </row>
    <row r="70">
      <c r="A70" s="3" t="inlineStr">
        <is>
          <t>Debt Instrument [Line Items]</t>
        </is>
      </c>
    </row>
    <row r="71">
      <c r="A71" s="4" t="inlineStr">
        <is>
          <t>Line of credit, maximum borrowing capacity</t>
        </is>
      </c>
      <c r="B71" s="5" t="n">
        <v>7000000</v>
      </c>
    </row>
    <row r="72">
      <c r="A72" s="4" t="inlineStr">
        <is>
          <t>Term Loan Due in April 2024 | Non-recourse debt | Delayed Draw Term Loan | Aggregation Facility, April 2024</t>
        </is>
      </c>
    </row>
    <row r="73">
      <c r="A73" s="3" t="inlineStr">
        <is>
          <t>Debt Instrument [Line Items]</t>
        </is>
      </c>
    </row>
    <row r="74">
      <c r="A74" s="4" t="inlineStr">
        <is>
          <t>Line of credit, maximum borrowing capacity</t>
        </is>
      </c>
      <c r="B74" s="6" t="n">
        <v>195000000</v>
      </c>
    </row>
    <row r="75">
      <c r="A75" s="4" t="inlineStr">
        <is>
          <t>Term Loan Due in April 2024 | Non-recourse debt | LIBOR | Aggregation Facility, April 2024</t>
        </is>
      </c>
    </row>
    <row r="76">
      <c r="A76" s="3" t="inlineStr">
        <is>
          <t>Debt Instrument [Line Items]</t>
        </is>
      </c>
    </row>
    <row r="77">
      <c r="A77" s="4" t="inlineStr">
        <is>
          <t>Basis spread on variable rate</t>
        </is>
      </c>
      <c r="B77" s="4" t="inlineStr">
        <is>
          <t>2.25%</t>
        </is>
      </c>
    </row>
    <row r="78">
      <c r="A78" s="4" t="inlineStr">
        <is>
          <t>Facility available period</t>
        </is>
      </c>
      <c r="B78" s="4" t="inlineStr">
        <is>
          <t>4 years</t>
        </is>
      </c>
    </row>
    <row r="79">
      <c r="A79" s="4" t="inlineStr">
        <is>
          <t>Term Loan Due in April 2024 | Non-recourse debt | Base Rate | Aggregation Facility, April 2024</t>
        </is>
      </c>
    </row>
    <row r="80">
      <c r="A80" s="3" t="inlineStr">
        <is>
          <t>Debt Instrument [Line Items]</t>
        </is>
      </c>
    </row>
    <row r="81">
      <c r="A81" s="4" t="inlineStr">
        <is>
          <t>Basis spread on variable rate</t>
        </is>
      </c>
      <c r="B81" s="4" t="inlineStr">
        <is>
          <t>1.25%</t>
        </is>
      </c>
    </row>
    <row r="82">
      <c r="A82" s="4" t="inlineStr">
        <is>
          <t>Term Loan Due in April 2024 | Non-recourse debt | Federal Funds Rate | Aggregation Facility, April 2024</t>
        </is>
      </c>
    </row>
    <row r="83">
      <c r="A83" s="3" t="inlineStr">
        <is>
          <t>Debt Instrument [Line Items]</t>
        </is>
      </c>
    </row>
    <row r="84">
      <c r="A84" s="4" t="inlineStr">
        <is>
          <t>Basis spread on variable rate</t>
        </is>
      </c>
      <c r="B84" s="4" t="inlineStr">
        <is>
          <t>0.50%</t>
        </is>
      </c>
    </row>
    <row r="85">
      <c r="A85" s="4" t="inlineStr">
        <is>
          <t>Term Loan Due in April 2024 | Non-recourse debt | LIBOR Floor Rate | Aggregation Facility, April 2024</t>
        </is>
      </c>
    </row>
    <row r="86">
      <c r="A86" s="3" t="inlineStr">
        <is>
          <t>Debt Instrument [Line Items]</t>
        </is>
      </c>
    </row>
    <row r="87">
      <c r="A87" s="4" t="inlineStr">
        <is>
          <t>Basis spread on variable rate</t>
        </is>
      </c>
      <c r="B87" s="4" t="inlineStr">
        <is>
          <t>1.00%</t>
        </is>
      </c>
    </row>
    <row r="88">
      <c r="A88" s="4" t="inlineStr">
        <is>
          <t>Term Loan Due in March 2023 | Non-recourse debt | Line of Credit | Aggregation Facility, March 2023</t>
        </is>
      </c>
    </row>
    <row r="89">
      <c r="A89" s="3" t="inlineStr">
        <is>
          <t>Debt Instrument [Line Items]</t>
        </is>
      </c>
    </row>
    <row r="90">
      <c r="A90" s="4" t="inlineStr">
        <is>
          <t>Line of credit, maximum borrowing capacity</t>
        </is>
      </c>
      <c r="B90" s="6" t="n">
        <v>595000000</v>
      </c>
    </row>
    <row r="91">
      <c r="A91" s="4" t="inlineStr">
        <is>
          <t>Loan outstanding balance</t>
        </is>
      </c>
      <c r="B91" s="6" t="n">
        <v>239200000</v>
      </c>
    </row>
    <row r="92">
      <c r="A92" s="4" t="inlineStr">
        <is>
          <t>Term Loan Due in March 2023 | Non-recourse debt | LIBOR | Line of Credit | Aggregation Facility, March 2023</t>
        </is>
      </c>
    </row>
    <row r="93">
      <c r="A93" s="3" t="inlineStr">
        <is>
          <t>Debt Instrument [Line Items]</t>
        </is>
      </c>
    </row>
    <row r="94">
      <c r="A94" s="4" t="inlineStr">
        <is>
          <t>Basis spread on variable rate</t>
        </is>
      </c>
      <c r="B94" s="4" t="inlineStr">
        <is>
          <t>2.50%</t>
        </is>
      </c>
    </row>
    <row r="95">
      <c r="A95" s="4" t="inlineStr">
        <is>
          <t>Basis spread on variable rate, year four</t>
        </is>
      </c>
      <c r="B95" s="4" t="inlineStr">
        <is>
          <t>2.75%</t>
        </is>
      </c>
    </row>
    <row r="96">
      <c r="A96" s="4" t="inlineStr">
        <is>
          <t>Subordinated debt | Non-recourse debt</t>
        </is>
      </c>
    </row>
    <row r="97">
      <c r="A97" s="3" t="inlineStr">
        <is>
          <t>Debt Instrument [Line Items]</t>
        </is>
      </c>
    </row>
    <row r="98">
      <c r="A98" s="4" t="inlineStr">
        <is>
          <t>Loan outstanding balance</t>
        </is>
      </c>
      <c r="B98" s="6" t="n">
        <v>594852000</v>
      </c>
      <c r="C98" s="6" t="n">
        <v>513938000</v>
      </c>
    </row>
    <row r="99">
      <c r="A99" s="4" t="inlineStr">
        <is>
          <t>Subordinated debt | Non-recourse debt | Subsidiary</t>
        </is>
      </c>
    </row>
    <row r="100">
      <c r="A100" s="3" t="inlineStr">
        <is>
          <t>Debt Instrument [Line Items]</t>
        </is>
      </c>
    </row>
    <row r="101">
      <c r="A101" s="4" t="inlineStr">
        <is>
          <t>Interest rate</t>
        </is>
      </c>
      <c r="B101" s="4" t="inlineStr">
        <is>
          <t>10.00%</t>
        </is>
      </c>
    </row>
    <row r="102">
      <c r="A102" s="4" t="inlineStr">
        <is>
          <t>Subordinated debt | Non-recourse debt | Minimum</t>
        </is>
      </c>
    </row>
    <row r="103">
      <c r="A103" s="3" t="inlineStr">
        <is>
          <t>Debt Instrument [Line Items]</t>
        </is>
      </c>
    </row>
    <row r="104">
      <c r="A104" s="4" t="inlineStr">
        <is>
          <t>Interest rate</t>
        </is>
      </c>
      <c r="B104" s="4" t="inlineStr">
        <is>
          <t>6.00%</t>
        </is>
      </c>
      <c r="C104" s="4" t="inlineStr">
        <is>
          <t>6.93%</t>
        </is>
      </c>
    </row>
    <row r="105">
      <c r="A105" s="4" t="inlineStr">
        <is>
          <t>Subordinated debt | Non-recourse debt | Maximum</t>
        </is>
      </c>
    </row>
    <row r="106">
      <c r="A106" s="3" t="inlineStr">
        <is>
          <t>Debt Instrument [Line Items]</t>
        </is>
      </c>
    </row>
    <row r="107">
      <c r="A107" s="4" t="inlineStr">
        <is>
          <t>Interest rate</t>
        </is>
      </c>
      <c r="B107" s="4" t="inlineStr">
        <is>
          <t>10.50%</t>
        </is>
      </c>
      <c r="C107" s="4" t="inlineStr">
        <is>
          <t>10.80%</t>
        </is>
      </c>
    </row>
    <row r="108">
      <c r="A108" s="4" t="inlineStr">
        <is>
          <t>Subordinated debt | Non-recourse debt | Aggregation Facility, March 2023 | Minimum</t>
        </is>
      </c>
    </row>
    <row r="109">
      <c r="A109" s="3" t="inlineStr">
        <is>
          <t>Debt Instrument [Line Items]</t>
        </is>
      </c>
    </row>
    <row r="110">
      <c r="A110" s="4" t="inlineStr">
        <is>
          <t>Prepayment penalty percent</t>
        </is>
      </c>
      <c r="B110" s="4" t="inlineStr">
        <is>
          <t>0.00%</t>
        </is>
      </c>
    </row>
    <row r="111">
      <c r="A111" s="4" t="inlineStr">
        <is>
          <t>Subordinated debt | Non-recourse debt | Aggregation Facility, March 2023 | Maximum</t>
        </is>
      </c>
    </row>
    <row r="112">
      <c r="A112" s="3" t="inlineStr">
        <is>
          <t>Debt Instrument [Line Items]</t>
        </is>
      </c>
    </row>
    <row r="113">
      <c r="A113" s="4" t="inlineStr">
        <is>
          <t>Prepayment penalty percent</t>
        </is>
      </c>
      <c r="B113" s="4" t="inlineStr">
        <is>
          <t>100.00%</t>
        </is>
      </c>
    </row>
    <row r="114">
      <c r="A114" s="4" t="inlineStr">
        <is>
          <t>Subordinated debt | Non-recourse debt | LIBOR | Aggregation Facility, March 2023</t>
        </is>
      </c>
    </row>
    <row r="115">
      <c r="A115" s="3" t="inlineStr">
        <is>
          <t>Debt Instrument [Line Items]</t>
        </is>
      </c>
    </row>
    <row r="116">
      <c r="A116" s="4" t="inlineStr">
        <is>
          <t>Facility available period</t>
        </is>
      </c>
      <c r="B116" s="4" t="inlineStr">
        <is>
          <t>3 years</t>
        </is>
      </c>
    </row>
    <row r="117">
      <c r="A117" s="4" t="inlineStr">
        <is>
          <t>Subordinated debt | Non-recourse debt | LIBOR | Line of Credit | Aggregation Facility, March 2023</t>
        </is>
      </c>
    </row>
    <row r="118">
      <c r="A118" s="3" t="inlineStr">
        <is>
          <t>Debt Instrument [Line Items]</t>
        </is>
      </c>
    </row>
    <row r="119">
      <c r="A119" s="4" t="inlineStr">
        <is>
          <t>Basis spread on variable rate</t>
        </is>
      </c>
      <c r="B119" s="4" t="inlineStr">
        <is>
          <t>5.00%</t>
        </is>
      </c>
    </row>
    <row r="120">
      <c r="A120" s="4" t="inlineStr">
        <is>
          <t>Basis spread on variable rate, year four</t>
        </is>
      </c>
      <c r="B120" s="4" t="inlineStr">
        <is>
          <t>6.50%</t>
        </is>
      </c>
    </row>
    <row r="121">
      <c r="A121" s="4" t="inlineStr">
        <is>
          <t>Bank Term Loan Due April 2022 | Non-recourse debt | Subsidiary</t>
        </is>
      </c>
    </row>
    <row r="122">
      <c r="A122" s="3" t="inlineStr">
        <is>
          <t>Debt Instrument [Line Items]</t>
        </is>
      </c>
    </row>
    <row r="123">
      <c r="A123" s="4" t="inlineStr">
        <is>
          <t>Loan outstanding balance</t>
        </is>
      </c>
      <c r="B123" s="6" t="n">
        <v>14000000</v>
      </c>
    </row>
    <row r="124">
      <c r="A124" s="4" t="inlineStr">
        <is>
          <t>Interest rate</t>
        </is>
      </c>
      <c r="B124" s="4" t="inlineStr">
        <is>
          <t>4.50%</t>
        </is>
      </c>
    </row>
    <row r="125">
      <c r="A125" s="4" t="inlineStr">
        <is>
          <t>Bank Term Loan Due September 2022 | Non-recourse debt | Subsidiary</t>
        </is>
      </c>
    </row>
    <row r="126">
      <c r="A126" s="3" t="inlineStr">
        <is>
          <t>Debt Instrument [Line Items]</t>
        </is>
      </c>
    </row>
    <row r="127">
      <c r="A127" s="4" t="inlineStr">
        <is>
          <t>Loan outstanding balance</t>
        </is>
      </c>
      <c r="B127" s="6" t="n">
        <v>11500000</v>
      </c>
    </row>
    <row r="128">
      <c r="A128" s="4" t="inlineStr">
        <is>
          <t>Bank Term Loan Due September 2022 | Non-recourse debt | LIBOR | Subsidiary</t>
        </is>
      </c>
    </row>
    <row r="129">
      <c r="A129" s="3" t="inlineStr">
        <is>
          <t>Debt Instrument [Line Items]</t>
        </is>
      </c>
    </row>
    <row r="130">
      <c r="A130" s="4" t="inlineStr">
        <is>
          <t>Interest rate</t>
        </is>
      </c>
      <c r="B130" s="4" t="inlineStr">
        <is>
          <t>2.25%</t>
        </is>
      </c>
    </row>
    <row r="131">
      <c r="A131" s="4" t="inlineStr">
        <is>
          <t>Bank Term Loan Due January 2030 | Non-recourse debt | Subsidiary</t>
        </is>
      </c>
    </row>
    <row r="132">
      <c r="A132" s="3" t="inlineStr">
        <is>
          <t>Debt Instrument [Line Items]</t>
        </is>
      </c>
    </row>
    <row r="133">
      <c r="A133" s="4" t="inlineStr">
        <is>
          <t>Loan outstanding balance</t>
        </is>
      </c>
      <c r="B133" s="6" t="n">
        <v>130900000</v>
      </c>
    </row>
    <row r="134">
      <c r="A134" s="4" t="inlineStr">
        <is>
          <t>Interest rate</t>
        </is>
      </c>
      <c r="B134" s="4" t="inlineStr">
        <is>
          <t>10.50%</t>
        </is>
      </c>
    </row>
    <row r="135">
      <c r="A135" s="4" t="inlineStr">
        <is>
          <t>Bank Term Loan Due July 2030 | Non-recourse debt | Subsidiary</t>
        </is>
      </c>
    </row>
    <row r="136">
      <c r="A136" s="3" t="inlineStr">
        <is>
          <t>Debt Instrument [Line Items]</t>
        </is>
      </c>
    </row>
    <row r="137">
      <c r="A137" s="4" t="inlineStr">
        <is>
          <t>Loan outstanding balance</t>
        </is>
      </c>
      <c r="B137" s="6" t="n">
        <v>64600000</v>
      </c>
    </row>
    <row r="138">
      <c r="A138" s="4" t="inlineStr">
        <is>
          <t>Interest rate</t>
        </is>
      </c>
      <c r="B138" s="4" t="inlineStr">
        <is>
          <t>6.75%</t>
        </is>
      </c>
    </row>
    <row r="139">
      <c r="A139" s="4" t="inlineStr">
        <is>
          <t>Bank Term Loan Due July 2030 | Non-recourse debt | Minimum | Subsidiary</t>
        </is>
      </c>
    </row>
    <row r="140">
      <c r="A140" s="3" t="inlineStr">
        <is>
          <t>Debt Instrument [Line Items]</t>
        </is>
      </c>
    </row>
    <row r="141">
      <c r="A141" s="4" t="inlineStr">
        <is>
          <t>Interest rate</t>
        </is>
      </c>
      <c r="B141" s="4" t="inlineStr">
        <is>
          <t>2.00%</t>
        </is>
      </c>
    </row>
    <row r="142">
      <c r="A142" s="4" t="inlineStr">
        <is>
          <t>Bank Term Loan Due July 2030 | Non-recourse debt | Maximum | Subsidiary</t>
        </is>
      </c>
    </row>
    <row r="143">
      <c r="A143" s="3" t="inlineStr">
        <is>
          <t>Debt Instrument [Line Items]</t>
        </is>
      </c>
    </row>
    <row r="144">
      <c r="A144" s="4" t="inlineStr">
        <is>
          <t>Interest rate</t>
        </is>
      </c>
      <c r="B144" s="4" t="inlineStr">
        <is>
          <t>3.25%</t>
        </is>
      </c>
    </row>
    <row r="145">
      <c r="A145" s="4" t="inlineStr">
        <is>
          <t>Bank Term Loan Due July 2027 | Non-recourse debt | Subsidiary</t>
        </is>
      </c>
    </row>
    <row r="146">
      <c r="A146" s="3" t="inlineStr">
        <is>
          <t>Debt Instrument [Line Items]</t>
        </is>
      </c>
    </row>
    <row r="147">
      <c r="A147" s="4" t="inlineStr">
        <is>
          <t>Loan outstanding balance</t>
        </is>
      </c>
      <c r="B147" s="6" t="n">
        <v>8900000</v>
      </c>
    </row>
    <row r="148">
      <c r="A148" s="4" t="inlineStr">
        <is>
          <t>Interest rate</t>
        </is>
      </c>
      <c r="B148" s="4" t="inlineStr">
        <is>
          <t>5.61%</t>
        </is>
      </c>
    </row>
    <row r="149">
      <c r="A149" s="4" t="inlineStr">
        <is>
          <t>Bank Term Loan Due November 2025 | Non-recourse debt | Subsidiary</t>
        </is>
      </c>
    </row>
    <row r="150">
      <c r="A150" s="3" t="inlineStr">
        <is>
          <t>Debt Instrument [Line Items]</t>
        </is>
      </c>
    </row>
    <row r="151">
      <c r="A151" s="4" t="inlineStr">
        <is>
          <t>Loan outstanding balance</t>
        </is>
      </c>
      <c r="B151" s="6" t="n">
        <v>131300000</v>
      </c>
    </row>
    <row r="152">
      <c r="A152" s="4" t="inlineStr">
        <is>
          <t>Bank Term Loan Due November 2025 | Non-recourse debt | LIBOR | Subsidiary</t>
        </is>
      </c>
    </row>
    <row r="153">
      <c r="A153" s="3" t="inlineStr">
        <is>
          <t>Debt Instrument [Line Items]</t>
        </is>
      </c>
    </row>
    <row r="154">
      <c r="A154" s="4" t="inlineStr">
        <is>
          <t>Basis spread on variable rate</t>
        </is>
      </c>
      <c r="B154" s="4" t="inlineStr">
        <is>
          <t>6.75%</t>
        </is>
      </c>
    </row>
    <row r="155">
      <c r="A155" s="4" t="inlineStr">
        <is>
          <t>Bank Term Loan Due November 2025 | Non-recourse debt | LIBOR Floor Rate | Subsidiary</t>
        </is>
      </c>
    </row>
    <row r="156">
      <c r="A156" s="3" t="inlineStr">
        <is>
          <t>Debt Instrument [Line Items]</t>
        </is>
      </c>
    </row>
    <row r="157">
      <c r="A157" s="4" t="inlineStr">
        <is>
          <t>Basis spread on variable rate</t>
        </is>
      </c>
      <c r="B157" s="4" t="inlineStr">
        <is>
          <t>2.00%</t>
        </is>
      </c>
    </row>
    <row r="158">
      <c r="A158" s="4" t="inlineStr">
        <is>
          <t>Bank Loan Due March 2024 | Non-recourse debt | Senior Secured Revolving Letter of Credit Facility</t>
        </is>
      </c>
    </row>
    <row r="159">
      <c r="A159" s="3" t="inlineStr">
        <is>
          <t>Debt Instrument [Line Items]</t>
        </is>
      </c>
    </row>
    <row r="160">
      <c r="A160" s="4" t="inlineStr">
        <is>
          <t>Line of credit, maximum borrowing capacity</t>
        </is>
      </c>
      <c r="B160" s="6" t="n">
        <v>134000000</v>
      </c>
    </row>
    <row r="161">
      <c r="A161" s="4" t="inlineStr">
        <is>
          <t>Loan outstanding balance</t>
        </is>
      </c>
      <c r="B161" s="6" t="n">
        <v>54000000</v>
      </c>
    </row>
    <row r="162">
      <c r="A162" s="4" t="inlineStr">
        <is>
          <t>Number of credit facilities | revolving_facilitiy</t>
        </is>
      </c>
      <c r="B162" s="5" t="n">
        <v>2</v>
      </c>
    </row>
    <row r="163">
      <c r="A163" s="4" t="inlineStr">
        <is>
          <t>Bank Loan Due March 2024 | Non-recourse debt | LIBOR | Senior Secured Revolving Letter of Credit Facility</t>
        </is>
      </c>
    </row>
    <row r="164">
      <c r="A164" s="3" t="inlineStr">
        <is>
          <t>Debt Instrument [Line Items]</t>
        </is>
      </c>
    </row>
    <row r="165">
      <c r="A165" s="4" t="inlineStr">
        <is>
          <t>Basis spread on variable rate</t>
        </is>
      </c>
      <c r="B165" s="4" t="inlineStr">
        <is>
          <t>3.00%</t>
        </is>
      </c>
    </row>
    <row r="166">
      <c r="A166" s="4" t="inlineStr">
        <is>
          <t>Bank Loan Due August 2027 | Non-recourse debt | Senior Secured Revolving Letter of Credit Facility</t>
        </is>
      </c>
    </row>
    <row r="167">
      <c r="A167" s="3" t="inlineStr">
        <is>
          <t>Debt Instrument [Line Items]</t>
        </is>
      </c>
    </row>
    <row r="168">
      <c r="A168" s="4" t="inlineStr">
        <is>
          <t>Line of credit, maximum borrowing capacity</t>
        </is>
      </c>
      <c r="B168" s="6" t="n">
        <v>350000000</v>
      </c>
    </row>
    <row r="169">
      <c r="A169" s="4" t="inlineStr">
        <is>
          <t>Loan outstanding balance</t>
        </is>
      </c>
      <c r="B169" s="5" t="n">
        <v>222700000</v>
      </c>
    </row>
    <row r="170">
      <c r="A170" s="4" t="inlineStr">
        <is>
          <t>Bank Term Loan Due November 2030 | Non-recourse debt | Senior Secured Revolving Letter of Credit Facility</t>
        </is>
      </c>
    </row>
    <row r="171">
      <c r="A171" s="3" t="inlineStr">
        <is>
          <t>Debt Instrument [Line Items]</t>
        </is>
      </c>
    </row>
    <row r="172">
      <c r="A172" s="4" t="inlineStr">
        <is>
          <t>Line of credit, maximum borrowing capacity</t>
        </is>
      </c>
      <c r="B172" s="5" t="n">
        <v>340000000</v>
      </c>
    </row>
    <row r="173">
      <c r="A173" s="4" t="inlineStr">
        <is>
          <t>Bank Term Loan Due November 2030 | Non-recourse debt | Revolving Debt</t>
        </is>
      </c>
    </row>
    <row r="174">
      <c r="A174" s="3" t="inlineStr">
        <is>
          <t>Debt Instrument [Line Items]</t>
        </is>
      </c>
    </row>
    <row r="175">
      <c r="A175" s="4" t="inlineStr">
        <is>
          <t>Line of credit, maximum borrowing capacity</t>
        </is>
      </c>
      <c r="B175" s="6" t="n">
        <v>10000000</v>
      </c>
    </row>
    <row r="176">
      <c r="A176" s="4" t="inlineStr">
        <is>
          <t>Term Loan Due in August 2024 | Non-recourse debt | LIBOR | Revolving Debt</t>
        </is>
      </c>
    </row>
    <row r="177">
      <c r="A177" s="3" t="inlineStr">
        <is>
          <t>Debt Instrument [Line Items]</t>
        </is>
      </c>
    </row>
    <row r="178">
      <c r="A178" s="4" t="inlineStr">
        <is>
          <t>Basis spread on variable rate</t>
        </is>
      </c>
      <c r="B178" s="4" t="inlineStr">
        <is>
          <t>2.75%</t>
        </is>
      </c>
    </row>
    <row r="179">
      <c r="A179" s="4" t="inlineStr">
        <is>
          <t>Term Loan Due in August 2024 | Non-recourse debt | LIBOR | Line of Credit</t>
        </is>
      </c>
    </row>
    <row r="180">
      <c r="A180" s="3" t="inlineStr">
        <is>
          <t>Debt Instrument [Line Items]</t>
        </is>
      </c>
    </row>
    <row r="181">
      <c r="A181" s="4" t="inlineStr">
        <is>
          <t>Basis spread on variable rate</t>
        </is>
      </c>
      <c r="B181" s="4" t="inlineStr">
        <is>
          <t>3.00%</t>
        </is>
      </c>
    </row>
    <row r="182">
      <c r="A182" s="4" t="inlineStr">
        <is>
          <t>Term Loan Due in August 2024 | Non-recourse debt | Base Rate | Line of Credit</t>
        </is>
      </c>
    </row>
    <row r="183">
      <c r="A183" s="3" t="inlineStr">
        <is>
          <t>Debt Instrument [Line Items]</t>
        </is>
      </c>
    </row>
    <row r="184">
      <c r="A184" s="4" t="inlineStr">
        <is>
          <t>Basis spread on variable rate</t>
        </is>
      </c>
      <c r="B184" s="4" t="inlineStr">
        <is>
          <t>1.75%</t>
        </is>
      </c>
    </row>
    <row r="185">
      <c r="A185" s="4" t="inlineStr">
        <is>
          <t>Securitization debt | Non-recourse debt | Subsidiary One</t>
        </is>
      </c>
    </row>
    <row r="186">
      <c r="A186" s="3" t="inlineStr">
        <is>
          <t>Debt Instrument [Line Items]</t>
        </is>
      </c>
    </row>
    <row r="187">
      <c r="A187" s="4" t="inlineStr">
        <is>
          <t>Loan outstanding balance</t>
        </is>
      </c>
      <c r="B187" s="6" t="n">
        <v>79800000</v>
      </c>
    </row>
    <row r="188">
      <c r="A188" s="4" t="inlineStr">
        <is>
          <t>Secured borrowings assets carrying amount</t>
        </is>
      </c>
      <c r="B188" s="6" t="n">
        <v>151500000</v>
      </c>
      <c r="C188" s="6" t="n">
        <v>157600000</v>
      </c>
    </row>
    <row r="189">
      <c r="A189" s="4" t="inlineStr">
        <is>
          <t>Debt instrument discount rate</t>
        </is>
      </c>
      <c r="B189" s="4" t="inlineStr">
        <is>
          <t>0.08%</t>
        </is>
      </c>
    </row>
    <row r="190">
      <c r="A190" s="4" t="inlineStr">
        <is>
          <t>Securitization debt | Non-recourse debt | Subsidiary Two</t>
        </is>
      </c>
    </row>
    <row r="191">
      <c r="A191" s="3" t="inlineStr">
        <is>
          <t>Debt Instrument [Line Items]</t>
        </is>
      </c>
    </row>
    <row r="192">
      <c r="A192" s="4" t="inlineStr">
        <is>
          <t>Loan outstanding balance</t>
        </is>
      </c>
      <c r="B192" s="6" t="n">
        <v>296600000</v>
      </c>
    </row>
    <row r="193">
      <c r="A193" s="4" t="inlineStr">
        <is>
          <t>Debt instrument discount rate</t>
        </is>
      </c>
      <c r="B193" s="4" t="inlineStr">
        <is>
          <t>1.47%</t>
        </is>
      </c>
    </row>
    <row r="194">
      <c r="A194" s="4" t="inlineStr">
        <is>
          <t>Securitization debt | Non-recourse debt | Subsidiary Three</t>
        </is>
      </c>
    </row>
    <row r="195">
      <c r="A195" s="3" t="inlineStr">
        <is>
          <t>Debt Instrument [Line Items]</t>
        </is>
      </c>
    </row>
    <row r="196">
      <c r="A196" s="4" t="inlineStr">
        <is>
          <t>Loan outstanding balance</t>
        </is>
      </c>
      <c r="B196" s="6" t="n">
        <v>177200000</v>
      </c>
    </row>
    <row r="197">
      <c r="A197" s="4" t="inlineStr">
        <is>
          <t>Debt instrument discount rate</t>
        </is>
      </c>
      <c r="B197" s="4" t="inlineStr">
        <is>
          <t>0.01%</t>
        </is>
      </c>
    </row>
    <row r="198">
      <c r="A198" s="4" t="inlineStr">
        <is>
          <t>Securitization debt | Non-recourse debt | Subsidiary Four</t>
        </is>
      </c>
    </row>
    <row r="199">
      <c r="A199" s="3" t="inlineStr">
        <is>
          <t>Debt Instrument [Line Items]</t>
        </is>
      </c>
    </row>
    <row r="200">
      <c r="A200" s="4" t="inlineStr">
        <is>
          <t>Loan outstanding balance</t>
        </is>
      </c>
      <c r="B200" s="6" t="n">
        <v>299200000</v>
      </c>
    </row>
    <row r="201">
      <c r="A201" s="4" t="inlineStr">
        <is>
          <t>Debt instrument discount rate</t>
        </is>
      </c>
      <c r="B201" s="4" t="inlineStr">
        <is>
          <t>0.0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42" customWidth="1" min="2" max="2"/>
    <col width="21" customWidth="1" min="3" max="3"/>
    <col width="42" customWidth="1" min="4" max="4"/>
    <col width="21" customWidth="1" min="5" max="5"/>
  </cols>
  <sheetData>
    <row r="1">
      <c r="A1" s="1" t="inlineStr">
        <is>
          <t>Derivatives - Narrative (Details) $ in Millions</t>
        </is>
      </c>
      <c r="B1" s="2" t="inlineStr">
        <is>
          <t>3 Months Ended</t>
        </is>
      </c>
      <c r="D1" s="2" t="inlineStr">
        <is>
          <t>9 Months Ended</t>
        </is>
      </c>
    </row>
    <row r="2">
      <c r="B2" s="2" t="inlineStr">
        <is>
          <t>Sep. 30, 2020USD ($)derivative_instrument</t>
        </is>
      </c>
      <c r="C2" s="2" t="inlineStr">
        <is>
          <t>Sep. 30, 2019USD ($)</t>
        </is>
      </c>
      <c r="D2" s="2" t="inlineStr">
        <is>
          <t>Sep. 30, 2020USD ($)derivative_instrument</t>
        </is>
      </c>
      <c r="E2" s="2" t="inlineStr">
        <is>
          <t>Sep. 30, 2019USD ($)</t>
        </is>
      </c>
    </row>
    <row r="3">
      <c r="A3" s="3" t="inlineStr">
        <is>
          <t>Derivatives, Fair Value [Line Items]</t>
        </is>
      </c>
    </row>
    <row r="4">
      <c r="A4" s="4" t="inlineStr">
        <is>
          <t>Net (loss) gain on derivatives, tax</t>
        </is>
      </c>
      <c r="B4" s="9" t="n">
        <v>-1.6</v>
      </c>
      <c r="C4" s="9" t="n">
        <v>9.1</v>
      </c>
      <c r="D4" s="9" t="n">
        <v>25.7</v>
      </c>
      <c r="E4" s="6" t="n">
        <v>25</v>
      </c>
    </row>
    <row r="5">
      <c r="A5" s="4" t="inlineStr">
        <is>
          <t>Derivative, undesignated, number of instruments held | derivative_instrument</t>
        </is>
      </c>
      <c r="B5" s="5" t="n">
        <v>0</v>
      </c>
      <c r="D5" s="5" t="n">
        <v>0</v>
      </c>
    </row>
    <row r="6">
      <c r="A6" s="4" t="inlineStr">
        <is>
          <t>Interest rate swaps</t>
        </is>
      </c>
    </row>
    <row r="7">
      <c r="A7" s="3" t="inlineStr">
        <is>
          <t>Derivatives, Fair Value [Line Items]</t>
        </is>
      </c>
    </row>
    <row r="8">
      <c r="A8" s="4" t="inlineStr">
        <is>
          <t>Additional amount to be classified as an increase to interest expense during next 12 months</t>
        </is>
      </c>
      <c r="B8" s="9" t="n">
        <v>17.8</v>
      </c>
      <c r="D8" s="9" t="n">
        <v>17.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rrangements (Loss) (Details) - USD ($) $ in Thousands</t>
        </is>
      </c>
      <c r="B1" s="2" t="inlineStr">
        <is>
          <t>Sep. 30, 2020</t>
        </is>
      </c>
      <c r="C1" s="2" t="inlineStr">
        <is>
          <t>Dec. 31, 2019</t>
        </is>
      </c>
    </row>
    <row r="2">
      <c r="A2" s="3" t="inlineStr">
        <is>
          <t>Assets:</t>
        </is>
      </c>
    </row>
    <row r="3">
      <c r="A3" s="4" t="inlineStr">
        <is>
          <t>Derivative asset, fair market value</t>
        </is>
      </c>
      <c r="B3" s="6" t="n">
        <v>160</v>
      </c>
      <c r="C3" s="6" t="n">
        <v>683</v>
      </c>
    </row>
    <row r="4">
      <c r="A4" s="4" t="inlineStr">
        <is>
          <t>Derivative asset, gross amounts offset</t>
        </is>
      </c>
      <c r="B4" s="5" t="n">
        <v>-160</v>
      </c>
      <c r="C4" s="5" t="n">
        <v>-615</v>
      </c>
    </row>
    <row r="5">
      <c r="A5" s="4" t="inlineStr">
        <is>
          <t>Derivative Assets, net amounts of assets</t>
        </is>
      </c>
      <c r="B5" s="5" t="n">
        <v>0</v>
      </c>
      <c r="C5" s="5" t="n">
        <v>68</v>
      </c>
    </row>
    <row r="6">
      <c r="A6" s="3" t="inlineStr">
        <is>
          <t>Liabilities:</t>
        </is>
      </c>
    </row>
    <row r="7">
      <c r="A7" s="4" t="inlineStr">
        <is>
          <t>Derivative liability, gross amounts of liabilities</t>
        </is>
      </c>
      <c r="B7" s="5" t="n">
        <v>-142874</v>
      </c>
      <c r="C7" s="5" t="n">
        <v>-64361</v>
      </c>
    </row>
    <row r="8">
      <c r="A8" s="4" t="inlineStr">
        <is>
          <t>Derivative liability, gross amounts offset</t>
        </is>
      </c>
      <c r="B8" s="5" t="n">
        <v>160</v>
      </c>
      <c r="C8" s="5" t="n">
        <v>615</v>
      </c>
    </row>
    <row r="9">
      <c r="A9" s="4" t="inlineStr">
        <is>
          <t>Derivative liabilities, net amounts of liabilities</t>
        </is>
      </c>
      <c r="B9" s="5" t="n">
        <v>-142714</v>
      </c>
      <c r="C9" s="5" t="n">
        <v>-63746</v>
      </c>
    </row>
    <row r="10">
      <c r="A10" s="4" t="inlineStr">
        <is>
          <t>Derivative, net, gross amounts of assets/liabilities</t>
        </is>
      </c>
      <c r="B10" s="5" t="n">
        <v>-142714</v>
      </c>
      <c r="C10" s="5" t="n">
        <v>-63678</v>
      </c>
    </row>
    <row r="11">
      <c r="A11" s="4" t="inlineStr">
        <is>
          <t>Derivative assets, net amounts of assets/liabilities</t>
        </is>
      </c>
      <c r="B11" s="6" t="n">
        <v>-142714</v>
      </c>
      <c r="C11" s="6" t="n">
        <v>-636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75" customWidth="1" min="1" max="1"/>
    <col width="31" customWidth="1" min="2" max="2"/>
    <col width="21" customWidth="1" min="3" max="3"/>
  </cols>
  <sheetData>
    <row r="1">
      <c r="A1" s="1" t="inlineStr">
        <is>
          <t>Derivatives - Summary of Derivative Instruments (Details) $ in Thousands</t>
        </is>
      </c>
      <c r="B1" s="2" t="inlineStr">
        <is>
          <t>Sep. 30, 2020USD ($)Instrument</t>
        </is>
      </c>
      <c r="C1" s="2" t="inlineStr">
        <is>
          <t>Dec. 31, 2019USD ($)</t>
        </is>
      </c>
    </row>
    <row r="2">
      <c r="A2" s="3" t="inlineStr">
        <is>
          <t>Derivative Instruments and Hedging Activities Disclosures [Line Items]</t>
        </is>
      </c>
    </row>
    <row r="3">
      <c r="A3" s="4" t="inlineStr">
        <is>
          <t>Fair Market Value</t>
        </is>
      </c>
      <c r="B3" s="6" t="n">
        <v>-142714</v>
      </c>
      <c r="C3" s="6" t="n">
        <v>-63678</v>
      </c>
    </row>
    <row r="4">
      <c r="A4" s="4" t="inlineStr">
        <is>
          <t>Interest Rate Swap, 4/30/2027- 8/31/2027</t>
        </is>
      </c>
    </row>
    <row r="5">
      <c r="A5" s="3" t="inlineStr">
        <is>
          <t>Derivative Instruments and Hedging Activities Disclosures [Line Items]</t>
        </is>
      </c>
    </row>
    <row r="6">
      <c r="A6" s="4" t="inlineStr">
        <is>
          <t>Notional Amount</t>
        </is>
      </c>
      <c r="B6" s="5" t="n">
        <v>156156</v>
      </c>
    </row>
    <row r="7">
      <c r="A7" s="4" t="inlineStr">
        <is>
          <t>Fair Market Value</t>
        </is>
      </c>
      <c r="B7" s="5" t="n">
        <v>-2132</v>
      </c>
    </row>
    <row r="8">
      <c r="A8" s="4" t="inlineStr">
        <is>
          <t>Interest rate swaps</t>
        </is>
      </c>
    </row>
    <row r="9">
      <c r="A9" s="3" t="inlineStr">
        <is>
          <t>Derivative Instruments and Hedging Activities Disclosures [Line Items]</t>
        </is>
      </c>
    </row>
    <row r="10">
      <c r="A10" s="4" t="inlineStr">
        <is>
          <t>Notional Amount</t>
        </is>
      </c>
      <c r="B10" s="5" t="n">
        <v>1538885</v>
      </c>
    </row>
    <row r="11">
      <c r="A11" s="4" t="inlineStr">
        <is>
          <t>Fair Market Value</t>
        </is>
      </c>
      <c r="B11" s="6" t="n">
        <v>-142714</v>
      </c>
    </row>
    <row r="12">
      <c r="A12" s="4" t="inlineStr">
        <is>
          <t>Interest rate swaps | Interest Rate Swap, 4/30/2021</t>
        </is>
      </c>
    </row>
    <row r="13">
      <c r="A13" s="3" t="inlineStr">
        <is>
          <t>Derivative Instruments and Hedging Activities Disclosures [Line Items]</t>
        </is>
      </c>
    </row>
    <row r="14">
      <c r="A14" s="4" t="inlineStr">
        <is>
          <t>Quantity | Instrument</t>
        </is>
      </c>
      <c r="B14" s="5" t="n">
        <v>1</v>
      </c>
    </row>
    <row r="15">
      <c r="A15" s="4" t="inlineStr">
        <is>
          <t>Notional Amount</t>
        </is>
      </c>
      <c r="B15" s="6" t="n">
        <v>100000</v>
      </c>
    </row>
    <row r="16">
      <c r="A16" s="4" t="inlineStr">
        <is>
          <t>Fair Market Value</t>
        </is>
      </c>
      <c r="B16" s="6" t="n">
        <v>-1488</v>
      </c>
    </row>
    <row r="17">
      <c r="A17" s="4" t="inlineStr">
        <is>
          <t>Interest rate swaps | Interest Rate Swap, 4/30/2021 | Minimum</t>
        </is>
      </c>
    </row>
    <row r="18">
      <c r="A18" s="3" t="inlineStr">
        <is>
          <t>Derivative Instruments and Hedging Activities Disclosures [Line Items]</t>
        </is>
      </c>
    </row>
    <row r="19">
      <c r="A19" s="4" t="inlineStr">
        <is>
          <t>Hedge Interest Rates</t>
        </is>
      </c>
      <c r="B19" s="4" t="inlineStr">
        <is>
          <t>2.80%</t>
        </is>
      </c>
    </row>
    <row r="20">
      <c r="A20" s="4" t="inlineStr">
        <is>
          <t>Interest rate swaps | Interest Rate Swap, 8/31/2022</t>
        </is>
      </c>
    </row>
    <row r="21">
      <c r="A21" s="3" t="inlineStr">
        <is>
          <t>Derivative Instruments and Hedging Activities Disclosures [Line Items]</t>
        </is>
      </c>
    </row>
    <row r="22">
      <c r="A22" s="4" t="inlineStr">
        <is>
          <t>Quantity | Instrument</t>
        </is>
      </c>
      <c r="B22" s="5" t="n">
        <v>1</v>
      </c>
    </row>
    <row r="23">
      <c r="A23" s="4" t="inlineStr">
        <is>
          <t>Notional Amount</t>
        </is>
      </c>
      <c r="B23" s="6" t="n">
        <v>10541</v>
      </c>
    </row>
    <row r="24">
      <c r="A24" s="4" t="inlineStr">
        <is>
          <t>Fair Market Value</t>
        </is>
      </c>
      <c r="B24" s="6" t="n">
        <v>-222</v>
      </c>
    </row>
    <row r="25">
      <c r="A25" s="4" t="inlineStr">
        <is>
          <t>Interest rate swaps | Interest Rate Swap, 8/31/2022 | Minimum</t>
        </is>
      </c>
    </row>
    <row r="26">
      <c r="A26" s="3" t="inlineStr">
        <is>
          <t>Derivative Instruments and Hedging Activities Disclosures [Line Items]</t>
        </is>
      </c>
    </row>
    <row r="27">
      <c r="A27" s="4" t="inlineStr">
        <is>
          <t>Hedge Interest Rates</t>
        </is>
      </c>
      <c r="B27" s="4" t="inlineStr">
        <is>
          <t>1.27%</t>
        </is>
      </c>
    </row>
    <row r="28">
      <c r="A28" s="4" t="inlineStr">
        <is>
          <t>Interest rate swaps | Interest Rate Swap, 8/31/2022 | Maximum</t>
        </is>
      </c>
    </row>
    <row r="29">
      <c r="A29" s="3" t="inlineStr">
        <is>
          <t>Derivative Instruments and Hedging Activities Disclosures [Line Items]</t>
        </is>
      </c>
    </row>
    <row r="30">
      <c r="A30" s="4" t="inlineStr">
        <is>
          <t>Hedge Interest Rates</t>
        </is>
      </c>
      <c r="B30" s="4" t="inlineStr">
        <is>
          <t>1.29%</t>
        </is>
      </c>
    </row>
    <row r="31">
      <c r="A31" s="4" t="inlineStr">
        <is>
          <t>Interest rate swaps | Interest Rate Swap, 4/30/2024 - 10/20/2024</t>
        </is>
      </c>
    </row>
    <row r="32">
      <c r="A32" s="3" t="inlineStr">
        <is>
          <t>Derivative Instruments and Hedging Activities Disclosures [Line Items]</t>
        </is>
      </c>
    </row>
    <row r="33">
      <c r="A33" s="4" t="inlineStr">
        <is>
          <t>Quantity | Instrument</t>
        </is>
      </c>
      <c r="B33" s="5" t="n">
        <v>8</v>
      </c>
    </row>
    <row r="34">
      <c r="A34" s="4" t="inlineStr">
        <is>
          <t>Notional Amount</t>
        </is>
      </c>
      <c r="B34" s="6" t="n">
        <v>276982</v>
      </c>
    </row>
    <row r="35">
      <c r="A35" s="4" t="inlineStr">
        <is>
          <t>Fair Market Value</t>
        </is>
      </c>
      <c r="B35" s="6" t="n">
        <v>-20212</v>
      </c>
    </row>
    <row r="36">
      <c r="A36" s="4" t="inlineStr">
        <is>
          <t>Interest rate swaps | Interest Rate Swap, 4/30/2024 - 10/20/2024 | Minimum</t>
        </is>
      </c>
    </row>
    <row r="37">
      <c r="A37" s="3" t="inlineStr">
        <is>
          <t>Derivative Instruments and Hedging Activities Disclosures [Line Items]</t>
        </is>
      </c>
    </row>
    <row r="38">
      <c r="A38" s="4" t="inlineStr">
        <is>
          <t>Hedge Interest Rates</t>
        </is>
      </c>
      <c r="B38" s="4" t="inlineStr">
        <is>
          <t>2.16%</t>
        </is>
      </c>
    </row>
    <row r="39">
      <c r="A39" s="4" t="inlineStr">
        <is>
          <t>Interest rate swaps | Interest Rate Swap, 4/30/2024 - 10/20/2024 | Maximum</t>
        </is>
      </c>
    </row>
    <row r="40">
      <c r="A40" s="3" t="inlineStr">
        <is>
          <t>Derivative Instruments and Hedging Activities Disclosures [Line Items]</t>
        </is>
      </c>
    </row>
    <row r="41">
      <c r="A41" s="4" t="inlineStr">
        <is>
          <t>Hedge Interest Rates</t>
        </is>
      </c>
      <c r="B41" s="4" t="inlineStr">
        <is>
          <t>2.39%</t>
        </is>
      </c>
    </row>
    <row r="42">
      <c r="A42" s="4" t="inlineStr">
        <is>
          <t>Interest rate swaps | Interest Rate Swap, 10/30/2026 -10/31/2026</t>
        </is>
      </c>
    </row>
    <row r="43">
      <c r="A43" s="3" t="inlineStr">
        <is>
          <t>Derivative Instruments and Hedging Activities Disclosures [Line Items]</t>
        </is>
      </c>
    </row>
    <row r="44">
      <c r="A44" s="4" t="inlineStr">
        <is>
          <t>Quantity | Instrument</t>
        </is>
      </c>
      <c r="B44" s="5" t="n">
        <v>3</v>
      </c>
    </row>
    <row r="45">
      <c r="A45" s="4" t="inlineStr">
        <is>
          <t>Notional Amount</t>
        </is>
      </c>
      <c r="B45" s="6" t="n">
        <v>102720</v>
      </c>
    </row>
    <row r="46">
      <c r="A46" s="4" t="inlineStr">
        <is>
          <t>Fair Market Value</t>
        </is>
      </c>
      <c r="B46" s="6" t="n">
        <v>-14865</v>
      </c>
    </row>
    <row r="47">
      <c r="A47" s="4" t="inlineStr">
        <is>
          <t>Interest rate swaps | Interest Rate Swap, 10/30/2026 -10/31/2026 | Minimum</t>
        </is>
      </c>
    </row>
    <row r="48">
      <c r="A48" s="3" t="inlineStr">
        <is>
          <t>Derivative Instruments and Hedging Activities Disclosures [Line Items]</t>
        </is>
      </c>
    </row>
    <row r="49">
      <c r="A49" s="4" t="inlineStr">
        <is>
          <t>Hedge Interest Rates</t>
        </is>
      </c>
      <c r="B49" s="4" t="inlineStr">
        <is>
          <t>2.89%</t>
        </is>
      </c>
    </row>
    <row r="50">
      <c r="A50" s="4" t="inlineStr">
        <is>
          <t>Interest rate swaps | Interest Rate Swap, 10/30/2026 -10/31/2026 | Maximum</t>
        </is>
      </c>
    </row>
    <row r="51">
      <c r="A51" s="3" t="inlineStr">
        <is>
          <t>Derivative Instruments and Hedging Activities Disclosures [Line Items]</t>
        </is>
      </c>
    </row>
    <row r="52">
      <c r="A52" s="4" t="inlineStr">
        <is>
          <t>Hedge Interest Rates</t>
        </is>
      </c>
      <c r="B52" s="4" t="inlineStr">
        <is>
          <t>3.08%</t>
        </is>
      </c>
    </row>
    <row r="53">
      <c r="A53" s="4" t="inlineStr">
        <is>
          <t>Interest rate swaps | Interest Rate Swap, 4/30/2027- 8/31/2027</t>
        </is>
      </c>
    </row>
    <row r="54">
      <c r="A54" s="3" t="inlineStr">
        <is>
          <t>Derivative Instruments and Hedging Activities Disclosures [Line Items]</t>
        </is>
      </c>
    </row>
    <row r="55">
      <c r="A55" s="4" t="inlineStr">
        <is>
          <t>Quantity | Instrument</t>
        </is>
      </c>
      <c r="B55" s="5" t="n">
        <v>6</v>
      </c>
    </row>
    <row r="56">
      <c r="A56" s="4" t="inlineStr">
        <is>
          <t>Interest rate swaps | Interest Rate Swap, 4/30/2027- 8/31/2027 | Minimum</t>
        </is>
      </c>
    </row>
    <row r="57">
      <c r="A57" s="3" t="inlineStr">
        <is>
          <t>Derivative Instruments and Hedging Activities Disclosures [Line Items]</t>
        </is>
      </c>
    </row>
    <row r="58">
      <c r="A58" s="4" t="inlineStr">
        <is>
          <t>Hedge Interest Rates</t>
        </is>
      </c>
      <c r="B58" s="4" t="inlineStr">
        <is>
          <t>0.57%</t>
        </is>
      </c>
    </row>
    <row r="59">
      <c r="A59" s="4" t="inlineStr">
        <is>
          <t>Interest rate swaps | Interest Rate Swap, 4/30/2027- 8/31/2027 | Maximum</t>
        </is>
      </c>
    </row>
    <row r="60">
      <c r="A60" s="3" t="inlineStr">
        <is>
          <t>Derivative Instruments and Hedging Activities Disclosures [Line Items]</t>
        </is>
      </c>
    </row>
    <row r="61">
      <c r="A61" s="4" t="inlineStr">
        <is>
          <t>Hedge Interest Rates</t>
        </is>
      </c>
      <c r="B61" s="4" t="inlineStr">
        <is>
          <t>1.89%</t>
        </is>
      </c>
    </row>
    <row r="62">
      <c r="A62" s="4" t="inlineStr">
        <is>
          <t>Interest rate swaps | Interest Rate Swap, 10/31/2031</t>
        </is>
      </c>
    </row>
    <row r="63">
      <c r="A63" s="3" t="inlineStr">
        <is>
          <t>Derivative Instruments and Hedging Activities Disclosures [Line Items]</t>
        </is>
      </c>
    </row>
    <row r="64">
      <c r="A64" s="4" t="inlineStr">
        <is>
          <t>Quantity | Instrument</t>
        </is>
      </c>
      <c r="B64" s="5" t="n">
        <v>2</v>
      </c>
    </row>
    <row r="65">
      <c r="A65" s="4" t="inlineStr">
        <is>
          <t>Notional Amount</t>
        </is>
      </c>
      <c r="B65" s="6" t="n">
        <v>22696</v>
      </c>
    </row>
    <row r="66">
      <c r="A66" s="4" t="inlineStr">
        <is>
          <t>Fair Market Value</t>
        </is>
      </c>
      <c r="B66" s="6" t="n">
        <v>-1332</v>
      </c>
    </row>
    <row r="67">
      <c r="A67" s="4" t="inlineStr">
        <is>
          <t>Interest rate swaps | Interest Rate Swap, 10/31/2031 | Minimum</t>
        </is>
      </c>
    </row>
    <row r="68">
      <c r="A68" s="3" t="inlineStr">
        <is>
          <t>Derivative Instruments and Hedging Activities Disclosures [Line Items]</t>
        </is>
      </c>
    </row>
    <row r="69">
      <c r="A69" s="4" t="inlineStr">
        <is>
          <t>Hedge Interest Rates</t>
        </is>
      </c>
      <c r="B69" s="4" t="inlineStr">
        <is>
          <t>1.44%</t>
        </is>
      </c>
    </row>
    <row r="70">
      <c r="A70" s="4" t="inlineStr">
        <is>
          <t>Interest rate swaps | Interest Rate Swap, 10/31/2031 | Maximum</t>
        </is>
      </c>
    </row>
    <row r="71">
      <c r="A71" s="3" t="inlineStr">
        <is>
          <t>Derivative Instruments and Hedging Activities Disclosures [Line Items]</t>
        </is>
      </c>
    </row>
    <row r="72">
      <c r="A72" s="4" t="inlineStr">
        <is>
          <t>Hedge Interest Rates</t>
        </is>
      </c>
      <c r="B72" s="4" t="inlineStr">
        <is>
          <t>1.50%</t>
        </is>
      </c>
    </row>
    <row r="73">
      <c r="A73" s="4" t="inlineStr">
        <is>
          <t>Interest rate swaps | Interest Rate Swap, 4/30/2034 - 10/31/2034</t>
        </is>
      </c>
    </row>
    <row r="74">
      <c r="A74" s="3" t="inlineStr">
        <is>
          <t>Derivative Instruments and Hedging Activities Disclosures [Line Items]</t>
        </is>
      </c>
    </row>
    <row r="75">
      <c r="A75" s="4" t="inlineStr">
        <is>
          <t>Quantity | Instrument</t>
        </is>
      </c>
      <c r="B75" s="5" t="n">
        <v>8</v>
      </c>
    </row>
    <row r="76">
      <c r="A76" s="4" t="inlineStr">
        <is>
          <t>Notional Amount</t>
        </is>
      </c>
      <c r="B76" s="6" t="n">
        <v>356652</v>
      </c>
    </row>
    <row r="77">
      <c r="A77" s="4" t="inlineStr">
        <is>
          <t>Fair Market Value</t>
        </is>
      </c>
      <c r="B77" s="6" t="n">
        <v>-52689</v>
      </c>
    </row>
    <row r="78">
      <c r="A78" s="4" t="inlineStr">
        <is>
          <t>Interest rate swaps | Interest Rate Swap, 4/30/2034 - 10/31/2034 | Minimum</t>
        </is>
      </c>
    </row>
    <row r="79">
      <c r="A79" s="3" t="inlineStr">
        <is>
          <t>Derivative Instruments and Hedging Activities Disclosures [Line Items]</t>
        </is>
      </c>
    </row>
    <row r="80">
      <c r="A80" s="4" t="inlineStr">
        <is>
          <t>Hedge Interest Rates</t>
        </is>
      </c>
      <c r="B80" s="4" t="inlineStr">
        <is>
          <t>2.62%</t>
        </is>
      </c>
    </row>
    <row r="81">
      <c r="A81" s="4" t="inlineStr">
        <is>
          <t>Interest rate swaps | Interest Rate Swap, 4/30/2034 - 10/31/2034 | Maximum</t>
        </is>
      </c>
    </row>
    <row r="82">
      <c r="A82" s="3" t="inlineStr">
        <is>
          <t>Derivative Instruments and Hedging Activities Disclosures [Line Items]</t>
        </is>
      </c>
    </row>
    <row r="83">
      <c r="A83" s="4" t="inlineStr">
        <is>
          <t>Hedge Interest Rates</t>
        </is>
      </c>
      <c r="B83" s="4" t="inlineStr">
        <is>
          <t>3.33%</t>
        </is>
      </c>
    </row>
    <row r="84">
      <c r="A84" s="4" t="inlineStr">
        <is>
          <t>Interest rate swaps | Interest Rate Swap, 4/30/2035 - 10/31/2035</t>
        </is>
      </c>
    </row>
    <row r="85">
      <c r="A85" s="3" t="inlineStr">
        <is>
          <t>Derivative Instruments and Hedging Activities Disclosures [Line Items]</t>
        </is>
      </c>
    </row>
    <row r="86">
      <c r="A86" s="4" t="inlineStr">
        <is>
          <t>Quantity | Instrument</t>
        </is>
      </c>
      <c r="B86" s="5" t="n">
        <v>8</v>
      </c>
    </row>
    <row r="87">
      <c r="A87" s="4" t="inlineStr">
        <is>
          <t>Notional Amount</t>
        </is>
      </c>
      <c r="B87" s="6" t="n">
        <v>275317</v>
      </c>
    </row>
    <row r="88">
      <c r="A88" s="4" t="inlineStr">
        <is>
          <t>Fair Market Value</t>
        </is>
      </c>
      <c r="B88" s="6" t="n">
        <v>-33299</v>
      </c>
    </row>
    <row r="89">
      <c r="A89" s="4" t="inlineStr">
        <is>
          <t>Interest rate swaps | Interest Rate Swap, 4/30/2035 - 10/31/2035 | Minimum</t>
        </is>
      </c>
    </row>
    <row r="90">
      <c r="A90" s="3" t="inlineStr">
        <is>
          <t>Derivative Instruments and Hedging Activities Disclosures [Line Items]</t>
        </is>
      </c>
    </row>
    <row r="91">
      <c r="A91" s="4" t="inlineStr">
        <is>
          <t>Hedge Interest Rates</t>
        </is>
      </c>
      <c r="B91" s="4" t="inlineStr">
        <is>
          <t>2.56%</t>
        </is>
      </c>
    </row>
    <row r="92">
      <c r="A92" s="4" t="inlineStr">
        <is>
          <t>Interest rate swaps | Interest Rate Swap, 4/30/2035 - 10/31/2035 | Maximum</t>
        </is>
      </c>
    </row>
    <row r="93">
      <c r="A93" s="3" t="inlineStr">
        <is>
          <t>Derivative Instruments and Hedging Activities Disclosures [Line Items]</t>
        </is>
      </c>
    </row>
    <row r="94">
      <c r="A94" s="4" t="inlineStr">
        <is>
          <t>Hedge Interest Rates</t>
        </is>
      </c>
      <c r="B94" s="4" t="inlineStr">
        <is>
          <t>2.95%</t>
        </is>
      </c>
    </row>
    <row r="95">
      <c r="A95" s="4" t="inlineStr">
        <is>
          <t>Interest rate swaps | Interest Rate Swap, 1/31/2036</t>
        </is>
      </c>
    </row>
    <row r="96">
      <c r="A96" s="3" t="inlineStr">
        <is>
          <t>Derivative Instruments and Hedging Activities Disclosures [Line Items]</t>
        </is>
      </c>
    </row>
    <row r="97">
      <c r="A97" s="4" t="inlineStr">
        <is>
          <t>Quantity | Instrument</t>
        </is>
      </c>
      <c r="B97" s="5" t="n">
        <v>1</v>
      </c>
    </row>
    <row r="98">
      <c r="A98" s="4" t="inlineStr">
        <is>
          <t>Hedge Interest Rates</t>
        </is>
      </c>
      <c r="B98" s="4" t="inlineStr">
        <is>
          <t>2.95%</t>
        </is>
      </c>
    </row>
    <row r="99">
      <c r="A99" s="4" t="inlineStr">
        <is>
          <t>Notional Amount</t>
        </is>
      </c>
      <c r="B99" s="6" t="n">
        <v>14656</v>
      </c>
    </row>
    <row r="100">
      <c r="A100" s="4" t="inlineStr">
        <is>
          <t>Fair Market Value</t>
        </is>
      </c>
      <c r="B100" s="6" t="n">
        <v>-1686</v>
      </c>
    </row>
    <row r="101">
      <c r="A101" s="4" t="inlineStr">
        <is>
          <t>Interest rate swaps | Interest Rate Swap, 1/31/2038</t>
        </is>
      </c>
    </row>
    <row r="102">
      <c r="A102" s="3" t="inlineStr">
        <is>
          <t>Derivative Instruments and Hedging Activities Disclosures [Line Items]</t>
        </is>
      </c>
    </row>
    <row r="103">
      <c r="A103" s="4" t="inlineStr">
        <is>
          <t>Quantity | Instrument</t>
        </is>
      </c>
      <c r="B103" s="5" t="n">
        <v>3</v>
      </c>
    </row>
    <row r="104">
      <c r="A104" s="4" t="inlineStr">
        <is>
          <t>Notional Amount</t>
        </is>
      </c>
      <c r="B104" s="6" t="n">
        <v>101135</v>
      </c>
    </row>
    <row r="105">
      <c r="A105" s="4" t="inlineStr">
        <is>
          <t>Fair Market Value</t>
        </is>
      </c>
      <c r="B105" s="6" t="n">
        <v>-14198</v>
      </c>
    </row>
    <row r="106">
      <c r="A106" s="4" t="inlineStr">
        <is>
          <t>Interest rate swaps | Interest Rate Swap, 1/31/2038 | Minimum</t>
        </is>
      </c>
    </row>
    <row r="107">
      <c r="A107" s="3" t="inlineStr">
        <is>
          <t>Derivative Instruments and Hedging Activities Disclosures [Line Items]</t>
        </is>
      </c>
    </row>
    <row r="108">
      <c r="A108" s="4" t="inlineStr">
        <is>
          <t>Hedge Interest Rates</t>
        </is>
      </c>
      <c r="B108" s="4" t="inlineStr">
        <is>
          <t>3.01%</t>
        </is>
      </c>
    </row>
    <row r="109">
      <c r="A109" s="4" t="inlineStr">
        <is>
          <t>Interest rate swaps | Interest Rate Swap, 1/31/2038 | Maximum</t>
        </is>
      </c>
    </row>
    <row r="110">
      <c r="A110" s="3" t="inlineStr">
        <is>
          <t>Derivative Instruments and Hedging Activities Disclosures [Line Items]</t>
        </is>
      </c>
    </row>
    <row r="111">
      <c r="A111" s="4" t="inlineStr">
        <is>
          <t>Hedge Interest Rates</t>
        </is>
      </c>
      <c r="B111" s="4" t="inlineStr">
        <is>
          <t>3.16%</t>
        </is>
      </c>
    </row>
    <row r="112">
      <c r="A112" s="4" t="inlineStr">
        <is>
          <t>Interest rate swaps | Interest Rate Swap, 1/31/2043</t>
        </is>
      </c>
    </row>
    <row r="113">
      <c r="A113" s="3" t="inlineStr">
        <is>
          <t>Derivative Instruments and Hedging Activities Disclosures [Line Items]</t>
        </is>
      </c>
    </row>
    <row r="114">
      <c r="A114" s="4" t="inlineStr">
        <is>
          <t>Quantity | Instrument</t>
        </is>
      </c>
      <c r="B114" s="5" t="n">
        <v>5</v>
      </c>
    </row>
    <row r="115">
      <c r="A115" s="4" t="inlineStr">
        <is>
          <t>Notional Amount</t>
        </is>
      </c>
      <c r="B115" s="6" t="n">
        <v>122030</v>
      </c>
    </row>
    <row r="116">
      <c r="A116" s="4" t="inlineStr">
        <is>
          <t>Fair Market Value</t>
        </is>
      </c>
      <c r="B116" s="6" t="n">
        <v>-591</v>
      </c>
    </row>
    <row r="117">
      <c r="A117" s="4" t="inlineStr">
        <is>
          <t>Interest rate swaps | Interest Rate Swap, 1/31/2043 | Minimum</t>
        </is>
      </c>
    </row>
    <row r="118">
      <c r="A118" s="3" t="inlineStr">
        <is>
          <t>Derivative Instruments and Hedging Activities Disclosures [Line Items]</t>
        </is>
      </c>
    </row>
    <row r="119">
      <c r="A119" s="4" t="inlineStr">
        <is>
          <t>Hedge Interest Rates</t>
        </is>
      </c>
      <c r="B119" s="4" t="inlineStr">
        <is>
          <t>1.02%</t>
        </is>
      </c>
    </row>
    <row r="120">
      <c r="A120" s="4" t="inlineStr">
        <is>
          <t>Interest rate swaps | Interest Rate Swap, 1/31/2043 | Maximum</t>
        </is>
      </c>
    </row>
    <row r="121">
      <c r="A121" s="3" t="inlineStr">
        <is>
          <t>Derivative Instruments and Hedging Activities Disclosures [Line Items]</t>
        </is>
      </c>
    </row>
    <row r="122">
      <c r="A122" s="4" t="inlineStr">
        <is>
          <t>Hedge Interest Rates</t>
        </is>
      </c>
      <c r="B122" s="4" t="inlineStr">
        <is>
          <t>1.43%</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ass-through Financing Obligations (Details) - USD ($) $ in Millions</t>
        </is>
      </c>
      <c r="B1" s="2" t="inlineStr">
        <is>
          <t>Sep. 30, 2020</t>
        </is>
      </c>
      <c r="C1" s="2" t="inlineStr">
        <is>
          <t>Dec. 31, 2019</t>
        </is>
      </c>
    </row>
    <row r="2">
      <c r="A2" s="3" t="inlineStr">
        <is>
          <t>Property Subject to or Available for Operating Lease [Line Items]</t>
        </is>
      </c>
    </row>
    <row r="3">
      <c r="A3" s="4" t="inlineStr">
        <is>
          <t>Customer agreement, initial term</t>
        </is>
      </c>
      <c r="B3" s="4" t="inlineStr">
        <is>
          <t>22 years</t>
        </is>
      </c>
    </row>
    <row r="4">
      <c r="A4" s="4" t="inlineStr">
        <is>
          <t>Minimum</t>
        </is>
      </c>
    </row>
    <row r="5">
      <c r="A5" s="3" t="inlineStr">
        <is>
          <t>Property Subject to or Available for Operating Lease [Line Items]</t>
        </is>
      </c>
    </row>
    <row r="6">
      <c r="A6" s="4" t="inlineStr">
        <is>
          <t>Customer agreement, initial term</t>
        </is>
      </c>
      <c r="B6" s="4" t="inlineStr">
        <is>
          <t>20 years</t>
        </is>
      </c>
    </row>
    <row r="7">
      <c r="A7" s="4" t="inlineStr">
        <is>
          <t>Maximum</t>
        </is>
      </c>
    </row>
    <row r="8">
      <c r="A8" s="3" t="inlineStr">
        <is>
          <t>Property Subject to or Available for Operating Lease [Line Items]</t>
        </is>
      </c>
    </row>
    <row r="9">
      <c r="A9" s="4" t="inlineStr">
        <is>
          <t>Customer agreement, initial term</t>
        </is>
      </c>
      <c r="B9" s="4" t="inlineStr">
        <is>
          <t>25 years</t>
        </is>
      </c>
    </row>
    <row r="10">
      <c r="A10" s="4" t="inlineStr">
        <is>
          <t>Solar energy systems, net</t>
        </is>
      </c>
    </row>
    <row r="11">
      <c r="A11" s="3" t="inlineStr">
        <is>
          <t>Property Subject to or Available for Operating Lease [Line Items]</t>
        </is>
      </c>
    </row>
    <row r="12">
      <c r="A12" s="4" t="inlineStr">
        <is>
          <t>Solar energy systems</t>
        </is>
      </c>
      <c r="B12" s="9" t="n">
        <v>656.3</v>
      </c>
      <c r="C12" s="9" t="n">
        <v>657.9</v>
      </c>
    </row>
    <row r="13">
      <c r="A13" s="4" t="inlineStr">
        <is>
          <t>Accumulated depreciation</t>
        </is>
      </c>
      <c r="B13" s="9" t="n">
        <v>113.6</v>
      </c>
      <c r="C13" s="9" t="n">
        <v>95.90000000000001</v>
      </c>
    </row>
    <row r="14">
      <c r="A14" s="4" t="inlineStr">
        <is>
          <t>Solar energy systems, net | Minimum</t>
        </is>
      </c>
    </row>
    <row r="15">
      <c r="A15" s="3" t="inlineStr">
        <is>
          <t>Property Subject to or Available for Operating Lease [Line Items]</t>
        </is>
      </c>
    </row>
    <row r="16">
      <c r="A16" s="4" t="inlineStr">
        <is>
          <t>Solar energy systems, initial term</t>
        </is>
      </c>
      <c r="B16" s="4" t="inlineStr">
        <is>
          <t>20 years</t>
        </is>
      </c>
    </row>
    <row r="17">
      <c r="A17" s="4" t="inlineStr">
        <is>
          <t>Solar energy systems, net | Maximum</t>
        </is>
      </c>
    </row>
    <row r="18">
      <c r="A18" s="3" t="inlineStr">
        <is>
          <t>Property Subject to or Available for Operating Lease [Line Items]</t>
        </is>
      </c>
    </row>
    <row r="19">
      <c r="A19" s="4" t="inlineStr">
        <is>
          <t>Solar energy systems, initial term</t>
        </is>
      </c>
      <c r="B19" s="4" t="inlineStr">
        <is>
          <t>22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cols>
    <col width="80" customWidth="1" min="1" max="1"/>
    <col width="46" customWidth="1" min="2" max="2"/>
    <col width="36" customWidth="1" min="3" max="3"/>
    <col width="13" customWidth="1" min="4" max="4"/>
    <col width="27" customWidth="1" min="5" max="5"/>
    <col width="37" customWidth="1" min="6" max="6"/>
    <col width="18" customWidth="1" min="7" max="7"/>
    <col width="27" customWidth="1" min="8" max="8"/>
    <col width="25" customWidth="1" min="9" max="9"/>
    <col width="50" customWidth="1" min="10" max="10"/>
    <col width="80" customWidth="1" min="11" max="11"/>
    <col width="67" customWidth="1" min="12" max="12"/>
    <col width="76" customWidth="1" min="13" max="13"/>
  </cols>
  <sheetData>
    <row r="1">
      <c r="A1" s="1" t="inlineStr">
        <is>
          <t>Consolidated Statements of Redeemable Noncontrolling Interests and Equity - USD ($) shares in Thousands, $ in Thousands</t>
        </is>
      </c>
      <c r="B1" s="2" t="inlineStr">
        <is>
          <t>Total</t>
        </is>
      </c>
      <c r="C1" s="2" t="inlineStr">
        <is>
          <t>Redeemable Noncontrolling Interests</t>
        </is>
      </c>
      <c r="D1" s="2" t="inlineStr">
        <is>
          <t>Common Stock</t>
        </is>
      </c>
      <c r="E1" s="2" t="inlineStr">
        <is>
          <t>Additional Paid-In Capital</t>
        </is>
      </c>
      <c r="F1" s="2" t="inlineStr">
        <is>
          <t>Accumulated Other Comprehensive Loss</t>
        </is>
      </c>
      <c r="G1" s="2" t="inlineStr">
        <is>
          <t>Retained Earnings</t>
        </is>
      </c>
      <c r="H1" s="2" t="inlineStr">
        <is>
          <t>Total Stockholders' Equity</t>
        </is>
      </c>
      <c r="I1" s="2" t="inlineStr">
        <is>
          <t>Noncontrolling Interests</t>
        </is>
      </c>
      <c r="J1" s="2" t="inlineStr">
        <is>
          <t>Cumulative Effect, Period of Adoption, Adjustment</t>
        </is>
      </c>
      <c r="K1" s="2" t="inlineStr">
        <is>
          <t>Cumulative Effect, Period of Adoption, AdjustmentAccumulated Other Comprehensive Loss</t>
        </is>
      </c>
      <c r="L1" s="2" t="inlineStr">
        <is>
          <t>Cumulative Effect, Period of Adoption, AdjustmentRetained Earnings</t>
        </is>
      </c>
      <c r="M1" s="2" t="inlineStr">
        <is>
          <t>Cumulative Effect, Period of Adoption, AdjustmentTotal Stockholders' Equity</t>
        </is>
      </c>
    </row>
    <row r="2">
      <c r="A2" s="3" t="inlineStr">
        <is>
          <t>Increase (Decrease) in Stockholders' Equity [Roll Forward]</t>
        </is>
      </c>
    </row>
    <row r="3">
      <c r="A3" s="4" t="inlineStr">
        <is>
          <t>Beginning balance (in shares)</t>
        </is>
      </c>
      <c r="D3" s="5" t="n">
        <v>113149</v>
      </c>
    </row>
    <row r="4">
      <c r="A4" s="4" t="inlineStr">
        <is>
          <t>Beginning balance at Dec. 31, 2018</t>
        </is>
      </c>
      <c r="C4" s="6" t="n">
        <v>126302</v>
      </c>
    </row>
    <row r="5">
      <c r="A5" s="3" t="inlineStr">
        <is>
          <t>Increase (Decrease) in Stockholders' Equity [Roll Forward]</t>
        </is>
      </c>
    </row>
    <row r="6">
      <c r="A6" s="4" t="inlineStr">
        <is>
          <t>Beginning balance (in shares)</t>
        </is>
      </c>
      <c r="D6" s="5" t="n">
        <v>117924</v>
      </c>
    </row>
    <row r="7">
      <c r="A7" s="4" t="inlineStr">
        <is>
          <t>Beginning balance at Dec. 31, 2018</t>
        </is>
      </c>
      <c r="B7" s="6" t="n">
        <v>1282782</v>
      </c>
      <c r="D7" s="6" t="n">
        <v>11</v>
      </c>
      <c r="E7" s="6" t="n">
        <v>722429</v>
      </c>
      <c r="F7" s="6" t="n">
        <v>-3124</v>
      </c>
      <c r="G7" s="6" t="n">
        <v>229391</v>
      </c>
      <c r="H7" s="6" t="n">
        <v>948707</v>
      </c>
      <c r="I7" s="6" t="n">
        <v>334075</v>
      </c>
      <c r="J7" s="6" t="n">
        <v>0</v>
      </c>
      <c r="K7" s="6" t="n">
        <v>-740</v>
      </c>
      <c r="L7" s="6" t="n">
        <v>740</v>
      </c>
    </row>
    <row r="8">
      <c r="A8" s="3" t="inlineStr">
        <is>
          <t>Increase (Decrease) in Stockholders' Equity [Roll Forward]</t>
        </is>
      </c>
    </row>
    <row r="9">
      <c r="A9" s="4" t="inlineStr">
        <is>
          <t>Exercise of stock options (in shares)</t>
        </is>
      </c>
      <c r="D9" s="5" t="n">
        <v>3288</v>
      </c>
    </row>
    <row r="10">
      <c r="A10" s="4" t="inlineStr">
        <is>
          <t>Exercise of stock options</t>
        </is>
      </c>
      <c r="B10" s="5" t="n">
        <v>17982</v>
      </c>
      <c r="E10" s="5" t="n">
        <v>17982</v>
      </c>
      <c r="H10" s="5" t="n">
        <v>17982</v>
      </c>
    </row>
    <row r="11">
      <c r="A11" s="4" t="inlineStr">
        <is>
          <t>Issuance of restricted stock units (in shares)</t>
        </is>
      </c>
      <c r="D11" s="5" t="n">
        <v>901</v>
      </c>
    </row>
    <row r="12">
      <c r="A12" s="4" t="inlineStr">
        <is>
          <t>Issuance of restricted stock units</t>
        </is>
      </c>
      <c r="B12" s="5" t="n">
        <v>-8533</v>
      </c>
      <c r="D12" s="6" t="n">
        <v>1</v>
      </c>
      <c r="E12" s="5" t="n">
        <v>-8534</v>
      </c>
      <c r="H12" s="5" t="n">
        <v>-8533</v>
      </c>
    </row>
    <row r="13">
      <c r="A13" s="4" t="inlineStr">
        <is>
          <t>Shares issued in connection with the Employee Stock Purchase Plan (in shares)</t>
        </is>
      </c>
      <c r="D13" s="5" t="n">
        <v>586</v>
      </c>
    </row>
    <row r="14">
      <c r="A14" s="4" t="inlineStr">
        <is>
          <t>Shares issued in connection with the Employee Stock Purchase Plan</t>
        </is>
      </c>
      <c r="B14" s="5" t="n">
        <v>3397</v>
      </c>
      <c r="E14" s="5" t="n">
        <v>3397</v>
      </c>
      <c r="H14" s="5" t="n">
        <v>3397</v>
      </c>
    </row>
    <row r="15">
      <c r="A15" s="4" t="inlineStr">
        <is>
          <t>Stock-based compensation</t>
        </is>
      </c>
      <c r="B15" s="5" t="n">
        <v>19420</v>
      </c>
      <c r="E15" s="5" t="n">
        <v>19420</v>
      </c>
      <c r="H15" s="5" t="n">
        <v>19420</v>
      </c>
    </row>
    <row r="16">
      <c r="A16" s="4" t="inlineStr">
        <is>
          <t>Contributions from noncontrolling interests and redeemable noncontrolling interests</t>
        </is>
      </c>
      <c r="B16" s="5" t="n">
        <v>173539</v>
      </c>
      <c r="C16" s="5" t="n">
        <v>397956</v>
      </c>
      <c r="I16" s="5" t="n">
        <v>173539</v>
      </c>
    </row>
    <row r="17">
      <c r="A17" s="4" t="inlineStr">
        <is>
          <t>Distributions to noncontrolling interests and redeemable noncontrolling interests</t>
        </is>
      </c>
      <c r="B17" s="5" t="n">
        <v>-43711</v>
      </c>
      <c r="C17" s="5" t="n">
        <v>-10144</v>
      </c>
      <c r="I17" s="5" t="n">
        <v>-43711</v>
      </c>
    </row>
    <row r="18">
      <c r="A18" s="4" t="inlineStr">
        <is>
          <t>Net (loss) income</t>
        </is>
      </c>
      <c r="B18" s="5" t="n">
        <v>-126497</v>
      </c>
      <c r="C18" s="5" t="n">
        <v>-177528</v>
      </c>
      <c r="G18" s="5" t="n">
        <v>13835</v>
      </c>
      <c r="H18" s="5" t="n">
        <v>13835</v>
      </c>
      <c r="I18" s="5" t="n">
        <v>-140332</v>
      </c>
    </row>
    <row r="19">
      <c r="A19" s="4" t="inlineStr">
        <is>
          <t>Acquisition of noncontrolling interest</t>
        </is>
      </c>
      <c r="B19" s="5" t="n">
        <v>-3721</v>
      </c>
      <c r="E19" s="5" t="n">
        <v>1077</v>
      </c>
      <c r="H19" s="5" t="n">
        <v>1077</v>
      </c>
      <c r="I19" s="5" t="n">
        <v>-4798</v>
      </c>
    </row>
    <row r="20">
      <c r="A20" s="4" t="inlineStr">
        <is>
          <t>Other comprehensive income, net of taxes</t>
        </is>
      </c>
      <c r="B20" s="5" t="n">
        <v>-69056</v>
      </c>
      <c r="F20" s="5" t="n">
        <v>-69056</v>
      </c>
      <c r="H20" s="5" t="n">
        <v>-69056</v>
      </c>
    </row>
    <row r="21">
      <c r="A21" s="4" t="inlineStr">
        <is>
          <t>Ending balance at Sep. 30, 2019</t>
        </is>
      </c>
      <c r="C21" s="5" t="n">
        <v>336586</v>
      </c>
    </row>
    <row r="22">
      <c r="A22" s="4" t="inlineStr">
        <is>
          <t>Ending balance (in shares) at Sep. 30, 2019</t>
        </is>
      </c>
      <c r="D22" s="5" t="n">
        <v>117924</v>
      </c>
    </row>
    <row r="23">
      <c r="A23" s="4" t="inlineStr">
        <is>
          <t>Ending balance at Sep. 30, 2019</t>
        </is>
      </c>
      <c r="B23" s="5" t="n">
        <v>1245602</v>
      </c>
      <c r="D23" s="6" t="n">
        <v>12</v>
      </c>
      <c r="E23" s="5" t="n">
        <v>755771</v>
      </c>
      <c r="F23" s="5" t="n">
        <v>-72920</v>
      </c>
      <c r="G23" s="5" t="n">
        <v>243966</v>
      </c>
      <c r="H23" s="5" t="n">
        <v>926829</v>
      </c>
      <c r="I23" s="5" t="n">
        <v>318773</v>
      </c>
    </row>
    <row r="24">
      <c r="A24" s="4" t="inlineStr">
        <is>
          <t>Beginning balance at Dec. 31, 2018</t>
        </is>
      </c>
      <c r="C24" s="5" t="n">
        <v>126302</v>
      </c>
    </row>
    <row r="25">
      <c r="A25" s="3" t="inlineStr">
        <is>
          <t>Increase (Decrease) in Stockholders' Equity [Roll Forward]</t>
        </is>
      </c>
    </row>
    <row r="26">
      <c r="A26" s="4" t="inlineStr">
        <is>
          <t>Beginning balance (in shares)</t>
        </is>
      </c>
      <c r="D26" s="5" t="n">
        <v>118451</v>
      </c>
    </row>
    <row r="27">
      <c r="A27" s="4" t="inlineStr">
        <is>
          <t>Beginning balance at Dec. 31, 2018</t>
        </is>
      </c>
      <c r="B27" s="5" t="n">
        <v>1282782</v>
      </c>
      <c r="D27" s="6" t="n">
        <v>11</v>
      </c>
      <c r="E27" s="5" t="n">
        <v>722429</v>
      </c>
      <c r="F27" s="5" t="n">
        <v>-3124</v>
      </c>
      <c r="G27" s="5" t="n">
        <v>229391</v>
      </c>
      <c r="H27" s="5" t="n">
        <v>948707</v>
      </c>
      <c r="I27" s="5" t="n">
        <v>334075</v>
      </c>
      <c r="J27" s="5" t="n">
        <v>0</v>
      </c>
      <c r="K27" s="6" t="n">
        <v>-740</v>
      </c>
      <c r="L27" s="5" t="n">
        <v>740</v>
      </c>
    </row>
    <row r="28">
      <c r="A28" s="4" t="inlineStr">
        <is>
          <t>Ending balance at Dec. 31, 2019</t>
        </is>
      </c>
      <c r="B28" s="5" t="n">
        <v>306565</v>
      </c>
      <c r="C28" s="5" t="n">
        <v>306565</v>
      </c>
    </row>
    <row r="29">
      <c r="A29" s="4" t="inlineStr">
        <is>
          <t>Ending balance (in shares) at Dec. 31, 2019</t>
        </is>
      </c>
      <c r="D29" s="5" t="n">
        <v>118451</v>
      </c>
    </row>
    <row r="30">
      <c r="A30" s="4" t="inlineStr">
        <is>
          <t>Ending balance at Dec. 31, 2019</t>
        </is>
      </c>
      <c r="B30" s="6" t="n">
        <v>1331432</v>
      </c>
      <c r="D30" s="6" t="n">
        <v>12</v>
      </c>
      <c r="E30" s="5" t="n">
        <v>766006</v>
      </c>
      <c r="F30" s="5" t="n">
        <v>-52753</v>
      </c>
      <c r="G30" s="5" t="n">
        <v>251466</v>
      </c>
      <c r="H30" s="5" t="n">
        <v>964731</v>
      </c>
      <c r="I30" s="5" t="n">
        <v>366701</v>
      </c>
      <c r="J30" s="5" t="n">
        <v>-1228</v>
      </c>
      <c r="L30" s="5" t="n">
        <v>-1228</v>
      </c>
      <c r="M30" s="6" t="n">
        <v>-1228</v>
      </c>
    </row>
    <row r="31">
      <c r="A31" s="3" t="inlineStr">
        <is>
          <t>Increase (Decrease) in Stockholders' Equity [Roll Forward]</t>
        </is>
      </c>
    </row>
    <row r="32">
      <c r="A32" s="4" t="inlineStr">
        <is>
          <t>Accounting Standards Update [Extensible List]</t>
        </is>
      </c>
      <c r="B32" s="4" t="inlineStr">
        <is>
          <t>us-gaap:AccountingStandardsUpdate201613Member</t>
        </is>
      </c>
    </row>
    <row r="33">
      <c r="A33" s="4" t="inlineStr">
        <is>
          <t>Beginning balance (in shares)</t>
        </is>
      </c>
      <c r="D33" s="5" t="n">
        <v>117199</v>
      </c>
    </row>
    <row r="34">
      <c r="A34" s="4" t="inlineStr">
        <is>
          <t>Beginning balance at Jun. 30, 2019</t>
        </is>
      </c>
      <c r="C34" s="5" t="n">
        <v>278539</v>
      </c>
    </row>
    <row r="35">
      <c r="A35" s="3" t="inlineStr">
        <is>
          <t>Increase (Decrease) in Stockholders' Equity [Roll Forward]</t>
        </is>
      </c>
    </row>
    <row r="36">
      <c r="A36" s="4" t="inlineStr">
        <is>
          <t>Beginning balance (in shares)</t>
        </is>
      </c>
      <c r="D36" s="5" t="n">
        <v>117924</v>
      </c>
    </row>
    <row r="37">
      <c r="A37" s="4" t="inlineStr">
        <is>
          <t>Beginning balance at Jun. 30, 2019</t>
        </is>
      </c>
      <c r="B37" s="6" t="n">
        <v>1209087</v>
      </c>
      <c r="D37" s="6" t="n">
        <v>11</v>
      </c>
      <c r="E37" s="5" t="n">
        <v>748512</v>
      </c>
      <c r="F37" s="5" t="n">
        <v>-47954</v>
      </c>
      <c r="G37" s="5" t="n">
        <v>214976</v>
      </c>
      <c r="H37" s="5" t="n">
        <v>915545</v>
      </c>
      <c r="I37" s="5" t="n">
        <v>293542</v>
      </c>
    </row>
    <row r="38">
      <c r="A38" s="3" t="inlineStr">
        <is>
          <t>Increase (Decrease) in Stockholders' Equity [Roll Forward]</t>
        </is>
      </c>
    </row>
    <row r="39">
      <c r="A39" s="4" t="inlineStr">
        <is>
          <t>Exercise of stock options (in shares)</t>
        </is>
      </c>
      <c r="D39" s="5" t="n">
        <v>507</v>
      </c>
    </row>
    <row r="40">
      <c r="A40" s="4" t="inlineStr">
        <is>
          <t>Exercise of stock options</t>
        </is>
      </c>
      <c r="B40" s="5" t="n">
        <v>2766</v>
      </c>
      <c r="E40" s="5" t="n">
        <v>2766</v>
      </c>
      <c r="H40" s="5" t="n">
        <v>2766</v>
      </c>
    </row>
    <row r="41">
      <c r="A41" s="4" t="inlineStr">
        <is>
          <t>Issuance of restricted stock units (in shares)</t>
        </is>
      </c>
      <c r="D41" s="5" t="n">
        <v>218</v>
      </c>
    </row>
    <row r="42">
      <c r="A42" s="4" t="inlineStr">
        <is>
          <t>Issuance of restricted stock units</t>
        </is>
      </c>
      <c r="B42" s="5" t="n">
        <v>-2360</v>
      </c>
      <c r="D42" s="6" t="n">
        <v>1</v>
      </c>
      <c r="E42" s="5" t="n">
        <v>-2361</v>
      </c>
      <c r="H42" s="5" t="n">
        <v>-2360</v>
      </c>
    </row>
    <row r="43">
      <c r="A43" s="4" t="inlineStr">
        <is>
          <t>Stock-based compensation</t>
        </is>
      </c>
      <c r="B43" s="5" t="n">
        <v>6854</v>
      </c>
      <c r="E43" s="5" t="n">
        <v>6854</v>
      </c>
      <c r="H43" s="5" t="n">
        <v>6854</v>
      </c>
    </row>
    <row r="44">
      <c r="A44" s="4" t="inlineStr">
        <is>
          <t>Contributions from noncontrolling interests and redeemable noncontrolling interests</t>
        </is>
      </c>
      <c r="B44" s="5" t="n">
        <v>45002</v>
      </c>
      <c r="C44" s="5" t="n">
        <v>196182</v>
      </c>
      <c r="I44" s="5" t="n">
        <v>45002</v>
      </c>
    </row>
    <row r="45">
      <c r="A45" s="4" t="inlineStr">
        <is>
          <t>Distributions to noncontrolling interests and redeemable noncontrolling interests</t>
        </is>
      </c>
      <c r="B45" s="5" t="n">
        <v>-14184</v>
      </c>
      <c r="C45" s="5" t="n">
        <v>-3466</v>
      </c>
      <c r="I45" s="5" t="n">
        <v>-14184</v>
      </c>
    </row>
    <row r="46">
      <c r="A46" s="4" t="inlineStr">
        <is>
          <t>Net (loss) income</t>
        </is>
      </c>
      <c r="B46" s="5" t="n">
        <v>22135</v>
      </c>
      <c r="C46" s="5" t="n">
        <v>-134669</v>
      </c>
      <c r="G46" s="5" t="n">
        <v>28990</v>
      </c>
      <c r="H46" s="5" t="n">
        <v>28990</v>
      </c>
      <c r="I46" s="5" t="n">
        <v>-6855</v>
      </c>
    </row>
    <row r="47">
      <c r="A47" s="4" t="inlineStr">
        <is>
          <t>Acquisition of noncontrolling interest</t>
        </is>
      </c>
      <c r="B47" s="5" t="n">
        <v>1268</v>
      </c>
      <c r="I47" s="5" t="n">
        <v>1268</v>
      </c>
    </row>
    <row r="48">
      <c r="A48" s="4" t="inlineStr">
        <is>
          <t>Other comprehensive income, net of taxes</t>
        </is>
      </c>
      <c r="B48" s="5" t="n">
        <v>-24966</v>
      </c>
      <c r="F48" s="5" t="n">
        <v>-24966</v>
      </c>
      <c r="H48" s="5" t="n">
        <v>-24966</v>
      </c>
    </row>
    <row r="49">
      <c r="A49" s="4" t="inlineStr">
        <is>
          <t>Ending balance at Sep. 30, 2019</t>
        </is>
      </c>
      <c r="C49" s="5" t="n">
        <v>336586</v>
      </c>
    </row>
    <row r="50">
      <c r="A50" s="4" t="inlineStr">
        <is>
          <t>Ending balance (in shares) at Sep. 30, 2019</t>
        </is>
      </c>
      <c r="D50" s="5" t="n">
        <v>117924</v>
      </c>
    </row>
    <row r="51">
      <c r="A51" s="4" t="inlineStr">
        <is>
          <t>Ending balance at Sep. 30, 2019</t>
        </is>
      </c>
      <c r="B51" s="5" t="n">
        <v>1245602</v>
      </c>
      <c r="D51" s="6" t="n">
        <v>12</v>
      </c>
      <c r="E51" s="5" t="n">
        <v>755771</v>
      </c>
      <c r="F51" s="5" t="n">
        <v>-72920</v>
      </c>
      <c r="G51" s="5" t="n">
        <v>243966</v>
      </c>
      <c r="H51" s="5" t="n">
        <v>926829</v>
      </c>
      <c r="I51" s="5" t="n">
        <v>318773</v>
      </c>
    </row>
    <row r="52">
      <c r="A52" s="3" t="inlineStr">
        <is>
          <t>Increase (Decrease) in Stockholders' Equity [Roll Forward]</t>
        </is>
      </c>
    </row>
    <row r="53">
      <c r="A53" s="4" t="inlineStr">
        <is>
          <t>Beginning balance (in shares)</t>
        </is>
      </c>
      <c r="D53" s="5" t="n">
        <v>117924</v>
      </c>
    </row>
    <row r="54">
      <c r="A54" s="4" t="inlineStr">
        <is>
          <t>Beginning balance (in shares)</t>
        </is>
      </c>
      <c r="D54" s="5" t="n">
        <v>118451</v>
      </c>
    </row>
    <row r="55">
      <c r="A55" s="4" t="inlineStr">
        <is>
          <t>Beginning balance at Dec. 31, 2019</t>
        </is>
      </c>
      <c r="B55" s="5" t="n">
        <v>306565</v>
      </c>
      <c r="C55" s="5" t="n">
        <v>306565</v>
      </c>
    </row>
    <row r="56">
      <c r="A56" s="3" t="inlineStr">
        <is>
          <t>Increase (Decrease) in Stockholders' Equity [Roll Forward]</t>
        </is>
      </c>
    </row>
    <row r="57">
      <c r="A57" s="4" t="inlineStr">
        <is>
          <t>Beginning balance (in shares)</t>
        </is>
      </c>
      <c r="D57" s="5" t="n">
        <v>127552</v>
      </c>
    </row>
    <row r="58">
      <c r="A58" s="4" t="inlineStr">
        <is>
          <t>Beginning balance at Dec. 31, 2019</t>
        </is>
      </c>
      <c r="B58" s="6" t="n">
        <v>1331432</v>
      </c>
      <c r="D58" s="6" t="n">
        <v>12</v>
      </c>
      <c r="E58" s="5" t="n">
        <v>766006</v>
      </c>
      <c r="F58" s="5" t="n">
        <v>-52753</v>
      </c>
      <c r="G58" s="5" t="n">
        <v>251466</v>
      </c>
      <c r="H58" s="5" t="n">
        <v>964731</v>
      </c>
      <c r="I58" s="5" t="n">
        <v>366701</v>
      </c>
      <c r="J58" s="6" t="n">
        <v>-1228</v>
      </c>
      <c r="L58" s="6" t="n">
        <v>-1228</v>
      </c>
      <c r="M58" s="6" t="n">
        <v>-1228</v>
      </c>
    </row>
    <row r="59">
      <c r="A59" s="3" t="inlineStr">
        <is>
          <t>Increase (Decrease) in Stockholders' Equity [Roll Forward]</t>
        </is>
      </c>
    </row>
    <row r="60">
      <c r="A60" s="4" t="inlineStr">
        <is>
          <t>Exercise of stock options (in shares)</t>
        </is>
      </c>
      <c r="B60" s="5" t="n">
        <v>4187</v>
      </c>
      <c r="D60" s="5" t="n">
        <v>4188</v>
      </c>
    </row>
    <row r="61">
      <c r="A61" s="4" t="inlineStr">
        <is>
          <t>Exercise of stock options</t>
        </is>
      </c>
      <c r="B61" s="6" t="n">
        <v>29127</v>
      </c>
      <c r="E61" s="5" t="n">
        <v>29127</v>
      </c>
      <c r="H61" s="5" t="n">
        <v>29127</v>
      </c>
    </row>
    <row r="62">
      <c r="A62" s="4" t="inlineStr">
        <is>
          <t>Issuance of restricted stock units (in shares)</t>
        </is>
      </c>
      <c r="D62" s="5" t="n">
        <v>2509</v>
      </c>
    </row>
    <row r="63">
      <c r="A63" s="4" t="inlineStr">
        <is>
          <t>Issuance of restricted stock units</t>
        </is>
      </c>
      <c r="B63" s="5" t="n">
        <v>-1025</v>
      </c>
      <c r="D63" s="6" t="n">
        <v>1</v>
      </c>
      <c r="E63" s="5" t="n">
        <v>-1026</v>
      </c>
      <c r="H63" s="5" t="n">
        <v>-1025</v>
      </c>
    </row>
    <row r="64">
      <c r="A64" s="4" t="inlineStr">
        <is>
          <t>Shares issued in connection with the Employee Stock Purchase Plan (in shares)</t>
        </is>
      </c>
      <c r="D64" s="5" t="n">
        <v>329</v>
      </c>
    </row>
    <row r="65">
      <c r="A65" s="4" t="inlineStr">
        <is>
          <t>Shares issued in connection with the Employee Stock Purchase Plan</t>
        </is>
      </c>
      <c r="B65" s="5" t="n">
        <v>3737</v>
      </c>
      <c r="E65" s="5" t="n">
        <v>3737</v>
      </c>
      <c r="H65" s="5" t="n">
        <v>3737</v>
      </c>
    </row>
    <row r="66">
      <c r="A66" s="4" t="inlineStr">
        <is>
          <t>Stock-based compensation</t>
        </is>
      </c>
      <c r="B66" s="5" t="n">
        <v>37544</v>
      </c>
      <c r="E66" s="5" t="n">
        <v>37544</v>
      </c>
      <c r="H66" s="5" t="n">
        <v>37544</v>
      </c>
    </row>
    <row r="67">
      <c r="A67" s="4" t="inlineStr">
        <is>
          <t>Contributions from noncontrolling interests and redeemable noncontrolling interests</t>
        </is>
      </c>
      <c r="B67" s="5" t="n">
        <v>139997</v>
      </c>
      <c r="C67" s="5" t="n">
        <v>471858</v>
      </c>
      <c r="I67" s="5" t="n">
        <v>139997</v>
      </c>
    </row>
    <row r="68">
      <c r="A68" s="4" t="inlineStr">
        <is>
          <t>Distributions to noncontrolling interests and redeemable noncontrolling interests</t>
        </is>
      </c>
      <c r="B68" s="5" t="n">
        <v>-39461</v>
      </c>
      <c r="C68" s="5" t="n">
        <v>-25179</v>
      </c>
      <c r="I68" s="5" t="n">
        <v>-39461</v>
      </c>
    </row>
    <row r="69">
      <c r="A69" s="4" t="inlineStr">
        <is>
          <t>Net (loss) income</t>
        </is>
      </c>
      <c r="B69" s="5" t="n">
        <v>-84316</v>
      </c>
      <c r="C69" s="5" t="n">
        <v>-245183</v>
      </c>
      <c r="G69" s="5" t="n">
        <v>-4074</v>
      </c>
      <c r="H69" s="5" t="n">
        <v>-4074</v>
      </c>
      <c r="I69" s="5" t="n">
        <v>-80242</v>
      </c>
    </row>
    <row r="70">
      <c r="A70" s="4" t="inlineStr">
        <is>
          <t>Shares issued in connection with a subscription agreement (in shares)</t>
        </is>
      </c>
      <c r="D70" s="5" t="n">
        <v>2075</v>
      </c>
    </row>
    <row r="71">
      <c r="A71" s="4" t="inlineStr">
        <is>
          <t>Shares issued in connection with a subscription agreement</t>
        </is>
      </c>
      <c r="B71" s="5" t="n">
        <v>75000</v>
      </c>
      <c r="E71" s="5" t="n">
        <v>75000</v>
      </c>
      <c r="H71" s="5" t="n">
        <v>75000</v>
      </c>
    </row>
    <row r="72">
      <c r="A72" s="4" t="inlineStr">
        <is>
          <t>Other comprehensive income, net of taxes</t>
        </is>
      </c>
      <c r="B72" s="5" t="n">
        <v>-70267</v>
      </c>
      <c r="F72" s="5" t="n">
        <v>-70267</v>
      </c>
      <c r="H72" s="5" t="n">
        <v>-70267</v>
      </c>
    </row>
    <row r="73">
      <c r="A73" s="4" t="inlineStr">
        <is>
          <t>Ending balance at Sep. 30, 2020</t>
        </is>
      </c>
      <c r="B73" s="5" t="n">
        <v>508061</v>
      </c>
      <c r="C73" s="5" t="n">
        <v>508061</v>
      </c>
    </row>
    <row r="74">
      <c r="A74" s="4" t="inlineStr">
        <is>
          <t>Ending balance (in shares) at Sep. 30, 2020</t>
        </is>
      </c>
      <c r="D74" s="5" t="n">
        <v>127552</v>
      </c>
    </row>
    <row r="75">
      <c r="A75" s="4" t="inlineStr">
        <is>
          <t>Ending balance at Sep. 30, 2020</t>
        </is>
      </c>
      <c r="B75" s="5" t="n">
        <v>1420540</v>
      </c>
      <c r="D75" s="6" t="n">
        <v>13</v>
      </c>
      <c r="E75" s="5" t="n">
        <v>910388</v>
      </c>
      <c r="F75" s="5" t="n">
        <v>-123020</v>
      </c>
      <c r="G75" s="5" t="n">
        <v>246164</v>
      </c>
      <c r="H75" s="5" t="n">
        <v>1033545</v>
      </c>
      <c r="I75" s="5" t="n">
        <v>386995</v>
      </c>
    </row>
    <row r="76">
      <c r="A76" s="3" t="inlineStr">
        <is>
          <t>Increase (Decrease) in Stockholders' Equity [Roll Forward]</t>
        </is>
      </c>
    </row>
    <row r="77">
      <c r="A77" s="4" t="inlineStr">
        <is>
          <t>Beginning balance (in shares)</t>
        </is>
      </c>
      <c r="D77" s="5" t="n">
        <v>122307</v>
      </c>
    </row>
    <row r="78">
      <c r="A78" s="4" t="inlineStr">
        <is>
          <t>Beginning balance at Jun. 30, 2020</t>
        </is>
      </c>
      <c r="C78" s="5" t="n">
        <v>450682</v>
      </c>
    </row>
    <row r="79">
      <c r="A79" s="3" t="inlineStr">
        <is>
          <t>Increase (Decrease) in Stockholders' Equity [Roll Forward]</t>
        </is>
      </c>
    </row>
    <row r="80">
      <c r="A80" s="4" t="inlineStr">
        <is>
          <t>Beginning balance (in shares)</t>
        </is>
      </c>
      <c r="D80" s="5" t="n">
        <v>127552</v>
      </c>
    </row>
    <row r="81">
      <c r="A81" s="4" t="inlineStr">
        <is>
          <t>Beginning balance at Jun. 30, 2020</t>
        </is>
      </c>
      <c r="B81" s="5" t="n">
        <v>1241505</v>
      </c>
      <c r="D81" s="6" t="n">
        <v>12</v>
      </c>
      <c r="E81" s="5" t="n">
        <v>806702</v>
      </c>
      <c r="F81" s="5" t="n">
        <v>-127264</v>
      </c>
      <c r="G81" s="5" t="n">
        <v>208717</v>
      </c>
      <c r="H81" s="5" t="n">
        <v>888167</v>
      </c>
      <c r="I81" s="5" t="n">
        <v>353338</v>
      </c>
    </row>
    <row r="82">
      <c r="A82" s="3" t="inlineStr">
        <is>
          <t>Increase (Decrease) in Stockholders' Equity [Roll Forward]</t>
        </is>
      </c>
    </row>
    <row r="83">
      <c r="A83" s="4" t="inlineStr">
        <is>
          <t>Exercise of stock options (in shares)</t>
        </is>
      </c>
      <c r="D83" s="5" t="n">
        <v>2791</v>
      </c>
    </row>
    <row r="84">
      <c r="A84" s="4" t="inlineStr">
        <is>
          <t>Exercise of stock options</t>
        </is>
      </c>
      <c r="B84" s="5" t="n">
        <v>20469</v>
      </c>
      <c r="E84" s="5" t="n">
        <v>20469</v>
      </c>
      <c r="H84" s="5" t="n">
        <v>20469</v>
      </c>
    </row>
    <row r="85">
      <c r="A85" s="4" t="inlineStr">
        <is>
          <t>Issuance of restricted stock units (in shares)</t>
        </is>
      </c>
      <c r="D85" s="5" t="n">
        <v>379</v>
      </c>
    </row>
    <row r="86">
      <c r="A86" s="4" t="inlineStr">
        <is>
          <t>Issuance of restricted stock units</t>
        </is>
      </c>
      <c r="B86" s="5" t="n">
        <v>1</v>
      </c>
      <c r="D86" s="6" t="n">
        <v>1</v>
      </c>
      <c r="H86" s="5" t="n">
        <v>1</v>
      </c>
    </row>
    <row r="87">
      <c r="A87" s="4" t="inlineStr">
        <is>
          <t>Stock-based compensation</t>
        </is>
      </c>
      <c r="B87" s="5" t="n">
        <v>8217</v>
      </c>
      <c r="E87" s="5" t="n">
        <v>8217</v>
      </c>
      <c r="H87" s="5" t="n">
        <v>8217</v>
      </c>
    </row>
    <row r="88">
      <c r="A88" s="4" t="inlineStr">
        <is>
          <t>Contributions from noncontrolling interests and redeemable noncontrolling interests</t>
        </is>
      </c>
      <c r="B88" s="5" t="n">
        <v>85000</v>
      </c>
      <c r="C88" s="5" t="n">
        <v>151906</v>
      </c>
      <c r="I88" s="5" t="n">
        <v>85000</v>
      </c>
    </row>
    <row r="89">
      <c r="A89" s="4" t="inlineStr">
        <is>
          <t>Distributions to noncontrolling interests and redeemable noncontrolling interests</t>
        </is>
      </c>
      <c r="B89" s="5" t="n">
        <v>-12940</v>
      </c>
      <c r="C89" s="5" t="n">
        <v>-10082</v>
      </c>
      <c r="I89" s="5" t="n">
        <v>-12940</v>
      </c>
    </row>
    <row r="90">
      <c r="A90" s="4" t="inlineStr">
        <is>
          <t>Net (loss) income</t>
        </is>
      </c>
      <c r="B90" s="5" t="n">
        <v>-956</v>
      </c>
      <c r="C90" s="5" t="n">
        <v>-84445</v>
      </c>
      <c r="G90" s="5" t="n">
        <v>37447</v>
      </c>
      <c r="H90" s="5" t="n">
        <v>37447</v>
      </c>
    </row>
    <row r="91">
      <c r="A91" s="4" t="inlineStr">
        <is>
          <t>Shares issued in connection with a subscription agreement (in shares)</t>
        </is>
      </c>
      <c r="D91" s="5" t="n">
        <v>2075</v>
      </c>
    </row>
    <row r="92">
      <c r="A92" s="4" t="inlineStr">
        <is>
          <t>Shares issued in connection with a subscription agreement</t>
        </is>
      </c>
      <c r="B92" s="5" t="n">
        <v>75000</v>
      </c>
      <c r="E92" s="5" t="n">
        <v>75000</v>
      </c>
      <c r="H92" s="5" t="n">
        <v>75000</v>
      </c>
    </row>
    <row r="93">
      <c r="A93" s="4" t="inlineStr">
        <is>
          <t>Acquisition of noncontrolling interest</t>
        </is>
      </c>
      <c r="I93" s="5" t="n">
        <v>-38403</v>
      </c>
    </row>
    <row r="94">
      <c r="A94" s="4" t="inlineStr">
        <is>
          <t>Other comprehensive income, net of taxes</t>
        </is>
      </c>
      <c r="B94" s="5" t="n">
        <v>4244</v>
      </c>
      <c r="F94" s="5" t="n">
        <v>4244</v>
      </c>
      <c r="H94" s="5" t="n">
        <v>4244</v>
      </c>
    </row>
    <row r="95">
      <c r="A95" s="4" t="inlineStr">
        <is>
          <t>Ending balance at Sep. 30, 2020</t>
        </is>
      </c>
      <c r="B95" s="5" t="n">
        <v>508061</v>
      </c>
      <c r="C95" s="6" t="n">
        <v>508061</v>
      </c>
    </row>
    <row r="96">
      <c r="A96" s="4" t="inlineStr">
        <is>
          <t>Ending balance (in shares) at Sep. 30, 2020</t>
        </is>
      </c>
      <c r="D96" s="5" t="n">
        <v>127552</v>
      </c>
    </row>
    <row r="97">
      <c r="A97" s="4" t="inlineStr">
        <is>
          <t>Ending balance at Sep. 30, 2020</t>
        </is>
      </c>
      <c r="B97" s="6" t="n">
        <v>1420540</v>
      </c>
      <c r="D97" s="6" t="n">
        <v>13</v>
      </c>
      <c r="E97" s="6" t="n">
        <v>910388</v>
      </c>
      <c r="F97" s="6" t="n">
        <v>-123020</v>
      </c>
      <c r="G97" s="6" t="n">
        <v>246164</v>
      </c>
      <c r="H97" s="6" t="n">
        <v>1033545</v>
      </c>
      <c r="I97" s="6" t="n">
        <v>386995</v>
      </c>
    </row>
    <row r="98">
      <c r="A98" s="3" t="inlineStr">
        <is>
          <t>Increase (Decrease) in Stockholders' Equity [Roll Forward]</t>
        </is>
      </c>
    </row>
    <row r="99">
      <c r="A99" s="4" t="inlineStr">
        <is>
          <t>Beginning balance (in shares)</t>
        </is>
      </c>
      <c r="D99" s="5" t="n">
        <v>12755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80" customWidth="1" min="2" max="2"/>
    <col width="40" customWidth="1" min="3" max="3"/>
    <col width="21" customWidth="1" min="4" max="4"/>
    <col width="21" customWidth="1" min="5" max="5"/>
    <col width="21" customWidth="1" min="6" max="6"/>
  </cols>
  <sheetData>
    <row r="1">
      <c r="A1" s="1" t="inlineStr">
        <is>
          <t>VIE Arrangements - Carrying Amounts and Classification of the VIEs' Assets and Liabilities Included in the Consolidated Balance Sheets (Details) $ in Thousands</t>
        </is>
      </c>
      <c r="C1" s="2" t="inlineStr">
        <is>
          <t>9 Months Ended</t>
        </is>
      </c>
    </row>
    <row r="2">
      <c r="C2" s="2" t="inlineStr">
        <is>
          <t>Sep. 30, 2020USD ($)investment_fundfund</t>
        </is>
      </c>
      <c r="D2" s="2" t="inlineStr">
        <is>
          <t>Dec. 31, 2019USD ($)</t>
        </is>
      </c>
      <c r="E2" s="2" t="inlineStr">
        <is>
          <t>Sep. 30, 2019USD ($)</t>
        </is>
      </c>
      <c r="F2" s="2" t="inlineStr">
        <is>
          <t>Dec. 31, 2018USD ($)</t>
        </is>
      </c>
    </row>
    <row r="3">
      <c r="A3" s="3" t="inlineStr">
        <is>
          <t>Current assets:</t>
        </is>
      </c>
    </row>
    <row r="4">
      <c r="A4" s="4" t="inlineStr">
        <is>
          <t>Cash</t>
        </is>
      </c>
      <c r="C4" s="6" t="n">
        <v>276052</v>
      </c>
      <c r="D4" s="6" t="n">
        <v>269577</v>
      </c>
      <c r="E4" s="6" t="n">
        <v>324698</v>
      </c>
      <c r="F4" s="6" t="n">
        <v>226625</v>
      </c>
    </row>
    <row r="5">
      <c r="A5" s="4" t="inlineStr">
        <is>
          <t>Restricted cash</t>
        </is>
      </c>
      <c r="C5" s="5" t="n">
        <v>105314</v>
      </c>
      <c r="D5" s="5" t="n">
        <v>93504</v>
      </c>
    </row>
    <row r="6">
      <c r="A6" s="4" t="inlineStr">
        <is>
          <t>Accounts receivable, net</t>
        </is>
      </c>
      <c r="C6" s="5" t="n">
        <v>70654</v>
      </c>
      <c r="D6" s="5" t="n">
        <v>77728</v>
      </c>
    </row>
    <row r="7">
      <c r="A7" s="4" t="inlineStr">
        <is>
          <t>Inventories</t>
        </is>
      </c>
      <c r="C7" s="5" t="n">
        <v>177967</v>
      </c>
      <c r="D7" s="5" t="n">
        <v>260571</v>
      </c>
    </row>
    <row r="8">
      <c r="A8" s="4" t="inlineStr">
        <is>
          <t>Prepaid expenses and other current assets</t>
        </is>
      </c>
      <c r="C8" s="5" t="n">
        <v>15752</v>
      </c>
      <c r="D8" s="5" t="n">
        <v>25984</v>
      </c>
    </row>
    <row r="9">
      <c r="A9" s="4" t="inlineStr">
        <is>
          <t>Total current assets</t>
        </is>
      </c>
      <c r="C9" s="5" t="n">
        <v>645739</v>
      </c>
      <c r="D9" s="5" t="n">
        <v>733830</v>
      </c>
    </row>
    <row r="10">
      <c r="A10" s="4" t="inlineStr">
        <is>
          <t>Property and equipment, net</t>
        </is>
      </c>
      <c r="C10" s="5" t="n">
        <v>44567</v>
      </c>
      <c r="D10" s="5" t="n">
        <v>56708</v>
      </c>
    </row>
    <row r="11">
      <c r="A11" s="4" t="inlineStr">
        <is>
          <t>Other assets</t>
        </is>
      </c>
      <c r="C11" s="5" t="n">
        <v>526239</v>
      </c>
      <c r="D11" s="5" t="n">
        <v>408403</v>
      </c>
    </row>
    <row r="12">
      <c r="A12" s="4" t="inlineStr">
        <is>
          <t>Total assets</t>
        </is>
      </c>
      <c r="B12" s="4" t="inlineStr">
        <is>
          <t>[1]</t>
        </is>
      </c>
      <c r="C12" s="5" t="n">
        <v>6306834</v>
      </c>
      <c r="D12" s="5" t="n">
        <v>5806341</v>
      </c>
    </row>
    <row r="13">
      <c r="A13" s="3" t="inlineStr">
        <is>
          <t>Current liabilities:</t>
        </is>
      </c>
    </row>
    <row r="14">
      <c r="A14" s="4" t="inlineStr">
        <is>
          <t>Accounts payable</t>
        </is>
      </c>
      <c r="C14" s="5" t="n">
        <v>151804</v>
      </c>
      <c r="D14" s="5" t="n">
        <v>223356</v>
      </c>
    </row>
    <row r="15">
      <c r="A15" s="4" t="inlineStr">
        <is>
          <t>Distributions payable to noncontrolling interests and redeemable noncontrolling interests</t>
        </is>
      </c>
      <c r="C15" s="5" t="n">
        <v>18161</v>
      </c>
      <c r="D15" s="5" t="n">
        <v>16062</v>
      </c>
    </row>
    <row r="16">
      <c r="A16" s="4" t="inlineStr">
        <is>
          <t>Accrued expenses and other liabilities</t>
        </is>
      </c>
      <c r="C16" s="5" t="n">
        <v>196444</v>
      </c>
      <c r="D16" s="5" t="n">
        <v>148497</v>
      </c>
    </row>
    <row r="17">
      <c r="A17" s="4" t="inlineStr">
        <is>
          <t>Deferred revenue, current portion</t>
        </is>
      </c>
      <c r="C17" s="5" t="n">
        <v>79378</v>
      </c>
      <c r="D17" s="5" t="n">
        <v>77643</v>
      </c>
    </row>
    <row r="18">
      <c r="A18" s="4" t="inlineStr">
        <is>
          <t>Deferred grants, current portion</t>
        </is>
      </c>
      <c r="C18" s="5" t="n">
        <v>8268</v>
      </c>
      <c r="D18" s="5" t="n">
        <v>8093</v>
      </c>
    </row>
    <row r="19">
      <c r="A19" s="4" t="inlineStr">
        <is>
          <t>Non-recourse debt, current portion</t>
        </is>
      </c>
      <c r="C19" s="5" t="n">
        <v>122812</v>
      </c>
      <c r="D19" s="5" t="n">
        <v>35348</v>
      </c>
    </row>
    <row r="20">
      <c r="A20" s="4" t="inlineStr">
        <is>
          <t>Total current liabilities</t>
        </is>
      </c>
      <c r="C20" s="5" t="n">
        <v>596240</v>
      </c>
      <c r="D20" s="5" t="n">
        <v>530094</v>
      </c>
    </row>
    <row r="21">
      <c r="A21" s="4" t="inlineStr">
        <is>
          <t>Deferred revenue, net of current portion</t>
        </is>
      </c>
      <c r="C21" s="5" t="n">
        <v>665583</v>
      </c>
      <c r="D21" s="5" t="n">
        <v>651856</v>
      </c>
    </row>
    <row r="22">
      <c r="A22" s="4" t="inlineStr">
        <is>
          <t>Deferred grants, net of current portion</t>
        </is>
      </c>
      <c r="C22" s="5" t="n">
        <v>211668</v>
      </c>
      <c r="D22" s="5" t="n">
        <v>218568</v>
      </c>
    </row>
    <row r="23">
      <c r="A23" s="4" t="inlineStr">
        <is>
          <t>Non-recourse debt, net of current portion</t>
        </is>
      </c>
      <c r="C23" s="5" t="n">
        <v>2137154</v>
      </c>
      <c r="D23" s="5" t="n">
        <v>1980107</v>
      </c>
    </row>
    <row r="24">
      <c r="A24" s="4" t="inlineStr">
        <is>
          <t>Other liabilities</t>
        </is>
      </c>
      <c r="C24" s="5" t="n">
        <v>199320</v>
      </c>
      <c r="D24" s="5" t="n">
        <v>141401</v>
      </c>
    </row>
    <row r="25">
      <c r="A25" s="4" t="inlineStr">
        <is>
          <t>Total liabilities</t>
        </is>
      </c>
      <c r="B25" s="4" t="inlineStr">
        <is>
          <t>[1]</t>
        </is>
      </c>
      <c r="C25" s="6" t="n">
        <v>4378233</v>
      </c>
      <c r="D25" s="5" t="n">
        <v>4168344</v>
      </c>
    </row>
    <row r="26">
      <c r="A26" s="4" t="inlineStr">
        <is>
          <t>Number of pass-through Fund arrangements | investment_fund</t>
        </is>
      </c>
      <c r="C26" s="5" t="n">
        <v>3</v>
      </c>
    </row>
    <row r="27">
      <c r="A27" s="4" t="inlineStr">
        <is>
          <t>Solar energy systems, net</t>
        </is>
      </c>
    </row>
    <row r="28">
      <c r="A28" s="3" t="inlineStr">
        <is>
          <t>Current assets:</t>
        </is>
      </c>
    </row>
    <row r="29">
      <c r="A29" s="4" t="inlineStr">
        <is>
          <t>Property and equipment, net</t>
        </is>
      </c>
      <c r="C29" s="6" t="n">
        <v>4979322</v>
      </c>
      <c r="D29" s="5" t="n">
        <v>4492615</v>
      </c>
    </row>
    <row r="30">
      <c r="A30" s="4" t="inlineStr">
        <is>
          <t>Variable Interest Entities</t>
        </is>
      </c>
    </row>
    <row r="31">
      <c r="A31" s="3" t="inlineStr">
        <is>
          <t>Current assets:</t>
        </is>
      </c>
    </row>
    <row r="32">
      <c r="A32" s="4" t="inlineStr">
        <is>
          <t>Cash</t>
        </is>
      </c>
      <c r="C32" s="5" t="n">
        <v>155201</v>
      </c>
      <c r="D32" s="5" t="n">
        <v>133362</v>
      </c>
    </row>
    <row r="33">
      <c r="A33" s="4" t="inlineStr">
        <is>
          <t>Restricted cash</t>
        </is>
      </c>
      <c r="C33" s="5" t="n">
        <v>14495</v>
      </c>
      <c r="D33" s="5" t="n">
        <v>2746</v>
      </c>
    </row>
    <row r="34">
      <c r="A34" s="4" t="inlineStr">
        <is>
          <t>Accounts receivable, net</t>
        </is>
      </c>
      <c r="C34" s="5" t="n">
        <v>27471</v>
      </c>
      <c r="D34" s="5" t="n">
        <v>21956</v>
      </c>
    </row>
    <row r="35">
      <c r="A35" s="4" t="inlineStr">
        <is>
          <t>Inventories</t>
        </is>
      </c>
      <c r="C35" s="5" t="n">
        <v>51894</v>
      </c>
      <c r="D35" s="5" t="n">
        <v>15721</v>
      </c>
    </row>
    <row r="36">
      <c r="A36" s="4" t="inlineStr">
        <is>
          <t>Prepaid expenses and other current assets</t>
        </is>
      </c>
      <c r="C36" s="5" t="n">
        <v>1583</v>
      </c>
      <c r="D36" s="5" t="n">
        <v>554</v>
      </c>
    </row>
    <row r="37">
      <c r="A37" s="4" t="inlineStr">
        <is>
          <t>Total current assets</t>
        </is>
      </c>
      <c r="C37" s="5" t="n">
        <v>250644</v>
      </c>
      <c r="D37" s="5" t="n">
        <v>174339</v>
      </c>
    </row>
    <row r="38">
      <c r="A38" s="4" t="inlineStr">
        <is>
          <t>Other assets</t>
        </is>
      </c>
      <c r="C38" s="5" t="n">
        <v>112079</v>
      </c>
      <c r="D38" s="5" t="n">
        <v>87151</v>
      </c>
    </row>
    <row r="39">
      <c r="A39" s="4" t="inlineStr">
        <is>
          <t>Total assets</t>
        </is>
      </c>
      <c r="C39" s="5" t="n">
        <v>4136047</v>
      </c>
      <c r="D39" s="5" t="n">
        <v>3521202</v>
      </c>
    </row>
    <row r="40">
      <c r="A40" s="3" t="inlineStr">
        <is>
          <t>Current liabilities:</t>
        </is>
      </c>
    </row>
    <row r="41">
      <c r="A41" s="4" t="inlineStr">
        <is>
          <t>Accounts payable</t>
        </is>
      </c>
      <c r="C41" s="5" t="n">
        <v>25535</v>
      </c>
      <c r="D41" s="5" t="n">
        <v>11531</v>
      </c>
    </row>
    <row r="42">
      <c r="A42" s="4" t="inlineStr">
        <is>
          <t>Distributions payable to noncontrolling interests and redeemable noncontrolling interests</t>
        </is>
      </c>
      <c r="C42" s="5" t="n">
        <v>17776</v>
      </c>
      <c r="D42" s="5" t="n">
        <v>16012</v>
      </c>
    </row>
    <row r="43">
      <c r="A43" s="4" t="inlineStr">
        <is>
          <t>Accrued expenses and other liabilities</t>
        </is>
      </c>
      <c r="C43" s="5" t="n">
        <v>15053</v>
      </c>
      <c r="D43" s="5" t="n">
        <v>10740</v>
      </c>
    </row>
    <row r="44">
      <c r="A44" s="4" t="inlineStr">
        <is>
          <t>Deferred revenue, current portion</t>
        </is>
      </c>
      <c r="C44" s="5" t="n">
        <v>41435</v>
      </c>
      <c r="D44" s="5" t="n">
        <v>38265</v>
      </c>
    </row>
    <row r="45">
      <c r="A45" s="4" t="inlineStr">
        <is>
          <t>Deferred grants, current portion</t>
        </is>
      </c>
      <c r="C45" s="5" t="n">
        <v>1011</v>
      </c>
      <c r="D45" s="5" t="n">
        <v>1011</v>
      </c>
    </row>
    <row r="46">
      <c r="A46" s="4" t="inlineStr">
        <is>
          <t>Non-recourse debt, current portion</t>
        </is>
      </c>
      <c r="C46" s="5" t="n">
        <v>54358</v>
      </c>
      <c r="D46" s="5" t="n">
        <v>4901</v>
      </c>
    </row>
    <row r="47">
      <c r="A47" s="4" t="inlineStr">
        <is>
          <t>Total current liabilities</t>
        </is>
      </c>
      <c r="C47" s="5" t="n">
        <v>155168</v>
      </c>
      <c r="D47" s="5" t="n">
        <v>82460</v>
      </c>
    </row>
    <row r="48">
      <c r="A48" s="4" t="inlineStr">
        <is>
          <t>Deferred revenue, net of current portion</t>
        </is>
      </c>
      <c r="C48" s="5" t="n">
        <v>473129</v>
      </c>
      <c r="D48" s="5" t="n">
        <v>443873</v>
      </c>
    </row>
    <row r="49">
      <c r="A49" s="4" t="inlineStr">
        <is>
          <t>Deferred grants, net of current portion</t>
        </is>
      </c>
      <c r="C49" s="5" t="n">
        <v>26220</v>
      </c>
      <c r="D49" s="5" t="n">
        <v>27023</v>
      </c>
    </row>
    <row r="50">
      <c r="A50" s="4" t="inlineStr">
        <is>
          <t>Non-recourse debt, net of current portion</t>
        </is>
      </c>
      <c r="C50" s="5" t="n">
        <v>186173</v>
      </c>
      <c r="D50" s="5" t="n">
        <v>201575</v>
      </c>
    </row>
    <row r="51">
      <c r="A51" s="4" t="inlineStr">
        <is>
          <t>Other liabilities</t>
        </is>
      </c>
      <c r="C51" s="5" t="n">
        <v>35176</v>
      </c>
      <c r="D51" s="5" t="n">
        <v>19633</v>
      </c>
    </row>
    <row r="52">
      <c r="A52" s="4" t="inlineStr">
        <is>
          <t>Total liabilities</t>
        </is>
      </c>
      <c r="C52" s="6" t="n">
        <v>875866</v>
      </c>
      <c r="D52" s="5" t="n">
        <v>774564</v>
      </c>
    </row>
    <row r="53">
      <c r="A53" s="4" t="inlineStr">
        <is>
          <t>Number of pass-through Fund arrangements | fund</t>
        </is>
      </c>
      <c r="C53" s="5" t="n">
        <v>6</v>
      </c>
    </row>
    <row r="54">
      <c r="A54" s="4" t="inlineStr">
        <is>
          <t>Variable Interest Entities | Solar energy systems, net</t>
        </is>
      </c>
    </row>
    <row r="55">
      <c r="A55" s="3" t="inlineStr">
        <is>
          <t>Current assets:</t>
        </is>
      </c>
    </row>
    <row r="56">
      <c r="A56" s="4" t="inlineStr">
        <is>
          <t>Property and equipment, net</t>
        </is>
      </c>
      <c r="C56" s="6" t="n">
        <v>3773324</v>
      </c>
      <c r="D56" s="6" t="n">
        <v>3259712</v>
      </c>
    </row>
    <row r="57"/>
    <row r="58">
      <c r="A58" s="4" t="inlineStr">
        <is>
          <t>[1]</t>
        </is>
      </c>
      <c r="B58" s="4" t="inlineStr">
        <is>
          <t>The Company’s consolidated assets as of September 30, 2020 and December 31, 2019 include $4,136,047 and $3,521,202, respectively, in assets of variable interest entities (“VIEs”) that can only be used to settle obligations of the VIEs. These assets include solar energy systems, net, as of September 30, 2020 and December 31, 2019 of $3,773,324 and $3,259,712, respectively; cash as of September 30, 2020 and December 31, 2019 of $155,201 and $133,362, respectively; restricted cash as of September 30, 2020 and December 31, 2019 of $14,495 and $2,746, respectively; accounts receivable, net as of September 30, 2020 and December 31, 2019 of $27,471 and $21,956, respectively; inventories as of September 30, 2020 and December 31, 2019 of $51,894 and 15,721, respectively; prepaid expenses and other current assets as of September 30, 2020 and December 31, 2019 of $1,583 and $554, respectively; and other assets as of September 30, 2020 and December 31, 2019 of $112,079 and $87,151, respectively. The Company’s consolidated liabilities as of September 30, 2020 and December 31, 2019 include $875,866 and $774,564, respectively, in liabilities of VIEs whose creditors have no recourse to the Company. These liabilities include accounts payable as of September 30, 2020 and December 31, 2019 of $25,535 and $11,531, respectively; distributions payable to noncontrolling interests and redeemable noncontrolling interests as of September 30, 2020 and December 31, 2019 of $17,776 and $16,012, respectively; accrued expenses and other current liabilities as of September 30, 2020 and December 31, 2019 of $15,053 and $10,740, respectively; deferred revenue as of September 30, 2020 and December 31, 2019 of $514,564 and $482,138, respectively; deferred grants as of September 30, 2020 and December 31, 2019 of $27,231 and $28,034, respectively; non-recourse debt as of September 30, 2020 and December 31, 2019 of $240,531 and $206,476, respectively; and other liabilities as of September 30, 2020 and December 31, 2019 of $35,176 and $19,633, respectively.</t>
        </is>
      </c>
    </row>
  </sheetData>
  <mergeCells count="3">
    <mergeCell ref="A1:B2"/>
    <mergeCell ref="A57:E57"/>
    <mergeCell ref="B58:E5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deemable Noncontrolling Interests and Equity (Details) - fund</t>
        </is>
      </c>
      <c r="B1" s="2" t="inlineStr">
        <is>
          <t>Sep. 30, 2020</t>
        </is>
      </c>
      <c r="C1" s="2" t="inlineStr">
        <is>
          <t>Dec. 31, 2019</t>
        </is>
      </c>
    </row>
    <row r="2">
      <c r="A2" s="3" t="inlineStr">
        <is>
          <t>Equity [Abstract]</t>
        </is>
      </c>
    </row>
    <row r="3">
      <c r="A3" s="4" t="inlineStr">
        <is>
          <t>Number of funds, carrying value adjusted to redemption value</t>
        </is>
      </c>
      <c r="B3" s="5" t="n">
        <v>10</v>
      </c>
      <c r="C3" s="5" t="n">
        <v>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 shares in Units, shares in Thousands, $ in Thousands</t>
        </is>
      </c>
      <c r="B1" s="2" t="inlineStr">
        <is>
          <t>9 Months Ended</t>
        </is>
      </c>
      <c r="C1" s="2" t="inlineStr">
        <is>
          <t>12 Months Ended</t>
        </is>
      </c>
    </row>
    <row r="2">
      <c r="B2" s="2" t="inlineStr">
        <is>
          <t>Sep. 30, 2020USD ($)$ / sharesshares</t>
        </is>
      </c>
      <c r="C2" s="2" t="inlineStr">
        <is>
          <t>Dec. 31, 2019USD ($)$ / sharesshares</t>
        </is>
      </c>
    </row>
    <row r="3">
      <c r="A3" s="3" t="inlineStr">
        <is>
          <t>Number of Options</t>
        </is>
      </c>
    </row>
    <row r="4">
      <c r="A4" s="4" t="inlineStr">
        <is>
          <t>Outstanding, beginning balance (in shares) | shares</t>
        </is>
      </c>
      <c r="B4" s="5" t="n">
        <v>10784</v>
      </c>
    </row>
    <row r="5">
      <c r="A5" s="4" t="inlineStr">
        <is>
          <t>Granted (in shares) | shares</t>
        </is>
      </c>
      <c r="B5" s="5" t="n">
        <v>1556</v>
      </c>
    </row>
    <row r="6">
      <c r="A6" s="4" t="inlineStr">
        <is>
          <t>Exercised (in shares) | shares</t>
        </is>
      </c>
      <c r="B6" s="5" t="n">
        <v>-4187</v>
      </c>
    </row>
    <row r="7">
      <c r="A7" s="4" t="inlineStr">
        <is>
          <t>Cancelled (in shares) | shares</t>
        </is>
      </c>
      <c r="B7" s="5" t="n">
        <v>-382</v>
      </c>
    </row>
    <row r="8">
      <c r="A8" s="4" t="inlineStr">
        <is>
          <t>Outstanding, ending balance (in shares) | shares</t>
        </is>
      </c>
      <c r="B8" s="5" t="n">
        <v>7771</v>
      </c>
      <c r="C8" s="5" t="n">
        <v>10784</v>
      </c>
    </row>
    <row r="9">
      <c r="A9" s="3" t="inlineStr">
        <is>
          <t>Weighted Average Exercise Price</t>
        </is>
      </c>
    </row>
    <row r="10">
      <c r="A10" s="4" t="inlineStr">
        <is>
          <t>Outstanding, beginning balance (in dollars per share) | $ / shares</t>
        </is>
      </c>
      <c r="B10" s="8" t="n">
        <v>7.38</v>
      </c>
    </row>
    <row r="11">
      <c r="A11" s="4" t="inlineStr">
        <is>
          <t>Granted (in dollars per share) | $ / shares</t>
        </is>
      </c>
      <c r="B11" s="10" t="n">
        <v>12.85</v>
      </c>
    </row>
    <row r="12">
      <c r="A12" s="4" t="inlineStr">
        <is>
          <t>Exercised (in dollars per share) | $ / shares</t>
        </is>
      </c>
      <c r="B12" s="10" t="n">
        <v>6.95</v>
      </c>
    </row>
    <row r="13">
      <c r="A13" s="4" t="inlineStr">
        <is>
          <t>Cancelled (in dollars per share) | $ / shares</t>
        </is>
      </c>
      <c r="B13" s="10" t="n">
        <v>9.16</v>
      </c>
    </row>
    <row r="14">
      <c r="A14" s="4" t="inlineStr">
        <is>
          <t>Outstanding, ending balance (in dollars per share) | $ / shares</t>
        </is>
      </c>
      <c r="B14" s="8" t="n">
        <v>8.609999999999999</v>
      </c>
      <c r="C14" s="8" t="n">
        <v>7.38</v>
      </c>
    </row>
    <row r="15">
      <c r="A15" s="4" t="inlineStr">
        <is>
          <t>Weighted-average remaining contractual life, options outstanding</t>
        </is>
      </c>
      <c r="B15" s="4" t="inlineStr">
        <is>
          <t>6 years 8 months 26 days</t>
        </is>
      </c>
      <c r="C15" s="4" t="inlineStr">
        <is>
          <t>6 years 6 months 7 days</t>
        </is>
      </c>
    </row>
    <row r="16">
      <c r="A16" s="4" t="inlineStr">
        <is>
          <t>Aggregate intrinsic value, options outstanding | $</t>
        </is>
      </c>
      <c r="B16" s="6" t="n">
        <v>532004</v>
      </c>
      <c r="C16" s="6" t="n">
        <v>71745</v>
      </c>
    </row>
    <row r="17">
      <c r="A17" s="4" t="inlineStr">
        <is>
          <t>Options vested and exercisable (in shares) | shares</t>
        </is>
      </c>
      <c r="B17" s="5" t="n">
        <v>4545</v>
      </c>
    </row>
    <row r="18">
      <c r="A18" s="4" t="inlineStr">
        <is>
          <t>Options vested and exercisable (in dollars per share) | $ / shares</t>
        </is>
      </c>
      <c r="B18" s="8" t="n">
        <v>6.33</v>
      </c>
    </row>
    <row r="19">
      <c r="A19" s="4" t="inlineStr">
        <is>
          <t>Weighted-average remaining contractual life, options vested and exercisable</t>
        </is>
      </c>
      <c r="B19" s="4" t="inlineStr">
        <is>
          <t>5 years 4 months 28 days</t>
        </is>
      </c>
    </row>
    <row r="20">
      <c r="A20" s="4" t="inlineStr">
        <is>
          <t>Aggregate intrinsic value, options vested and exercisable | $</t>
        </is>
      </c>
      <c r="B20" s="6" t="n">
        <v>321566</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Activity for All Restricted Stock Units ("RSUs") (Details) - Restricted Stock Units (RSUs) shares in Thousands</t>
        </is>
      </c>
      <c r="B1" s="2" t="inlineStr">
        <is>
          <t>9 Months Ended</t>
        </is>
      </c>
    </row>
    <row r="2">
      <c r="B2" s="2" t="inlineStr">
        <is>
          <t>Sep. 30, 2020$ / sharesshares</t>
        </is>
      </c>
    </row>
    <row r="3">
      <c r="A3" s="3" t="inlineStr">
        <is>
          <t>Number of Awards</t>
        </is>
      </c>
    </row>
    <row r="4">
      <c r="A4" s="4" t="inlineStr">
        <is>
          <t>Unvested, beginning balance (in shares) | shares</t>
        </is>
      </c>
      <c r="B4" s="5" t="n">
        <v>3943</v>
      </c>
    </row>
    <row r="5">
      <c r="A5" s="4" t="inlineStr">
        <is>
          <t>Granted (in shares) | shares</t>
        </is>
      </c>
      <c r="B5" s="5" t="n">
        <v>3304</v>
      </c>
    </row>
    <row r="6">
      <c r="A6" s="4" t="inlineStr">
        <is>
          <t>Issued (in shares) | shares</t>
        </is>
      </c>
      <c r="B6" s="5" t="n">
        <v>-2509</v>
      </c>
    </row>
    <row r="7">
      <c r="A7" s="4" t="inlineStr">
        <is>
          <t>Cancelled / forfeited (in shares) | shares</t>
        </is>
      </c>
      <c r="B7" s="5" t="n">
        <v>-528</v>
      </c>
    </row>
    <row r="8">
      <c r="A8" s="4" t="inlineStr">
        <is>
          <t>Unvested, ending balance (in shares) | shares</t>
        </is>
      </c>
      <c r="B8" s="5" t="n">
        <v>4210</v>
      </c>
    </row>
    <row r="9">
      <c r="A9" s="3" t="inlineStr">
        <is>
          <t>Weighted Average Grant Date Fair Value</t>
        </is>
      </c>
    </row>
    <row r="10">
      <c r="A10" s="4" t="inlineStr">
        <is>
          <t>Unvested, beginning balance (in dollars per share) | $ / shares</t>
        </is>
      </c>
      <c r="B10" s="8" t="n">
        <v>11.42</v>
      </c>
    </row>
    <row r="11">
      <c r="A11" s="4" t="inlineStr">
        <is>
          <t>Granted (in dollars per share) | $ / shares</t>
        </is>
      </c>
      <c r="B11" s="10" t="n">
        <v>14.1</v>
      </c>
    </row>
    <row r="12">
      <c r="A12" s="4" t="inlineStr">
        <is>
          <t>Issued (in dollars per share) | $ / shares</t>
        </is>
      </c>
      <c r="B12" s="10" t="n">
        <v>11.81</v>
      </c>
    </row>
    <row r="13">
      <c r="A13" s="4" t="inlineStr">
        <is>
          <t>Cancelled / forfeited (in dollars per share) | $ / shares</t>
        </is>
      </c>
      <c r="B13" s="10" t="n">
        <v>11.01</v>
      </c>
    </row>
    <row r="14">
      <c r="A14" s="4" t="inlineStr">
        <is>
          <t>Unvested, ending balance (in dollars per share) | $ / shares</t>
        </is>
      </c>
      <c r="B14" s="8" t="n">
        <v>13.35</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2" customWidth="1" min="2" max="2"/>
  </cols>
  <sheetData>
    <row r="1">
      <c r="A1" s="1" t="inlineStr">
        <is>
          <t>Stock-Based Compensation - Narrative (Details) - Employee Stock Purchase Plan</t>
        </is>
      </c>
      <c r="B1" s="2" t="inlineStr">
        <is>
          <t>12 Months Ended</t>
        </is>
      </c>
    </row>
    <row r="2">
      <c r="B2" s="2" t="inlineStr">
        <is>
          <t>Dec. 31, 2015USD ($)purchase_periodshares</t>
        </is>
      </c>
    </row>
    <row r="3">
      <c r="A3" s="3" t="inlineStr">
        <is>
          <t>Share-based Compensation Arrangement by Share-based Payment Award [Line Items]</t>
        </is>
      </c>
    </row>
    <row r="4">
      <c r="A4" s="4" t="inlineStr">
        <is>
          <t>ESPP offering period</t>
        </is>
      </c>
      <c r="B4" s="4" t="inlineStr">
        <is>
          <t>24 months</t>
        </is>
      </c>
    </row>
    <row r="5">
      <c r="A5" s="4" t="inlineStr">
        <is>
          <t>Number of purchase periods | purchase_period</t>
        </is>
      </c>
      <c r="B5" s="5" t="n">
        <v>4</v>
      </c>
    </row>
    <row r="6">
      <c r="A6" s="4" t="inlineStr">
        <is>
          <t>Maximum percentage in payroll deductions to acquire shares of common stock</t>
        </is>
      </c>
      <c r="B6" s="4" t="inlineStr">
        <is>
          <t>15.00%</t>
        </is>
      </c>
    </row>
    <row r="7">
      <c r="A7" s="4" t="inlineStr">
        <is>
          <t>Maximum deductible fair market value of shares available for employee to purchase per calendar year | $</t>
        </is>
      </c>
      <c r="B7" s="6" t="n">
        <v>25000</v>
      </c>
    </row>
    <row r="8">
      <c r="A8" s="4" t="inlineStr">
        <is>
          <t>Maximum number of shares available for employee to purchase per offering period (in shares) | shares</t>
        </is>
      </c>
      <c r="B8" s="5" t="n">
        <v>1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Compensation expense recognized</t>
        </is>
      </c>
      <c r="B4" s="6" t="n">
        <v>8217</v>
      </c>
      <c r="C4" s="6" t="n">
        <v>6854</v>
      </c>
      <c r="D4" s="6" t="n">
        <v>37544</v>
      </c>
      <c r="E4" s="6" t="n">
        <v>19420</v>
      </c>
    </row>
    <row r="5">
      <c r="A5" s="4" t="inlineStr">
        <is>
          <t>Cost of customer agreements and incentives</t>
        </is>
      </c>
    </row>
    <row r="6">
      <c r="A6" s="3" t="inlineStr">
        <is>
          <t>Share-based Payment Arrangement, Expensed and Capitalized, Amount [Line Items]</t>
        </is>
      </c>
    </row>
    <row r="7">
      <c r="A7" s="4" t="inlineStr">
        <is>
          <t>Compensation expense recognized</t>
        </is>
      </c>
      <c r="B7" s="5" t="n">
        <v>922</v>
      </c>
      <c r="C7" s="5" t="n">
        <v>594</v>
      </c>
      <c r="D7" s="5" t="n">
        <v>3798</v>
      </c>
      <c r="E7" s="5" t="n">
        <v>1849</v>
      </c>
    </row>
    <row r="8">
      <c r="A8" s="4" t="inlineStr">
        <is>
          <t>Cost of solar energy systems and product sales</t>
        </is>
      </c>
    </row>
    <row r="9">
      <c r="A9" s="3" t="inlineStr">
        <is>
          <t>Share-based Payment Arrangement, Expensed and Capitalized, Amount [Line Items]</t>
        </is>
      </c>
    </row>
    <row r="10">
      <c r="A10" s="4" t="inlineStr">
        <is>
          <t>Compensation expense recognized</t>
        </is>
      </c>
      <c r="B10" s="5" t="n">
        <v>205</v>
      </c>
      <c r="C10" s="5" t="n">
        <v>209</v>
      </c>
      <c r="D10" s="5" t="n">
        <v>1148</v>
      </c>
      <c r="E10" s="5" t="n">
        <v>566</v>
      </c>
    </row>
    <row r="11">
      <c r="A11" s="4" t="inlineStr">
        <is>
          <t>Sales and marketing</t>
        </is>
      </c>
    </row>
    <row r="12">
      <c r="A12" s="3" t="inlineStr">
        <is>
          <t>Share-based Payment Arrangement, Expensed and Capitalized, Amount [Line Items]</t>
        </is>
      </c>
    </row>
    <row r="13">
      <c r="A13" s="4" t="inlineStr">
        <is>
          <t>Compensation expense recognized</t>
        </is>
      </c>
      <c r="B13" s="5" t="n">
        <v>1890</v>
      </c>
      <c r="C13" s="5" t="n">
        <v>1352</v>
      </c>
      <c r="D13" s="5" t="n">
        <v>7189</v>
      </c>
      <c r="E13" s="5" t="n">
        <v>3782</v>
      </c>
    </row>
    <row r="14">
      <c r="A14" s="4" t="inlineStr">
        <is>
          <t>Research and development</t>
        </is>
      </c>
    </row>
    <row r="15">
      <c r="A15" s="3" t="inlineStr">
        <is>
          <t>Share-based Payment Arrangement, Expensed and Capitalized, Amount [Line Items]</t>
        </is>
      </c>
    </row>
    <row r="16">
      <c r="A16" s="4" t="inlineStr">
        <is>
          <t>Compensation expense recognized</t>
        </is>
      </c>
      <c r="B16" s="5" t="n">
        <v>317</v>
      </c>
      <c r="C16" s="5" t="n">
        <v>404</v>
      </c>
      <c r="D16" s="5" t="n">
        <v>1858</v>
      </c>
      <c r="E16" s="5" t="n">
        <v>1149</v>
      </c>
    </row>
    <row r="17">
      <c r="A17" s="4" t="inlineStr">
        <is>
          <t>General and administration</t>
        </is>
      </c>
    </row>
    <row r="18">
      <c r="A18" s="3" t="inlineStr">
        <is>
          <t>Share-based Payment Arrangement, Expensed and Capitalized, Amount [Line Items]</t>
        </is>
      </c>
    </row>
    <row r="19">
      <c r="A19" s="4" t="inlineStr">
        <is>
          <t>Compensation expense recognized</t>
        </is>
      </c>
      <c r="B19" s="6" t="n">
        <v>4883</v>
      </c>
      <c r="C19" s="6" t="n">
        <v>4295</v>
      </c>
      <c r="D19" s="6" t="n">
        <v>23551</v>
      </c>
      <c r="E19" s="6" t="n">
        <v>12074</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es (Details) - USD ($)</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Tax Disclosure [Abstract]</t>
        </is>
      </c>
    </row>
    <row r="4">
      <c r="A4" s="4" t="inlineStr">
        <is>
          <t>Effective income tax rates</t>
        </is>
      </c>
      <c r="B4" s="4" t="inlineStr">
        <is>
          <t>24.50%</t>
        </is>
      </c>
      <c r="C4" s="4" t="inlineStr">
        <is>
          <t>(4.80%)</t>
        </is>
      </c>
      <c r="D4" s="4" t="inlineStr">
        <is>
          <t>8.50%</t>
        </is>
      </c>
      <c r="E4" s="4" t="inlineStr">
        <is>
          <t>0.10%</t>
        </is>
      </c>
    </row>
    <row r="5">
      <c r="A5" s="4" t="inlineStr">
        <is>
          <t>Unrecognized tax benefits</t>
        </is>
      </c>
      <c r="B5" s="6" t="n">
        <v>0</v>
      </c>
      <c r="D5" s="6" t="n">
        <v>0</v>
      </c>
      <c r="F5" s="6" t="n">
        <v>0</v>
      </c>
    </row>
    <row r="6">
      <c r="A6" s="4" t="inlineStr">
        <is>
          <t>Income tax benefit from tax holiday</t>
        </is>
      </c>
      <c r="B6" s="6" t="n">
        <v>500000</v>
      </c>
      <c r="F6" s="6" t="n">
        <v>1300000</v>
      </c>
      <c r="G6" s="6" t="n">
        <v>1300000</v>
      </c>
    </row>
  </sheetData>
  <mergeCells count="4">
    <mergeCell ref="A1:A2"/>
    <mergeCell ref="B1:C1"/>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Commitments and Contingencies - Narrative (Details) - USD ($) $ in Millions</t>
        </is>
      </c>
      <c r="B1" s="2" t="inlineStr">
        <is>
          <t>9 Months Ended</t>
        </is>
      </c>
      <c r="C1" s="2" t="inlineStr">
        <is>
          <t>12 Months Ended</t>
        </is>
      </c>
    </row>
    <row r="2">
      <c r="B2" s="2" t="inlineStr">
        <is>
          <t>Sep. 30, 2020</t>
        </is>
      </c>
      <c r="C2" s="2" t="inlineStr">
        <is>
          <t>Dec. 31, 2019</t>
        </is>
      </c>
      <c r="D2" s="2" t="inlineStr">
        <is>
          <t>Jun. 30, 2020</t>
        </is>
      </c>
    </row>
    <row r="3">
      <c r="A3" s="3" t="inlineStr">
        <is>
          <t>Other Commitments [Line Items]</t>
        </is>
      </c>
    </row>
    <row r="4">
      <c r="A4" s="4" t="inlineStr">
        <is>
          <t>Letters of credit outstanding, amount</t>
        </is>
      </c>
      <c r="B4" s="9" t="n">
        <v>25.9</v>
      </c>
      <c r="C4" s="9" t="n">
        <v>20.1</v>
      </c>
    </row>
    <row r="5">
      <c r="A5" s="4" t="inlineStr">
        <is>
          <t>Purchase commitment</t>
        </is>
      </c>
      <c r="B5" s="9" t="n">
        <v>77.8</v>
      </c>
    </row>
    <row r="6">
      <c r="A6" s="4" t="inlineStr">
        <is>
          <t>Settled Litigation</t>
        </is>
      </c>
    </row>
    <row r="7">
      <c r="A7" s="3" t="inlineStr">
        <is>
          <t>Other Commitments [Line Items]</t>
        </is>
      </c>
    </row>
    <row r="8">
      <c r="A8" s="4" t="inlineStr">
        <is>
          <t>Loss contingency accrual</t>
        </is>
      </c>
      <c r="D8" s="9" t="n">
        <v>5.5</v>
      </c>
    </row>
    <row r="9">
      <c r="A9" s="4" t="inlineStr">
        <is>
          <t>Letter of Credit | Minimum</t>
        </is>
      </c>
    </row>
    <row r="10">
      <c r="A10" s="3" t="inlineStr">
        <is>
          <t>Other Commitments [Line Items]</t>
        </is>
      </c>
    </row>
    <row r="11">
      <c r="A11" s="4" t="inlineStr">
        <is>
          <t>Letter of credit, fee percentage</t>
        </is>
      </c>
      <c r="B11" s="4" t="inlineStr">
        <is>
          <t>2.13%</t>
        </is>
      </c>
      <c r="C11" s="4" t="inlineStr">
        <is>
          <t>1.25%</t>
        </is>
      </c>
    </row>
    <row r="12">
      <c r="A12" s="4" t="inlineStr">
        <is>
          <t>Letter of Credit | Maximum</t>
        </is>
      </c>
    </row>
    <row r="13">
      <c r="A13" s="3" t="inlineStr">
        <is>
          <t>Other Commitments [Line Items]</t>
        </is>
      </c>
    </row>
    <row r="14">
      <c r="A14" s="4" t="inlineStr">
        <is>
          <t>Letter of credit, fee percentage</t>
        </is>
      </c>
      <c r="B14" s="4" t="inlineStr">
        <is>
          <t>3.25%</t>
        </is>
      </c>
      <c r="C14" s="4" t="inlineStr">
        <is>
          <t>3.2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Components of Lease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e lease cost:</t>
        </is>
      </c>
    </row>
    <row r="4">
      <c r="A4" s="4" t="inlineStr">
        <is>
          <t>Amortization of right-of-use assets</t>
        </is>
      </c>
      <c r="B4" s="6" t="n">
        <v>2151</v>
      </c>
      <c r="C4" s="6" t="n">
        <v>3647</v>
      </c>
      <c r="D4" s="6" t="n">
        <v>7087</v>
      </c>
      <c r="E4" s="6" t="n">
        <v>10879</v>
      </c>
    </row>
    <row r="5">
      <c r="A5" s="4" t="inlineStr">
        <is>
          <t>Interest on lease liabilities</t>
        </is>
      </c>
      <c r="B5" s="5" t="n">
        <v>173</v>
      </c>
      <c r="C5" s="5" t="n">
        <v>322</v>
      </c>
      <c r="D5" s="5" t="n">
        <v>597</v>
      </c>
      <c r="E5" s="5" t="n">
        <v>994</v>
      </c>
    </row>
    <row r="6">
      <c r="A6" s="4" t="inlineStr">
        <is>
          <t>Operating lease cost</t>
        </is>
      </c>
      <c r="B6" s="5" t="n">
        <v>3195</v>
      </c>
      <c r="C6" s="5" t="n">
        <v>3528</v>
      </c>
      <c r="D6" s="5" t="n">
        <v>9353</v>
      </c>
      <c r="E6" s="5" t="n">
        <v>10027</v>
      </c>
    </row>
    <row r="7">
      <c r="A7" s="4" t="inlineStr">
        <is>
          <t>Short-term lease cost</t>
        </is>
      </c>
      <c r="B7" s="5" t="n">
        <v>113</v>
      </c>
      <c r="C7" s="5" t="n">
        <v>118</v>
      </c>
      <c r="D7" s="5" t="n">
        <v>352</v>
      </c>
      <c r="E7" s="5" t="n">
        <v>1263</v>
      </c>
    </row>
    <row r="8">
      <c r="A8" s="4" t="inlineStr">
        <is>
          <t>Variable lease cost</t>
        </is>
      </c>
      <c r="B8" s="5" t="n">
        <v>1176</v>
      </c>
      <c r="C8" s="5" t="n">
        <v>854</v>
      </c>
      <c r="D8" s="5" t="n">
        <v>2957</v>
      </c>
      <c r="E8" s="5" t="n">
        <v>2750</v>
      </c>
    </row>
    <row r="9">
      <c r="A9" s="4" t="inlineStr">
        <is>
          <t>Sublease income</t>
        </is>
      </c>
      <c r="B9" s="5" t="n">
        <v>-202</v>
      </c>
      <c r="C9" s="5" t="n">
        <v>-197</v>
      </c>
      <c r="D9" s="5" t="n">
        <v>-574</v>
      </c>
      <c r="E9" s="5" t="n">
        <v>-546</v>
      </c>
    </row>
    <row r="10">
      <c r="A10" s="4" t="inlineStr">
        <is>
          <t>Total lease cost</t>
        </is>
      </c>
      <c r="B10" s="6" t="n">
        <v>6606</v>
      </c>
      <c r="C10" s="6" t="n">
        <v>8272</v>
      </c>
      <c r="D10" s="6" t="n">
        <v>19772</v>
      </c>
      <c r="E10" s="6" t="n">
        <v>25367</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24" customWidth="1" min="3" max="3"/>
    <col width="26" customWidth="1" min="4" max="4"/>
    <col width="24" customWidth="1" min="5" max="5"/>
  </cols>
  <sheetData>
    <row r="1">
      <c r="A1" s="1" t="inlineStr">
        <is>
          <t>Commitments and Contingencies - Other Information Related to Leas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ash paid for amounts included in the measurement of lease liabilities</t>
        </is>
      </c>
    </row>
    <row r="4">
      <c r="A4" s="4" t="inlineStr">
        <is>
          <t>Operating cash flows from operating leases</t>
        </is>
      </c>
      <c r="B4" s="6" t="n">
        <v>3430</v>
      </c>
      <c r="C4" s="6" t="n">
        <v>3029</v>
      </c>
      <c r="D4" s="6" t="n">
        <v>8929</v>
      </c>
      <c r="E4" s="6" t="n">
        <v>8564</v>
      </c>
    </row>
    <row r="5">
      <c r="A5" s="4" t="inlineStr">
        <is>
          <t>Operating cash flows from finance leases</t>
        </is>
      </c>
      <c r="B5" s="5" t="n">
        <v>161</v>
      </c>
      <c r="C5" s="5" t="n">
        <v>291</v>
      </c>
      <c r="D5" s="5" t="n">
        <v>578</v>
      </c>
      <c r="E5" s="5" t="n">
        <v>732</v>
      </c>
    </row>
    <row r="6">
      <c r="A6" s="4" t="inlineStr">
        <is>
          <t>Financing cash flows from finance leases</t>
        </is>
      </c>
      <c r="B6" s="5" t="n">
        <v>2217</v>
      </c>
      <c r="C6" s="5" t="n">
        <v>4004</v>
      </c>
      <c r="D6" s="5" t="n">
        <v>7763</v>
      </c>
      <c r="E6" s="5" t="n">
        <v>10449</v>
      </c>
    </row>
    <row r="7">
      <c r="A7" s="3" t="inlineStr">
        <is>
          <t>Right-of-use assets obtained in exchange for lease obligations:</t>
        </is>
      </c>
    </row>
    <row r="8">
      <c r="A8" s="4" t="inlineStr">
        <is>
          <t>Operating leases</t>
        </is>
      </c>
      <c r="B8" s="5" t="n">
        <v>0</v>
      </c>
      <c r="C8" s="5" t="n">
        <v>3136</v>
      </c>
      <c r="D8" s="5" t="n">
        <v>32</v>
      </c>
      <c r="E8" s="5" t="n">
        <v>23286</v>
      </c>
    </row>
    <row r="9">
      <c r="A9" s="4" t="inlineStr">
        <is>
          <t>Finance leases</t>
        </is>
      </c>
      <c r="B9" s="6" t="n">
        <v>879</v>
      </c>
      <c r="C9" s="6" t="n">
        <v>4453</v>
      </c>
      <c r="D9" s="6" t="n">
        <v>1092</v>
      </c>
      <c r="E9" s="6" t="n">
        <v>17390</v>
      </c>
    </row>
    <row r="10">
      <c r="A10" s="3" t="inlineStr">
        <is>
          <t>Weighted average remaining lease term (years):</t>
        </is>
      </c>
    </row>
    <row r="11">
      <c r="A11" s="4" t="inlineStr">
        <is>
          <t>Weighted average remaining lease term (years), operating leases</t>
        </is>
      </c>
      <c r="B11" s="4" t="inlineStr">
        <is>
          <t>4 years 10 months 17 days</t>
        </is>
      </c>
      <c r="C11" s="4" t="inlineStr">
        <is>
          <t>5 years 3 months 3 days</t>
        </is>
      </c>
      <c r="D11" s="4" t="inlineStr">
        <is>
          <t>4 years 10 months 17 days</t>
        </is>
      </c>
      <c r="E11" s="4" t="inlineStr">
        <is>
          <t>5 years 3 months 3 days</t>
        </is>
      </c>
    </row>
    <row r="12">
      <c r="A12" s="4" t="inlineStr">
        <is>
          <t>Weighted average remaining lease term (years), finance leases</t>
        </is>
      </c>
      <c r="B12" s="4" t="inlineStr">
        <is>
          <t>2 years 3 months 29 days</t>
        </is>
      </c>
      <c r="C12" s="4" t="inlineStr">
        <is>
          <t>3 years 29 days</t>
        </is>
      </c>
      <c r="D12" s="4" t="inlineStr">
        <is>
          <t>2 years 3 months 29 days</t>
        </is>
      </c>
      <c r="E12" s="4" t="inlineStr">
        <is>
          <t>3 years 29 days</t>
        </is>
      </c>
    </row>
    <row r="13">
      <c r="A13" s="3" t="inlineStr">
        <is>
          <t>Weighted average discount rate:</t>
        </is>
      </c>
    </row>
    <row r="14">
      <c r="A14" s="4" t="inlineStr">
        <is>
          <t>Weighted average discount rate, operating leases</t>
        </is>
      </c>
      <c r="B14" s="4" t="inlineStr">
        <is>
          <t>5.50%</t>
        </is>
      </c>
      <c r="C14" s="4" t="inlineStr">
        <is>
          <t>5.20%</t>
        </is>
      </c>
      <c r="D14" s="4" t="inlineStr">
        <is>
          <t>5.50%</t>
        </is>
      </c>
      <c r="E14" s="4" t="inlineStr">
        <is>
          <t>5.20%</t>
        </is>
      </c>
    </row>
    <row r="15">
      <c r="A15" s="4" t="inlineStr">
        <is>
          <t>Weighted average discount rate, finance leases</t>
        </is>
      </c>
      <c r="B15" s="4" t="inlineStr">
        <is>
          <t>4.10%</t>
        </is>
      </c>
      <c r="C15" s="4" t="inlineStr">
        <is>
          <t>4.20%</t>
        </is>
      </c>
      <c r="D15" s="4" t="inlineStr">
        <is>
          <t>4.10%</t>
        </is>
      </c>
      <c r="E15" s="4" t="inlineStr">
        <is>
          <t>4.20%</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329499</v>
      </c>
      <c r="C4" s="6" t="n">
        <v>-304025</v>
      </c>
    </row>
    <row r="5">
      <c r="A5" s="3" t="inlineStr">
        <is>
          <t>Adjustments to reconcile net loss to net cash used in operating activities:</t>
        </is>
      </c>
    </row>
    <row r="6">
      <c r="A6" s="4" t="inlineStr">
        <is>
          <t>Depreciation and amortization, net of amortization of deferred grants</t>
        </is>
      </c>
      <c r="B6" s="5" t="n">
        <v>156257</v>
      </c>
      <c r="C6" s="5" t="n">
        <v>138620</v>
      </c>
    </row>
    <row r="7">
      <c r="A7" s="4" t="inlineStr">
        <is>
          <t>Deferred income taxes</t>
        </is>
      </c>
      <c r="B7" s="5" t="n">
        <v>-30424</v>
      </c>
      <c r="C7" s="5" t="n">
        <v>-102</v>
      </c>
    </row>
    <row r="8">
      <c r="A8" s="4" t="inlineStr">
        <is>
          <t>Stock-based compensation expense</t>
        </is>
      </c>
      <c r="B8" s="5" t="n">
        <v>37544</v>
      </c>
      <c r="C8" s="5" t="n">
        <v>19420</v>
      </c>
    </row>
    <row r="9">
      <c r="A9" s="4" t="inlineStr">
        <is>
          <t>Interest on pass-through financing obligations</t>
        </is>
      </c>
      <c r="B9" s="5" t="n">
        <v>17480</v>
      </c>
      <c r="C9" s="5" t="n">
        <v>18358</v>
      </c>
    </row>
    <row r="10">
      <c r="A10" s="4" t="inlineStr">
        <is>
          <t>Reduction in pass-through financing obligations</t>
        </is>
      </c>
      <c r="B10" s="5" t="n">
        <v>-28907</v>
      </c>
      <c r="C10" s="5" t="n">
        <v>-29408</v>
      </c>
    </row>
    <row r="11">
      <c r="A11" s="4" t="inlineStr">
        <is>
          <t>Other noncash items</t>
        </is>
      </c>
      <c r="B11" s="5" t="n">
        <v>31247</v>
      </c>
      <c r="C11" s="5" t="n">
        <v>16500</v>
      </c>
    </row>
    <row r="12">
      <c r="A12" s="3" t="inlineStr">
        <is>
          <t>Changes in operating assets and liabilities:</t>
        </is>
      </c>
    </row>
    <row r="13">
      <c r="A13" s="4" t="inlineStr">
        <is>
          <t>Accounts receivable</t>
        </is>
      </c>
      <c r="B13" s="5" t="n">
        <v>2727</v>
      </c>
      <c r="C13" s="5" t="n">
        <v>-11043</v>
      </c>
    </row>
    <row r="14">
      <c r="A14" s="4" t="inlineStr">
        <is>
          <t>Inventories</t>
        </is>
      </c>
      <c r="B14" s="5" t="n">
        <v>82604</v>
      </c>
      <c r="C14" s="5" t="n">
        <v>-30310</v>
      </c>
    </row>
    <row r="15">
      <c r="A15" s="4" t="inlineStr">
        <is>
          <t>Prepaid and other assets</t>
        </is>
      </c>
      <c r="B15" s="5" t="n">
        <v>-37958</v>
      </c>
      <c r="C15" s="5" t="n">
        <v>-67329</v>
      </c>
    </row>
    <row r="16">
      <c r="A16" s="4" t="inlineStr">
        <is>
          <t>Accounts payable</t>
        </is>
      </c>
      <c r="B16" s="5" t="n">
        <v>-57513</v>
      </c>
      <c r="C16" s="5" t="n">
        <v>6744</v>
      </c>
    </row>
    <row r="17">
      <c r="A17" s="4" t="inlineStr">
        <is>
          <t>Accrued expenses and other liabilities</t>
        </is>
      </c>
      <c r="B17" s="5" t="n">
        <v>-25964</v>
      </c>
      <c r="C17" s="5" t="n">
        <v>14531</v>
      </c>
    </row>
    <row r="18">
      <c r="A18" s="4" t="inlineStr">
        <is>
          <t>Deferred revenue</t>
        </is>
      </c>
      <c r="B18" s="5" t="n">
        <v>15647</v>
      </c>
      <c r="C18" s="5" t="n">
        <v>121936</v>
      </c>
    </row>
    <row r="19">
      <c r="A19" s="4" t="inlineStr">
        <is>
          <t>Net cash used in operating activities</t>
        </is>
      </c>
      <c r="B19" s="5" t="n">
        <v>-166759</v>
      </c>
      <c r="C19" s="5" t="n">
        <v>-106108</v>
      </c>
    </row>
    <row r="20">
      <c r="A20" s="3" t="inlineStr">
        <is>
          <t>Investing activities:</t>
        </is>
      </c>
    </row>
    <row r="21">
      <c r="A21" s="4" t="inlineStr">
        <is>
          <t>Payments for the costs of solar energy systems</t>
        </is>
      </c>
      <c r="B21" s="5" t="n">
        <v>-619012</v>
      </c>
      <c r="C21" s="5" t="n">
        <v>-594137</v>
      </c>
    </row>
    <row r="22">
      <c r="A22" s="4" t="inlineStr">
        <is>
          <t>Business acquisition</t>
        </is>
      </c>
      <c r="B22" s="5" t="n">
        <v>0</v>
      </c>
      <c r="C22" s="5" t="n">
        <v>-2722</v>
      </c>
    </row>
    <row r="23">
      <c r="A23" s="4" t="inlineStr">
        <is>
          <t>Purchase of equity method investment</t>
        </is>
      </c>
      <c r="B23" s="5" t="n">
        <v>-65356</v>
      </c>
      <c r="C23" s="5" t="n">
        <v>0</v>
      </c>
    </row>
    <row r="24">
      <c r="A24" s="4" t="inlineStr">
        <is>
          <t>Purchases of property and equipment, net</t>
        </is>
      </c>
      <c r="B24" s="5" t="n">
        <v>-2384</v>
      </c>
      <c r="C24" s="5" t="n">
        <v>-21184</v>
      </c>
    </row>
    <row r="25">
      <c r="A25" s="4" t="inlineStr">
        <is>
          <t>Net cash used in investing activities</t>
        </is>
      </c>
      <c r="B25" s="5" t="n">
        <v>-686752</v>
      </c>
      <c r="C25" s="5" t="n">
        <v>-618043</v>
      </c>
    </row>
    <row r="26">
      <c r="A26" s="3" t="inlineStr">
        <is>
          <t>Financing activities:</t>
        </is>
      </c>
    </row>
    <row r="27">
      <c r="A27" s="4" t="inlineStr">
        <is>
          <t>Proceeds from state tax credits, net of recapture</t>
        </is>
      </c>
      <c r="B27" s="5" t="n">
        <v>6027</v>
      </c>
      <c r="C27" s="5" t="n">
        <v>911</v>
      </c>
    </row>
    <row r="28">
      <c r="A28" s="4" t="inlineStr">
        <is>
          <t>Payment of debt fees</t>
        </is>
      </c>
      <c r="B28" s="5" t="n">
        <v>-8353</v>
      </c>
      <c r="C28" s="5" t="n">
        <v>-9759</v>
      </c>
    </row>
    <row r="29">
      <c r="A29" s="4" t="inlineStr">
        <is>
          <t>Proceeds from pass-through financing and other obligations</t>
        </is>
      </c>
      <c r="B29" s="5" t="n">
        <v>5728</v>
      </c>
      <c r="C29" s="5" t="n">
        <v>7223</v>
      </c>
    </row>
    <row r="30">
      <c r="A30" s="4" t="inlineStr">
        <is>
          <t>Early repayment of pass-through financing obligation</t>
        </is>
      </c>
      <c r="B30" s="5" t="n">
        <v>0</v>
      </c>
      <c r="C30" s="5" t="n">
        <v>-7597</v>
      </c>
    </row>
    <row r="31">
      <c r="A31" s="4" t="inlineStr">
        <is>
          <t>Payment of finance lease obligations</t>
        </is>
      </c>
      <c r="B31" s="5" t="n">
        <v>-7763</v>
      </c>
      <c r="C31" s="5" t="n">
        <v>-10449</v>
      </c>
    </row>
    <row r="32">
      <c r="A32" s="4" t="inlineStr">
        <is>
          <t>Contributions received from noncontrolling interests and redeemable noncontrolling interests</t>
        </is>
      </c>
      <c r="B32" s="5" t="n">
        <v>611855</v>
      </c>
      <c r="C32" s="5" t="n">
        <v>571495</v>
      </c>
    </row>
    <row r="33">
      <c r="A33" s="4" t="inlineStr">
        <is>
          <t>Distributions paid to noncontrolling interests and redeemable noncontrolling interests</t>
        </is>
      </c>
      <c r="B33" s="5" t="n">
        <v>-62541</v>
      </c>
      <c r="C33" s="5" t="n">
        <v>-52893</v>
      </c>
    </row>
    <row r="34">
      <c r="A34" s="4" t="inlineStr">
        <is>
          <t>Acquisition of noncontrolling interest</t>
        </is>
      </c>
      <c r="B34" s="5" t="n">
        <v>0</v>
      </c>
      <c r="C34" s="5" t="n">
        <v>-4600</v>
      </c>
    </row>
    <row r="35">
      <c r="A35" s="4" t="inlineStr">
        <is>
          <t>Net proceeds related to stock-based award activities</t>
        </is>
      </c>
      <c r="B35" s="5" t="n">
        <v>31839</v>
      </c>
      <c r="C35" s="5" t="n">
        <v>12848</v>
      </c>
    </row>
    <row r="36">
      <c r="A36" s="4" t="inlineStr">
        <is>
          <t>Proceeds from shares issued in connection with a subscription agreement</t>
        </is>
      </c>
      <c r="B36" s="5" t="n">
        <v>75000</v>
      </c>
      <c r="C36" s="5" t="n">
        <v>0</v>
      </c>
    </row>
    <row r="37">
      <c r="A37" s="4" t="inlineStr">
        <is>
          <t>Net cash provided by financing activities</t>
        </is>
      </c>
      <c r="B37" s="5" t="n">
        <v>871796</v>
      </c>
      <c r="C37" s="5" t="n">
        <v>793164</v>
      </c>
    </row>
    <row r="38">
      <c r="A38" s="4" t="inlineStr">
        <is>
          <t>Net change in cash and restricted cash</t>
        </is>
      </c>
      <c r="B38" s="5" t="n">
        <v>18285</v>
      </c>
      <c r="C38" s="5" t="n">
        <v>69013</v>
      </c>
    </row>
    <row r="39">
      <c r="A39" s="4" t="inlineStr">
        <is>
          <t>Cash and restricted cash, beginning of period</t>
        </is>
      </c>
      <c r="B39" s="5" t="n">
        <v>363229</v>
      </c>
      <c r="C39" s="5" t="n">
        <v>304399</v>
      </c>
    </row>
    <row r="40">
      <c r="A40" s="4" t="inlineStr">
        <is>
          <t>Cash and restricted cash, end of period</t>
        </is>
      </c>
      <c r="B40" s="5" t="n">
        <v>381514</v>
      </c>
      <c r="C40" s="5" t="n">
        <v>373412</v>
      </c>
    </row>
    <row r="41">
      <c r="A41" s="3" t="inlineStr">
        <is>
          <t>Supplemental disclosures of cash flow information</t>
        </is>
      </c>
    </row>
    <row r="42">
      <c r="A42" s="4" t="inlineStr">
        <is>
          <t>Cash paid for interest</t>
        </is>
      </c>
      <c r="B42" s="5" t="n">
        <v>85503</v>
      </c>
      <c r="C42" s="5" t="n">
        <v>69096</v>
      </c>
    </row>
    <row r="43">
      <c r="A43" s="4" t="inlineStr">
        <is>
          <t>Cash paid for income taxes</t>
        </is>
      </c>
      <c r="B43" s="5" t="n">
        <v>0</v>
      </c>
      <c r="C43" s="5" t="n">
        <v>0</v>
      </c>
    </row>
    <row r="44">
      <c r="A44" s="3" t="inlineStr">
        <is>
          <t>Supplemental disclosures of noncash investing and financing activities</t>
        </is>
      </c>
    </row>
    <row r="45">
      <c r="A45" s="4" t="inlineStr">
        <is>
          <t>Purchases of solar energy systems and property and equipment included in accounts payable and accrued expenses</t>
        </is>
      </c>
      <c r="B45" s="5" t="n">
        <v>82301</v>
      </c>
      <c r="C45" s="5" t="n">
        <v>58914</v>
      </c>
    </row>
    <row r="46">
      <c r="A46" s="4" t="inlineStr">
        <is>
          <t>Right-of-use assets obtained in exchange for new finance lease liabilities</t>
        </is>
      </c>
      <c r="B46" s="5" t="n">
        <v>1092</v>
      </c>
      <c r="C46" s="5" t="n">
        <v>17390</v>
      </c>
    </row>
    <row r="47">
      <c r="A47" s="4" t="inlineStr">
        <is>
          <t>Recourse debt</t>
        </is>
      </c>
    </row>
    <row r="48">
      <c r="A48" s="3" t="inlineStr">
        <is>
          <t>Financing activities:</t>
        </is>
      </c>
    </row>
    <row r="49">
      <c r="A49" s="4" t="inlineStr">
        <is>
          <t>Proceeds from issuance of debt</t>
        </is>
      </c>
      <c r="B49" s="5" t="n">
        <v>126950</v>
      </c>
      <c r="C49" s="5" t="n">
        <v>140000</v>
      </c>
    </row>
    <row r="50">
      <c r="A50" s="4" t="inlineStr">
        <is>
          <t>Repayment of debt</t>
        </is>
      </c>
      <c r="B50" s="5" t="n">
        <v>-141525</v>
      </c>
      <c r="C50" s="5" t="n">
        <v>-147965</v>
      </c>
    </row>
    <row r="51">
      <c r="A51" s="4" t="inlineStr">
        <is>
          <t>Non-recourse debt</t>
        </is>
      </c>
    </row>
    <row r="52">
      <c r="A52" s="3" t="inlineStr">
        <is>
          <t>Financing activities:</t>
        </is>
      </c>
    </row>
    <row r="53">
      <c r="A53" s="4" t="inlineStr">
        <is>
          <t>Proceeds from issuance of debt</t>
        </is>
      </c>
      <c r="B53" s="5" t="n">
        <v>442950</v>
      </c>
      <c r="C53" s="5" t="n">
        <v>682050</v>
      </c>
    </row>
    <row r="54">
      <c r="A54" s="4" t="inlineStr">
        <is>
          <t>Repayment of debt</t>
        </is>
      </c>
      <c r="B54" s="6" t="n">
        <v>-208371</v>
      </c>
      <c r="C54" s="6" t="n">
        <v>-3881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Details) - USD ($) $ in Thousands</t>
        </is>
      </c>
      <c r="B1" s="2" t="inlineStr">
        <is>
          <t>Sep. 30, 2020</t>
        </is>
      </c>
      <c r="C1" s="2" t="inlineStr">
        <is>
          <t>Dec. 31, 2019</t>
        </is>
      </c>
    </row>
    <row r="2">
      <c r="A2" s="3" t="inlineStr">
        <is>
          <t>Operating Leases</t>
        </is>
      </c>
    </row>
    <row r="3">
      <c r="A3" s="4" t="inlineStr">
        <is>
          <t>Operating leases, 2020</t>
        </is>
      </c>
      <c r="B3" s="6" t="n">
        <v>12706</v>
      </c>
    </row>
    <row r="4">
      <c r="A4" s="4" t="inlineStr">
        <is>
          <t>Operating leases, 2021</t>
        </is>
      </c>
      <c r="B4" s="5" t="n">
        <v>10365</v>
      </c>
    </row>
    <row r="5">
      <c r="A5" s="4" t="inlineStr">
        <is>
          <t>Operating leases, 2022</t>
        </is>
      </c>
      <c r="B5" s="5" t="n">
        <v>9205</v>
      </c>
    </row>
    <row r="6">
      <c r="A6" s="4" t="inlineStr">
        <is>
          <t>Operating leases, 2023</t>
        </is>
      </c>
      <c r="B6" s="5" t="n">
        <v>5876</v>
      </c>
    </row>
    <row r="7">
      <c r="A7" s="4" t="inlineStr">
        <is>
          <t>Operating leases, 2024</t>
        </is>
      </c>
      <c r="B7" s="5" t="n">
        <v>2718</v>
      </c>
    </row>
    <row r="8">
      <c r="A8" s="4" t="inlineStr">
        <is>
          <t>Operating leases, thereafter</t>
        </is>
      </c>
      <c r="B8" s="5" t="n">
        <v>5949</v>
      </c>
    </row>
    <row r="9">
      <c r="A9" s="4" t="inlineStr">
        <is>
          <t>Operating leases, future lease payments</t>
        </is>
      </c>
      <c r="B9" s="5" t="n">
        <v>46819</v>
      </c>
    </row>
    <row r="10">
      <c r="A10" s="4" t="inlineStr">
        <is>
          <t>Operating leases, amount representing interest</t>
        </is>
      </c>
      <c r="B10" s="5" t="n">
        <v>5589</v>
      </c>
    </row>
    <row r="11">
      <c r="A11" s="4" t="inlineStr">
        <is>
          <t>Operating leases, present value of future payments</t>
        </is>
      </c>
      <c r="B11" s="5" t="n">
        <v>41230</v>
      </c>
    </row>
    <row r="12">
      <c r="A12" s="4" t="inlineStr">
        <is>
          <t>Operating leases, tenant incentives</t>
        </is>
      </c>
      <c r="B12" s="5" t="n">
        <v>0</v>
      </c>
    </row>
    <row r="13">
      <c r="A13" s="4" t="inlineStr">
        <is>
          <t>Operating leases, net present value of future payments</t>
        </is>
      </c>
      <c r="B13" s="5" t="n">
        <v>41230</v>
      </c>
    </row>
    <row r="14">
      <c r="A14" s="4" t="inlineStr">
        <is>
          <t>Operating leases, current portion</t>
        </is>
      </c>
      <c r="B14" s="5" t="n">
        <v>10774</v>
      </c>
    </row>
    <row r="15">
      <c r="A15" s="4" t="inlineStr">
        <is>
          <t>Operating lease, long-term portion</t>
        </is>
      </c>
      <c r="B15" s="5" t="n">
        <v>30456</v>
      </c>
    </row>
    <row r="16">
      <c r="A16" s="3" t="inlineStr">
        <is>
          <t>Sublease Income</t>
        </is>
      </c>
    </row>
    <row r="17">
      <c r="A17" s="4" t="inlineStr">
        <is>
          <t>Sublease Income, 2020</t>
        </is>
      </c>
      <c r="B17" s="5" t="n">
        <v>712</v>
      </c>
    </row>
    <row r="18">
      <c r="A18" s="4" t="inlineStr">
        <is>
          <t>Sublease Income, 2021</t>
        </is>
      </c>
      <c r="B18" s="5" t="n">
        <v>125</v>
      </c>
    </row>
    <row r="19">
      <c r="A19" s="4" t="inlineStr">
        <is>
          <t>Sublease Income, 2022</t>
        </is>
      </c>
      <c r="B19" s="5" t="n">
        <v>0</v>
      </c>
    </row>
    <row r="20">
      <c r="A20" s="4" t="inlineStr">
        <is>
          <t>Sublease Income, 2023</t>
        </is>
      </c>
      <c r="B20" s="5" t="n">
        <v>0</v>
      </c>
    </row>
    <row r="21">
      <c r="A21" s="4" t="inlineStr">
        <is>
          <t>Sublease Income, 2024</t>
        </is>
      </c>
      <c r="B21" s="5" t="n">
        <v>0</v>
      </c>
    </row>
    <row r="22">
      <c r="A22" s="4" t="inlineStr">
        <is>
          <t>Sublease Income, thereafter</t>
        </is>
      </c>
      <c r="B22" s="5" t="n">
        <v>0</v>
      </c>
    </row>
    <row r="23">
      <c r="A23" s="4" t="inlineStr">
        <is>
          <t>Sublease Income, future lease payments</t>
        </is>
      </c>
      <c r="B23" s="5" t="n">
        <v>837</v>
      </c>
    </row>
    <row r="24">
      <c r="A24" s="3" t="inlineStr">
        <is>
          <t>Net Operating Leases</t>
        </is>
      </c>
    </row>
    <row r="25">
      <c r="A25" s="4" t="inlineStr">
        <is>
          <t>Net operating leases, 2020</t>
        </is>
      </c>
      <c r="B25" s="5" t="n">
        <v>11994</v>
      </c>
    </row>
    <row r="26">
      <c r="A26" s="4" t="inlineStr">
        <is>
          <t>Net operating leases, 2021</t>
        </is>
      </c>
      <c r="B26" s="5" t="n">
        <v>10240</v>
      </c>
    </row>
    <row r="27">
      <c r="A27" s="4" t="inlineStr">
        <is>
          <t>Net operating leases, 2022</t>
        </is>
      </c>
      <c r="B27" s="5" t="n">
        <v>9205</v>
      </c>
    </row>
    <row r="28">
      <c r="A28" s="4" t="inlineStr">
        <is>
          <t>Net operating leases, 2023</t>
        </is>
      </c>
      <c r="B28" s="5" t="n">
        <v>5876</v>
      </c>
    </row>
    <row r="29">
      <c r="A29" s="4" t="inlineStr">
        <is>
          <t>Net operating leases, 2024</t>
        </is>
      </c>
      <c r="B29" s="5" t="n">
        <v>2718</v>
      </c>
    </row>
    <row r="30">
      <c r="A30" s="4" t="inlineStr">
        <is>
          <t>Net operating leases, thereafter</t>
        </is>
      </c>
      <c r="B30" s="5" t="n">
        <v>5949</v>
      </c>
    </row>
    <row r="31">
      <c r="A31" s="4" t="inlineStr">
        <is>
          <t>Net operating leases, future lease payments</t>
        </is>
      </c>
      <c r="B31" s="5" t="n">
        <v>45982</v>
      </c>
    </row>
    <row r="32">
      <c r="A32" s="4" t="inlineStr">
        <is>
          <t>Operating leases, future lease payments</t>
        </is>
      </c>
      <c r="B32" s="5" t="n">
        <v>5589</v>
      </c>
    </row>
    <row r="33">
      <c r="A33" s="4" t="inlineStr">
        <is>
          <t>Net operating leases, present value of future payments</t>
        </is>
      </c>
      <c r="B33" s="5" t="n">
        <v>40393</v>
      </c>
    </row>
    <row r="34">
      <c r="A34" s="4" t="inlineStr">
        <is>
          <t>Less: Tenant incentives</t>
        </is>
      </c>
      <c r="B34" s="5" t="n">
        <v>0</v>
      </c>
    </row>
    <row r="35">
      <c r="A35" s="4" t="inlineStr">
        <is>
          <t>Net operating leases, net present value of future payments</t>
        </is>
      </c>
      <c r="B35" s="5" t="n">
        <v>40393</v>
      </c>
    </row>
    <row r="36">
      <c r="A36" s="4" t="inlineStr">
        <is>
          <t>Net operating leases, revised, current portion</t>
        </is>
      </c>
      <c r="B36" s="5" t="n">
        <v>10774</v>
      </c>
    </row>
    <row r="37">
      <c r="A37" s="4" t="inlineStr">
        <is>
          <t>Net operating leases, revised, noncurrent portion</t>
        </is>
      </c>
      <c r="B37" s="5" t="n">
        <v>29619</v>
      </c>
    </row>
    <row r="38">
      <c r="A38" s="3" t="inlineStr">
        <is>
          <t>Finance Leases</t>
        </is>
      </c>
    </row>
    <row r="39">
      <c r="A39" s="4" t="inlineStr">
        <is>
          <t>Finance leases, 2020</t>
        </is>
      </c>
      <c r="B39" s="5" t="n">
        <v>8118</v>
      </c>
    </row>
    <row r="40">
      <c r="A40" s="4" t="inlineStr">
        <is>
          <t>Finance leases, 2021</t>
        </is>
      </c>
      <c r="B40" s="5" t="n">
        <v>5525</v>
      </c>
    </row>
    <row r="41">
      <c r="A41" s="4" t="inlineStr">
        <is>
          <t>Finance leases, 2022</t>
        </is>
      </c>
      <c r="B41" s="5" t="n">
        <v>2030</v>
      </c>
    </row>
    <row r="42">
      <c r="A42" s="4" t="inlineStr">
        <is>
          <t>Finance leases, 2023</t>
        </is>
      </c>
      <c r="B42" s="5" t="n">
        <v>216</v>
      </c>
    </row>
    <row r="43">
      <c r="A43" s="4" t="inlineStr">
        <is>
          <t>Finance leases, 2024</t>
        </is>
      </c>
      <c r="B43" s="5" t="n">
        <v>41</v>
      </c>
    </row>
    <row r="44">
      <c r="A44" s="4" t="inlineStr">
        <is>
          <t>Finance leases, thereafter</t>
        </is>
      </c>
      <c r="B44" s="5" t="n">
        <v>0</v>
      </c>
    </row>
    <row r="45">
      <c r="A45" s="4" t="inlineStr">
        <is>
          <t>Finance leases, future lease payments</t>
        </is>
      </c>
      <c r="B45" s="5" t="n">
        <v>15930</v>
      </c>
    </row>
    <row r="46">
      <c r="A46" s="4" t="inlineStr">
        <is>
          <t>Finance leases, present value of future payments</t>
        </is>
      </c>
      <c r="B46" s="5" t="n">
        <v>700</v>
      </c>
    </row>
    <row r="47">
      <c r="A47" s="4" t="inlineStr">
        <is>
          <t>Finance leases, present value of future payments</t>
        </is>
      </c>
      <c r="B47" s="5" t="n">
        <v>15230</v>
      </c>
    </row>
    <row r="48">
      <c r="A48" s="4" t="inlineStr">
        <is>
          <t>Finance lease obligations, current portion</t>
        </is>
      </c>
      <c r="B48" s="5" t="n">
        <v>7541</v>
      </c>
      <c r="C48" s="6" t="n">
        <v>10064</v>
      </c>
    </row>
    <row r="49">
      <c r="A49" s="4" t="inlineStr">
        <is>
          <t>Finance lease obligations, net of current portion</t>
        </is>
      </c>
      <c r="B49" s="6" t="n">
        <v>7689</v>
      </c>
      <c r="C49" s="6" t="n">
        <v>1289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Net Income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loss) attributable to common stockholders</t>
        </is>
      </c>
      <c r="B4" s="6" t="n">
        <v>37447</v>
      </c>
      <c r="C4" s="6" t="n">
        <v>28990</v>
      </c>
      <c r="D4" s="6" t="n">
        <v>-4074</v>
      </c>
      <c r="E4" s="6" t="n">
        <v>13835</v>
      </c>
    </row>
    <row r="5">
      <c r="A5" s="3" t="inlineStr">
        <is>
          <t>Denominator:</t>
        </is>
      </c>
    </row>
    <row r="6">
      <c r="A6" s="4" t="inlineStr">
        <is>
          <t>Weighted average shares used to compute net income (loss) per share attributable to common stockholders, basic (in shares)</t>
        </is>
      </c>
      <c r="B6" s="5" t="n">
        <v>125003</v>
      </c>
      <c r="C6" s="5" t="n">
        <v>117652</v>
      </c>
      <c r="D6" s="5" t="n">
        <v>121813</v>
      </c>
      <c r="E6" s="5" t="n">
        <v>115790</v>
      </c>
    </row>
    <row r="7">
      <c r="A7" s="4" t="inlineStr">
        <is>
          <t>Weighted average effect of potentially dilutive shares to purchase common stock (in shares)</t>
        </is>
      </c>
      <c r="B7" s="5" t="n">
        <v>9545</v>
      </c>
      <c r="C7" s="5" t="n">
        <v>7499</v>
      </c>
      <c r="D7" s="5" t="n">
        <v>0</v>
      </c>
      <c r="E7" s="5" t="n">
        <v>7855</v>
      </c>
    </row>
    <row r="8">
      <c r="A8" s="4" t="inlineStr">
        <is>
          <t>Weighted average shares used to compute net income (loss) per share attributable to common stockholders, diluted (in shares)</t>
        </is>
      </c>
      <c r="B8" s="5" t="n">
        <v>134548</v>
      </c>
      <c r="C8" s="5" t="n">
        <v>125151</v>
      </c>
      <c r="D8" s="5" t="n">
        <v>121813</v>
      </c>
      <c r="E8" s="5" t="n">
        <v>123645</v>
      </c>
    </row>
    <row r="9">
      <c r="A9" s="3" t="inlineStr">
        <is>
          <t>Net income (loss) per share attributable to common stockholders</t>
        </is>
      </c>
    </row>
    <row r="10">
      <c r="A10" s="4" t="inlineStr">
        <is>
          <t>Basic (in dollars per share)</t>
        </is>
      </c>
      <c r="B10" s="8" t="n">
        <v>0.3</v>
      </c>
      <c r="C10" s="8" t="n">
        <v>0.25</v>
      </c>
      <c r="D10" s="8" t="n">
        <v>-0.03</v>
      </c>
      <c r="E10" s="8" t="n">
        <v>0.12</v>
      </c>
    </row>
    <row r="11">
      <c r="A11" s="4" t="inlineStr">
        <is>
          <t>Diluted (in dollars per share)</t>
        </is>
      </c>
      <c r="B11" s="8" t="n">
        <v>0.28</v>
      </c>
      <c r="C11" s="8" t="n">
        <v>0.23</v>
      </c>
      <c r="D11" s="8" t="n">
        <v>-0.03</v>
      </c>
      <c r="E11" s="8" t="n">
        <v>0.1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Earnings Per Share - Schedule of Shares Excluded From Computation of Diluted Net Income Per Share (Details) - shares</t>
        </is>
      </c>
      <c r="B1" s="2" t="inlineStr">
        <is>
          <t>Oct. 08, 2020</t>
        </is>
      </c>
      <c r="C1" s="2" t="inlineStr">
        <is>
          <t>Sep. 30, 2020</t>
        </is>
      </c>
      <c r="D1" s="2" t="inlineStr">
        <is>
          <t>Sep. 30, 2019</t>
        </is>
      </c>
      <c r="E1" s="2" t="inlineStr">
        <is>
          <t>Sep. 30, 2020</t>
        </is>
      </c>
      <c r="F1" s="2" t="inlineStr">
        <is>
          <t>Sep. 30, 2019</t>
        </is>
      </c>
    </row>
    <row r="2">
      <c r="A2" s="3" t="inlineStr">
        <is>
          <t>Antidilutive Securities Excluded from Computation of Earnings Per Share [Line Items]</t>
        </is>
      </c>
    </row>
    <row r="3">
      <c r="A3" s="4" t="inlineStr">
        <is>
          <t>Antidilutive securities excluded from computation of net income per share (in shares)</t>
        </is>
      </c>
      <c r="C3" s="5" t="n">
        <v>278000</v>
      </c>
      <c r="D3" s="5" t="n">
        <v>1883000</v>
      </c>
      <c r="E3" s="5" t="n">
        <v>2880000</v>
      </c>
      <c r="F3" s="5" t="n">
        <v>2180000</v>
      </c>
    </row>
    <row r="4">
      <c r="A4" s="4" t="inlineStr">
        <is>
          <t>Vivint Solar | Subsequent Event</t>
        </is>
      </c>
    </row>
    <row r="5">
      <c r="A5" s="3" t="inlineStr">
        <is>
          <t>Antidilutive Securities Excluded from Computation of Earnings Per Share [Line Items]</t>
        </is>
      </c>
    </row>
    <row r="6">
      <c r="A6" s="4" t="inlineStr">
        <is>
          <t>Number of shares issued (in shares)</t>
        </is>
      </c>
      <c r="B6" s="5" t="n">
        <v>69472495</v>
      </c>
    </row>
    <row r="7">
      <c r="A7" s="4" t="inlineStr">
        <is>
          <t>Outstanding stock options</t>
        </is>
      </c>
    </row>
    <row r="8">
      <c r="A8" s="3" t="inlineStr">
        <is>
          <t>Antidilutive Securities Excluded from Computation of Earnings Per Share [Line Items]</t>
        </is>
      </c>
    </row>
    <row r="9">
      <c r="A9" s="4" t="inlineStr">
        <is>
          <t>Antidilutive securities excluded from computation of net income per share (in shares)</t>
        </is>
      </c>
      <c r="C9" s="5" t="n">
        <v>82000</v>
      </c>
      <c r="D9" s="5" t="n">
        <v>1540000</v>
      </c>
      <c r="E9" s="5" t="n">
        <v>1532000</v>
      </c>
      <c r="F9" s="5" t="n">
        <v>1455000</v>
      </c>
    </row>
    <row r="10">
      <c r="A10" s="4" t="inlineStr">
        <is>
          <t>Unvested restricted stock units</t>
        </is>
      </c>
    </row>
    <row r="11">
      <c r="A11" s="3" t="inlineStr">
        <is>
          <t>Antidilutive Securities Excluded from Computation of Earnings Per Share [Line Items]</t>
        </is>
      </c>
    </row>
    <row r="12">
      <c r="A12" s="4" t="inlineStr">
        <is>
          <t>Antidilutive securities excluded from computation of net income per share (in shares)</t>
        </is>
      </c>
      <c r="C12" s="5" t="n">
        <v>196000</v>
      </c>
      <c r="D12" s="5" t="n">
        <v>343000</v>
      </c>
      <c r="E12" s="5" t="n">
        <v>1348000</v>
      </c>
      <c r="F12" s="5" t="n">
        <v>725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Acquisitions (Details) - USD ($) $ in Thousands</t>
        </is>
      </c>
      <c r="B1" s="2" t="inlineStr">
        <is>
          <t>1 Months Ended</t>
        </is>
      </c>
    </row>
    <row r="2">
      <c r="B2" s="2" t="inlineStr">
        <is>
          <t>Jul. 31, 2019</t>
        </is>
      </c>
      <c r="C2" s="2" t="inlineStr">
        <is>
          <t>Sep. 30, 2020</t>
        </is>
      </c>
      <c r="D2" s="2" t="inlineStr">
        <is>
          <t>Dec. 31, 2019</t>
        </is>
      </c>
    </row>
    <row r="3">
      <c r="A3" s="3" t="inlineStr">
        <is>
          <t>Business Acquisition [Line Items]</t>
        </is>
      </c>
    </row>
    <row r="4">
      <c r="A4" s="4" t="inlineStr">
        <is>
          <t>Goodwill</t>
        </is>
      </c>
      <c r="C4" s="6" t="n">
        <v>95094</v>
      </c>
      <c r="D4" s="6" t="n">
        <v>95094</v>
      </c>
    </row>
    <row r="5">
      <c r="A5" s="4" t="inlineStr">
        <is>
          <t>Contingent consideration</t>
        </is>
      </c>
      <c r="C5" s="6" t="n">
        <v>6100</v>
      </c>
    </row>
    <row r="6">
      <c r="A6" s="4" t="inlineStr">
        <is>
          <t>Omni Energy, LLC</t>
        </is>
      </c>
    </row>
    <row r="7">
      <c r="A7" s="3" t="inlineStr">
        <is>
          <t>Business Acquisition [Line Items]</t>
        </is>
      </c>
    </row>
    <row r="8">
      <c r="A8" s="4" t="inlineStr">
        <is>
          <t>Purchase consideration for assets acquired</t>
        </is>
      </c>
      <c r="B8" s="6" t="n">
        <v>23500</v>
      </c>
    </row>
    <row r="9">
      <c r="A9" s="4" t="inlineStr">
        <is>
          <t>Payments to acquire assets and liabilities</t>
        </is>
      </c>
      <c r="B9" s="5" t="n">
        <v>2700</v>
      </c>
    </row>
    <row r="10">
      <c r="A10" s="4" t="inlineStr">
        <is>
          <t>Contingent consideration</t>
        </is>
      </c>
      <c r="B10" s="5" t="n">
        <v>20800</v>
      </c>
    </row>
    <row r="11">
      <c r="A11" s="4" t="inlineStr">
        <is>
          <t>Contingent consideration, estimated range of outcomes, lower value</t>
        </is>
      </c>
      <c r="B11" s="5" t="n">
        <v>17700</v>
      </c>
    </row>
    <row r="12">
      <c r="A12" s="4" t="inlineStr">
        <is>
          <t>Contingent consideration, estimated range of outcomes, higher value</t>
        </is>
      </c>
      <c r="B12" s="5" t="n">
        <v>28900</v>
      </c>
    </row>
    <row r="13">
      <c r="A13" s="4" t="inlineStr">
        <is>
          <t>Goodwill</t>
        </is>
      </c>
      <c r="B13" s="5" t="n">
        <v>9300</v>
      </c>
    </row>
    <row r="14">
      <c r="A14" s="4" t="inlineStr">
        <is>
          <t>Omni Energy, LLC | Customer Relationships</t>
        </is>
      </c>
    </row>
    <row r="15">
      <c r="A15" s="3" t="inlineStr">
        <is>
          <t>Business Acquisition [Line Items]</t>
        </is>
      </c>
    </row>
    <row r="16">
      <c r="A16" s="4" t="inlineStr">
        <is>
          <t>Finite-lived intangibles acquired</t>
        </is>
      </c>
      <c r="B16" s="6" t="n">
        <v>14200</v>
      </c>
    </row>
    <row r="17">
      <c r="A17" s="4" t="inlineStr">
        <is>
          <t>Finite-lived intangibles, useful life</t>
        </is>
      </c>
      <c r="B17" s="4" t="inlineStr">
        <is>
          <t>5 year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Oct. 08, 2020</t>
        </is>
      </c>
      <c r="C1" s="2" t="inlineStr">
        <is>
          <t>Sep. 30, 2020</t>
        </is>
      </c>
      <c r="D1" s="2" t="inlineStr">
        <is>
          <t>Dec. 31, 2019</t>
        </is>
      </c>
    </row>
    <row r="2">
      <c r="A2" s="3" t="inlineStr">
        <is>
          <t>Subsequent Event [Line Items]</t>
        </is>
      </c>
    </row>
    <row r="3">
      <c r="A3" s="4" t="inlineStr">
        <is>
          <t>Par value (in dollars per share)</t>
        </is>
      </c>
      <c r="C3" s="7" t="n">
        <v>0.0001</v>
      </c>
      <c r="D3" s="7" t="n">
        <v>0.0001</v>
      </c>
    </row>
    <row r="4">
      <c r="A4" s="4" t="inlineStr">
        <is>
          <t>Subsequent Event | Vivint Solar</t>
        </is>
      </c>
    </row>
    <row r="5">
      <c r="A5" s="3" t="inlineStr">
        <is>
          <t>Subsequent Event [Line Items]</t>
        </is>
      </c>
    </row>
    <row r="6">
      <c r="A6" s="4" t="inlineStr">
        <is>
          <t>Par value (in dollars per share)</t>
        </is>
      </c>
      <c r="B6" s="8" t="n">
        <v>0.01</v>
      </c>
    </row>
    <row r="7">
      <c r="A7" s="4" t="inlineStr">
        <is>
          <t>Vivint Solar | Subsequent Event</t>
        </is>
      </c>
    </row>
    <row r="8">
      <c r="A8" s="3" t="inlineStr">
        <is>
          <t>Subsequent Event [Line Items]</t>
        </is>
      </c>
    </row>
    <row r="9">
      <c r="A9" s="4" t="inlineStr">
        <is>
          <t>Purchase consideration for assets acquired</t>
        </is>
      </c>
      <c r="B9" s="6" t="n">
        <v>5000</v>
      </c>
    </row>
    <row r="10">
      <c r="A10" s="4" t="inlineStr">
        <is>
          <t>Par value (in dollars per share)</t>
        </is>
      </c>
      <c r="B10" s="7" t="n">
        <v>0.0001</v>
      </c>
    </row>
    <row r="11">
      <c r="A11" s="4" t="inlineStr">
        <is>
          <t>Number of shares issued (in shares)</t>
        </is>
      </c>
      <c r="B11" s="5" t="n">
        <v>69472495</v>
      </c>
    </row>
    <row r="12">
      <c r="A12" s="4" t="inlineStr">
        <is>
          <t>Common Stock | Vivint Solar | Subsequent Event</t>
        </is>
      </c>
    </row>
    <row r="13">
      <c r="A13" s="3" t="inlineStr">
        <is>
          <t>Subsequent Event [Line Items]</t>
        </is>
      </c>
    </row>
    <row r="14">
      <c r="A14" s="4" t="inlineStr">
        <is>
          <t>Common stock issued (in shares)</t>
        </is>
      </c>
      <c r="B14" s="10" t="n">
        <v>0.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ubsequent Events - Unaudited Pro Forma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bsequent Events [Abstract]</t>
        </is>
      </c>
    </row>
    <row r="4">
      <c r="A4" s="4" t="inlineStr">
        <is>
          <t>Total revenue</t>
        </is>
      </c>
      <c r="B4" s="6" t="n">
        <v>316158</v>
      </c>
      <c r="C4" s="6" t="n">
        <v>319176</v>
      </c>
      <c r="D4" s="6" t="n">
        <v>904917</v>
      </c>
      <c r="E4" s="6" t="n">
        <v>87797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46" customWidth="1" min="1" max="1"/>
    <col width="48" customWidth="1" min="2" max="2"/>
    <col width="46" customWidth="1" min="3" max="3"/>
  </cols>
  <sheetData>
    <row r="1">
      <c r="A1" s="1" t="inlineStr">
        <is>
          <t>Label</t>
        </is>
      </c>
      <c r="B1" s="1" t="inlineStr">
        <is>
          <t>Element</t>
        </is>
      </c>
      <c r="C1" s="2" t="inlineStr">
        <is>
          <t>Value</t>
        </is>
      </c>
    </row>
    <row r="2">
      <c r="A2" s="4" t="inlineStr">
        <is>
          <t>Accounting Standards Update [Extensible List]</t>
        </is>
      </c>
      <c r="B2" s="4" t="inlineStr">
        <is>
          <t>us-gaap_AccountingStandardsUpdateExtensibleList</t>
        </is>
      </c>
      <c r="C2" s="4" t="inlineStr">
        <is>
          <t>us-gaap:AccountingStandardsUpdate201802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0</t>
        </is>
      </c>
    </row>
    <row r="3">
      <c r="A3" s="3" t="inlineStr">
        <is>
          <t>Organization, Consolidation and Presentation of Financial Statements [Abstract]</t>
        </is>
      </c>
    </row>
    <row r="4">
      <c r="A4" s="4" t="inlineStr">
        <is>
          <t>Organization</t>
        </is>
      </c>
      <c r="B4" s="4" t="inlineStr">
        <is>
          <t>Organization Sunrun Inc. (“Sunrun” or the “Company”) was originally formed in 2007 as a California limited liability company and was converted into a Delaware corporation in 2008. The Company is engaged in the design, development, installation, sale, ownership and maintenance of residential solar energy systems (“Projects”) in the United States. Sunrun acquires customers directly and through relationships with various solar and strategic partners (“Partners”). The Projects are constructed either by Sunrun or by Sunrun’s Partners and are owned by the Company. Sunrun’s customers enter into an agreement to utilize the solar energy system (“Customer Agreement”) which typically has an initial term of 20 or 25 years. Sunrun monitors, maintains and insures the Projects. The Company also sells solar energy systems and products, such as panels and racking and solar leads generated to customers. The Company has formed various subsidiaries (“Funds”) to finance the development of Projects. These Funds, structured as limited liability companies, obtain financing from outside investors and purchase or lease Projects from Sunrun under master purchase or master lease agreements. The Company currently utilizes three legal structures in its investment Funds, which are referred to as: (i) pass-through financing obligations, (ii) partnership-flips and (iii) joint venture (“JV”) inverted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Basis of Presentation and Principles of Consolidation The accompanying unaudited consolidated financial statements have been prepared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se unaudited condensed consolidated financial statements should be read in conjunction with the consolidated financial statements and accompanying notes included in the Company’s annual report on Form 10-K for the year ended December 31, 2019. Beginning in the quarter ended March 31, 2020, a strain of coronavirus (COVID-19) has spread throughout the world, and at this point, the extent to which the coronavirus may impact operations of the Company is uncertain. The extent of the impact of the coronavirus on the Company's business and operations will depend on several factors, such as the duration, severity, and geographic spread of the outbreak. The Company is monitoring the evolving situation closely and evaluating its potential exposure. The results of the three and nine months ended September 30, 2020 are not necessarily indicative of the results to be expected for the fiscal year ending December 31, 2020 or other future periods, particularly in light of the uncertain impact COVID-19 could have on the Company's business. The consolidated financial statements reflect the accounts and operations of the Company and those of its subsidiaries, including Funds, in which the Company has a controlling financial interest. The typical condition for a controlling financial interest ownership is holding a majority of the voting interests of an entity. However, a controlling financial interest may also exist in entities, such as variable interest entities (“VIEs”), through arrangements that do not involve controlling voting interests. In accordance with the provisions of Financial Accounting Standards Board (“FASB”) Accounting Standards Codification Topic 810 (“ASC 810”) Consolidation , the Company consolidates any VIE of which it is the primary beneficiary. The primary beneficiary, as defined in ASC 810, is the party that has (1) the power to direct the activities of a VIE that most significantly impact the VIE’s economic performance and (2) the obligation to absorb the losses of the VIE or the right to receive benefits from the VIE that could potentially be significant to the VIE. The Company evaluates its relationships with its VIEs on an ongoing basis to determine whether it continues to be the primary beneficiary. The consolidated financial statements reflect the assets and liabilities of VIEs that are consolidated. All intercompany transactions and balances have been eliminated in consolidation. Use of Estimates The preparation of the consolidated financial statements requires management to make estimates and assumptions that affect the amounts reported in the consolidated financial statements and accompanying notes. The Company regularly makes estimates and assumptions, including, but not limited to, revenue recognition constraints that result in variable consideration, the discount rate used to adjust the promised amount of consideration for the effects of a significant financing component, the estimates that affect the collectability of accounts receivable, the valuation of inventories, the useful lives of solar energy systems, the useful lives of property and equipment, the valuation and useful lives of intangible assets, the effective interest rate used to amortize pass-through financing obligations, the discount rate uses for operating and financing leases, the fair value of contingent consideration, the valuation of stock-based compensation, the determination of valuation allowances associated with deferred tax assets, the fair value of debt instruments disclosed and the redemption value of redeemable noncontrolling interests. The Company bases its estimates on historical experience and on various other assumptions believed to be reasonable. In light of the uncertain impact COVID-19 could have on the Company's business, the Company's estimates may change in the future. Actual results may differ from such estimates. Segment Information The Company has one operating segment with one business activity, providing solar energy services and products to customers. The Company’s chief operating decision maker (“CODM”) is its Chief Executive Officer, who manages operations on a consolidated basis for purposes of allocating resources. When evaluating performance and allocating resources, the CODM reviews financial information presented on a consolidated basis. Revenue from external customers for each group of similar products and services is as follows (in thousands): Three Months Ended September 30, Nine Months Ended September 30, 2020 2019 2020 2019 Customer agreements $ 102,213 $ 89,241 $ 294,991 $ 253,046 Incentives 12,272 7,008 24,713 35,492 Customer agreements and incentives 114,485 96,249 319,704 288,538 Solar energy systems 52,238 67,230 168,094 192,235 Products 43,037 52,063 113,987 133,868 Solar energy systems and product sales 95,275 119,293 282,081 326,103 Total revenue $ 209,760 $ 215,542 $ 601,785 $ 614,641 Revenue from Customer Agreements includes payments by customers for the use of the system as well as utility and other rebates assigned by the customer to the Company in the Customer Agreement. Revenue from incentives includes revenue from the sale of commercial investment tax credits ("Commercial ITCs") and solar renewable energy credits (“SRECs”). Cash and Restricted Cash Restricted cash represents amounts related to obligations under certain financing transactions and future replacement of solar energy system components. The following table provides a reconciliation of cash and restricted cash reported within the consolidated balance sheets that sum to the total of the same such amounts shown in the consolidated statement of cash flows. Cash and restricted cash consists of the following (in thousands): Nine Months Ended September 30, 2020 2019 Beginning of period: Cash $ 269,577 $ 226,625 Restricted cash, current and long-term 93,652 77,774 Total $ 363,229 $ 304,399 End of period: Cash $ 276,052 $ 324,698 Restricted cash, current and long-term 105,462 48,714 Total $ 381,514 $ 373,412 Accounts Receivable Accounts receivable consist of amounts due from customers, as well as state and utility rebates due from government agencies and utility companies. Under Customer Agreements, the customers typically assign incentive rebates to the Company. The opening balance of Accounts receivable, net was $66.4 million as of December 31, 2018. Accounts receivable, net, consists of the following (in thousands): September 30, 2020 December 31, 2019 Customer receivables $ 67,849 $ 79,899 Other receivables 2,276 23 Rebates receivable 2,845 957 Allowance for doubtful accounts (2,316) (3,151) Total $ 70,654 $ 77,728 Deferred Revenue When the Company receives consideration, or when such consideration is unconditionally due, from a customer prior to delivering goods or services to the customer under the terms of a Customer Agreement, the Company records deferred revenue. Such deferred revenue consists of amounts for which the criteria for revenue recognition have not yet been met and includes amounts that are collected or assigned from customers, including upfront deposits and prepayments, and rebates. Deferred revenue relating to financing components represents the cumulative excess of interest expense recorded on financing component elements over the related revenue recognized to date and will eventually net to zero by the end of the initial term. Amounts received related to the sales of SRECs which have not yet been delivered to the counterparty are recorded as deferred revenue. The opening balance of deferred revenue was $591.6 million as of December 31, 2018. Deferred revenue consists of the following (in thousands): September 30, 2020 December 31, 2019 Under Customer Agreements: Payments received, net $ 562,996 $ 558,630 Financing component balance 50,124 44,874 613,120 603,504 Under SREC contracts: Payments received, net 126,806 122,680 Financing component balance 5,035 3,315 131,841 125,995 Total $ 744,961 $ 729,499 In the three months ended September 30, 2020 and 2019, the Company recognized revenue of $22.5 million and $15.1 million, respectively, and in the nine months ended September 30, 2020 and 2019, the Company recognized revenue of $60.2 million and $44.6 million, respectively, from amounts included in deferred revenue at the beginning of the respective periods. Revenue allocated to remaining performance obligations represents contracted revenue that has not yet been recognized and includes deferred revenue as well as amounts that will be invoiced and recognized as revenue in future periods. Contracted but not yet recognized revenue was approximately $7.4 million as of September 30, 2020, of which the Company expects to recognize approximately 6% over the next 12 months. The annual recognition is not expected to vary significantly over the next 10 years as the vast majority of existing Customer Agreements have at least 10 years remaining, given that the average age of the Company's fleet of residential solar energy systems under Customer Agreements is less than four years due to the Company being formed in 2007 and having experienced significant growth in the last few years. The annual recognition on these existing contracts will gradually decline over the midpoint of the Customer Agreements over the following 10 years as the typical 20- or 25-year initial term expires on individual Customer Agreements. Fair Value of Financial Instruments The Company defines fair value as the exchange price that would be received for an asset or an exit price that would be paid to transfer a liability in the principal or most advantageous market for the asset or liability in an orderly transaction between market participants on the measurement date. The Company uses valuation approaches to measure fair value that maximize the use of observable inputs and minimize the use of unobservable inputs. The FASB establishes a three-tier fair value hierarchy for disclosure of fair value measurements as follows: • Level 1—Inputs are unadjusted, quoted prices in active markets for identical assets or liabilities at the measurement date; •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 Level 3—Inputs that are unobservable, significant to the measurement of the fair value of the assets or liabilities and are supported by little or no market data. The Company's financial instruments include cash, receivables, accounts payable, accrued expenses, distributions payable to noncontrolling interests, derivatives, contingent consideration, and recourse and non-recourse debt. Revenue Recognition The Company recognizes revenue when control of goods or services is transferred to its customers, in an amount that reflects the consideration it expected to be entitled to in exchange for those goods or services. Customer agreements and incentives Customer agreements and incentives revenue is primarily comprised of revenue from Customer Agreements in which the Company provides continuous access to a functioning solar system and revenue from the sales of SRECs generated by the Company’s solar energy systems to third parties. The Company begins to recognize revenue on Customer Agreements when permission to operate ("PTO") is given by the local utility company or on the date daily operation commences if utility approval is not required. Revenue recognition does not necessarily follow the receipt of cash. The Company recognizes revenue evenly over the time that it satisfies its performance obligations over the initial term of the Customer Agreements. Customer Agreements typically have an initial term of 20 or 25 years. After the initial contract term, the Company's Customer Agreements typically automatically renew on an annual basis and the rate is initially set at up to a 10% discount to then-prevailing power prices. SREC revenue arises from the sale of environmental credits generated by solar energy systems and is generally recognized upon delivery of the SRECs to the counterparty. For pass-through financing obligation Funds, the value attributable to the monetization of Commercial ITCs is recognized in the period a solar system is granted PTO - see Note 10 , Pass-through Financing Obligations . In determining the transaction price, the Company adjusts the promised amount of consideration for the effects of the time value of money when the timing of payments provides it with a significant benefit of financing the transfer of goods or services to the customer. In those circumstances, the contract contains a significant financing component. When adjusting the promised amount of consideration for a significant financing component, the Company uses the discount rate that would be reflected in a separate financing transaction between the entity and its customer at contract inception and recognizes the revenue amount on a straight-line basis over the term of the Customer Agreement, and interest expense using the effective interest rate method. Consideration from customers is considered variable due to the performance guarantee under Customer Agreements and liquidating damage provisions under SREC contracts in the event minimum deliveries are not achieved. Performance guarantees provide a credit to the customer if the system's cumulative production, as measured on various PTO anniversary dates, is below the Company's guarantee of a specified minimum. Revenue is recognized to the extent it is probable that a significant reversal of such revenue will not occur. The Company capitalizes incremental costs incurred to obtain a contract in Other Assets in the consolidated balance sheets. These amounts are amortized on a straight-line basis over the term of the Customer Agreements, and are included in Sales and marketing in the consolidated statements of operations. Solar energy systems and product sales For solar energy systems sold to customers, the Company recognizes revenue when the solar energy system passes inspection by the authority having jurisdiction. The Company’s installation projects are typically completed in less than 12 months. Product sales consist of solar panels, racking systems, inverters, other solar energy products sold to resellers and customer leads. Product sales revenue is recognized at the time when control is transferred, upon shipment. Customer lead revenue, included in product sales, is recognized at the time the lead is delivered. Taxes assessed by government authorities that are directly imposed on revenue producing transactions are excluded from solar energy systems and product sales. Cost of Revenue Customer agreements and incentives Cost of revenue for customer agreements and incentives is primarily comprised of (1) the depreciation of the cost of the solar energy systems, as reduced by amortization of deferred grants, (2) solar energy system operations, monitoring and maintenance costs including associated personnel costs, and (3) allocated corporate overhead costs. Solar energy systems and product sales Cost of revenue for solar energy systems and non-lead generation product sales consist of direct and indirect material and labor costs for solar energy systems installations and product sales. Also included are engineering and design costs, estimated warranty costs, freight costs, allocated corporate overhead costs, vehicle depreciation costs and personnel costs associated with supply chain, logistics, operations management, safety and quality control. Cost of revenue for lead generations consists of costs related to direct-response advertising activities associated with generating customer leads. Recently Issued and Adopted Accounting Standards Accounting standards adopted January 1, 2019: In February 2018, the FASB issued Accounting Standards Update ("ASU") No. 2018-02, Income Statement—Reporting Comprehensive Income (Topic 220): Reclassification of Certain Tax Effects from Accumulated Other Comprehensive Income , which allows companies to reclassify stranded tax effects resulting from the Tax Cuts and Jobs Act from accumulated other comprehensive income to retained earnings. The Company adopted ASU No. 2018-02 effective January 1, 2019, which resulted in an adjustment of $0.7 million for the reclassification, as reflected in its consolidated statement of redeemable noncontrolling interests and equity. The Company uses the aggregate portfolio approach when reclassifying stranded tax effects from accumulated other comprehensive income. Accounting standards adopted January 1, 2020: In June 2016, the FASB issued ASU No. 2016-13, Measurement of Credit Losses on Financial Instruments , which replaces the current incurred loss impairment methodology with a current expected credit losses model. The amendment applies to entities that hold financial assets and net investment in leases that are not accounted for at fair value through net income as well as loans, debt securities, trade receivables, net investments in leases, off-balance sheet credit exposures, reinsurance receivables and any other financial assets not excluded from the scope that have the contractual right to receive cash. The Company adopted ASU No. 2016-13 effective January 1, 2020, using a modified retrospective transition method, which resulted in a cumulative-effect adjustment of $1.2 million for the establishment of a credit loss allowance for unbilled receivables related to Customer Agreements, as reflected in its consolidated statement of redeemable noncontrolling interests and stockholders' equity. In August 2018, the FASB issued ASU No. 2018-13, Fair Value Measurement (Topic 820): Disclosure Framework—Changes to the Disclosure Requirements for Fair Value Measurement , which modifies the disclosure requirements on fair value measurements as part of its disclosure framework project. Under this amendment, entities will no longer be required to disclose the amount of and reasons for transfers between Level 1 and Level 2 of the fair value hierarchy. However, for Level 3 fair value measurements, disclosures around the range and weighted average used to develop significant unobservable inputs will be required. The Company adopted ASU No. 2018-13 effective January 1, 2020, and there was no impact to its consolidated financial statements. In August 2018, the FASB issued ASU No. 2018-15, Intangibles—Goodwill and Other—Internal-Use Software (Subtopic 350-40): Customer’s Accounting for Implementation Costs Incurred in a Cloud Computing Arrangement That Is a Service Contract , which requires a customer in a cloud computing arrangement that is a service contract to follow the internal-use software guidance in Topic 350, Intangibles—Goodwill and Other , to determine which implementation costs to capitalize as assets or expense as incurred. This ASU is effective for annual reporting periods, and interim periods within those years, beginning after December 15, 2019, and can be applied either prospectively to implementation costs incurred after the date of adoption or retrospectively to all arrangements. The Company prospectively adopted ASU No. 2018-15 effective January 1, 2020, and there was no adoption date impact to its consolidated financial statements. In October 2018, the FASB issued ASU No. 2018-17, Consolidation (Topic 810) , Targeted Improvements to Related Party Guidance for Variable Interest Entities, which aligns the evaluation of decision-making fees under the variable interest entity guidance. Under this new guidance, in order to determine whether decision-making fees represent a variable interest, an entity considers indirect interests held through related parties under common control on a proportionate basis. This ASU is effective for annual reporting periods, and interim periods within those years, beginning after December 15, 2019, and must be applied retrospectively with a cumulative-effect adjustment to retained earnings at the beginning of the earliest period presented. The Company adopted ASU No. 2018-17 effective January 1, 2020, and there was no impact to its consolidated financial statements. Accounting standards to be adopted: In November 2019, the FASB issued ASU No. 2019-12, Income Taxes (Topic 740) , which simplifies the accounting for income taxes, primarily by eliminating certain exceptions to the guidance in ASC 740. This ASU is effective for fiscal periods beginning after December 15, 2020. The Company is currently evaluating this guidance and the impact it may have on the Company’s consolidated financial statements. In March 2020, the FASB issued ASU No. 2020-04, Reference Rate Reform (Topic 848) , Facilitation of the Effects of Reference Rate Reform on Financial Reporting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other reference rates that are expected to be discontinued because of reference rate reform. This ASU is available for adoption as of the beginning of the interim period that includes March 12, 2020 through December 31, 2022, as contract modifications or hedging relationships entered into or evaluated after December 31, 2022 are excluded unless an entity has elected certain optional expedients for and that are retained through the end of the hedging relationship. For the Company’s cash flow hedges in which the designated hedged risk is LIBOR or another rate that is expected to be discontinued, the Company has adopted the portion of the guidance that allows it to assert that it remains probable that the hedged forecasted transaction will occur. The Company is currently evaluating the remainder of this guidance and the impact it may have on the Company's consolidated financial statements. In August 2020, the FASB issued ASU No. 2020-06, Debt—Debt with Conversion and Other Options (Subtopic 470-20) and Derivatives and Hedging—Contracts in Entity's Own Equity (Subtopic 815-40) , simplifies the accounting for convertible instruments and the application of the derivatives scope exception for contracts in an entity’s own equity. This ASU is effective for fiscal periods beginning after December 15, 2021. The Company is currently evaluating this guidance and the impact it may have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27:09Z</dcterms:created>
  <dcterms:modified xmlns:dcterms="http://purl.org/dc/terms/" xmlns:xsi="http://www.w3.org/2001/XMLSchema-instance" xsi:type="dcterms:W3CDTF">2020-11-05T16:27:09Z</dcterms:modified>
</cp:coreProperties>
</file>